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Warehouse Receivables &amp; Warehou" sheetId="10" state="visible" r:id="rId10"/>
    <sheet xmlns:r="http://schemas.openxmlformats.org/officeDocument/2006/relationships" name="Variable Interest Entities (VIE" sheetId="11" state="visible" r:id="rId11"/>
    <sheet xmlns:r="http://schemas.openxmlformats.org/officeDocument/2006/relationships" name="Fair Value Measurements" sheetId="12" state="visible" r:id="rId12"/>
    <sheet xmlns:r="http://schemas.openxmlformats.org/officeDocument/2006/relationships" name="Investments in Unconsolidated S" sheetId="13" state="visible" r:id="rId13"/>
    <sheet xmlns:r="http://schemas.openxmlformats.org/officeDocument/2006/relationships" name="Long-Term Debt and Short-Term B" sheetId="14" state="visible" r:id="rId14"/>
    <sheet xmlns:r="http://schemas.openxmlformats.org/officeDocument/2006/relationships" name="Commitments and Contingencies" sheetId="15" state="visible" r:id="rId15"/>
    <sheet xmlns:r="http://schemas.openxmlformats.org/officeDocument/2006/relationships" name="Income Per Share Information" sheetId="16" state="visible" r:id="rId16"/>
    <sheet xmlns:r="http://schemas.openxmlformats.org/officeDocument/2006/relationships" name="Segments" sheetId="17" state="visible" r:id="rId17"/>
    <sheet xmlns:r="http://schemas.openxmlformats.org/officeDocument/2006/relationships" name="Guarantor and Nonguarantor Fina" sheetId="18" state="visible" r:id="rId18"/>
    <sheet xmlns:r="http://schemas.openxmlformats.org/officeDocument/2006/relationships" name="Warehouse Receivables &amp; Wareh19" sheetId="19" state="visible" r:id="rId19"/>
    <sheet xmlns:r="http://schemas.openxmlformats.org/officeDocument/2006/relationships" name="Variable Interest Entities (V20" sheetId="20" state="visible" r:id="rId20"/>
    <sheet xmlns:r="http://schemas.openxmlformats.org/officeDocument/2006/relationships" name="Fair Value Measurements (Tables" sheetId="21" state="visible" r:id="rId21"/>
    <sheet xmlns:r="http://schemas.openxmlformats.org/officeDocument/2006/relationships" name="Investments in Unconsolidated22" sheetId="22" state="visible" r:id="rId22"/>
    <sheet xmlns:r="http://schemas.openxmlformats.org/officeDocument/2006/relationships" name="Long-Term Debt and Short-Term23" sheetId="23" state="visible" r:id="rId23"/>
    <sheet xmlns:r="http://schemas.openxmlformats.org/officeDocument/2006/relationships" name="Income Per Share Information (T" sheetId="24" state="visible" r:id="rId24"/>
    <sheet xmlns:r="http://schemas.openxmlformats.org/officeDocument/2006/relationships" name="Segments (Tables)" sheetId="25" state="visible" r:id="rId25"/>
    <sheet xmlns:r="http://schemas.openxmlformats.org/officeDocument/2006/relationships" name="Guarantor and Nonguarantor Fi26" sheetId="26" state="visible" r:id="rId26"/>
    <sheet xmlns:r="http://schemas.openxmlformats.org/officeDocument/2006/relationships" name="Warehouse Receivables &amp; Wareh27" sheetId="27" state="visible" r:id="rId27"/>
    <sheet xmlns:r="http://schemas.openxmlformats.org/officeDocument/2006/relationships" name="Warehouse Receivables &amp; Wareh28" sheetId="28" state="visible" r:id="rId28"/>
    <sheet xmlns:r="http://schemas.openxmlformats.org/officeDocument/2006/relationships" name="Warehouse Receivables &amp; Wareh29" sheetId="29" state="visible" r:id="rId29"/>
    <sheet xmlns:r="http://schemas.openxmlformats.org/officeDocument/2006/relationships" name="Warehouse Receivables &amp; Wareh30" sheetId="30" state="visible" r:id="rId30"/>
    <sheet xmlns:r="http://schemas.openxmlformats.org/officeDocument/2006/relationships" name="Variable Interest Entities (V31" sheetId="31" state="visible" r:id="rId31"/>
    <sheet xmlns:r="http://schemas.openxmlformats.org/officeDocument/2006/relationships" name="Fair Value Measurements - Addit" sheetId="32" state="visible" r:id="rId32"/>
    <sheet xmlns:r="http://schemas.openxmlformats.org/officeDocument/2006/relationships" name="Fair Value Measurements - Fair " sheetId="33" state="visible" r:id="rId33"/>
    <sheet xmlns:r="http://schemas.openxmlformats.org/officeDocument/2006/relationships" name="Investments In Unconsolidated34" sheetId="34" state="visible" r:id="rId34"/>
    <sheet xmlns:r="http://schemas.openxmlformats.org/officeDocument/2006/relationships" name="Investments in Unconsolidated35" sheetId="35" state="visible" r:id="rId35"/>
    <sheet xmlns:r="http://schemas.openxmlformats.org/officeDocument/2006/relationships" name="Long-Term Debt and Short-Term36" sheetId="36" state="visible" r:id="rId36"/>
    <sheet xmlns:r="http://schemas.openxmlformats.org/officeDocument/2006/relationships" name="Long-Term Debt and Short-Term37" sheetId="37" state="visible" r:id="rId37"/>
    <sheet xmlns:r="http://schemas.openxmlformats.org/officeDocument/2006/relationships" name="Long-Term Debt and Short-Term38" sheetId="38" state="visible" r:id="rId38"/>
    <sheet xmlns:r="http://schemas.openxmlformats.org/officeDocument/2006/relationships" name="Long-Term Debt and Short-Term39" sheetId="39" state="visible" r:id="rId39"/>
    <sheet xmlns:r="http://schemas.openxmlformats.org/officeDocument/2006/relationships" name="Commitments and Contingencies -" sheetId="40" state="visible" r:id="rId40"/>
    <sheet xmlns:r="http://schemas.openxmlformats.org/officeDocument/2006/relationships" name="Income Per Share Information - " sheetId="41" state="visible" r:id="rId41"/>
    <sheet xmlns:r="http://schemas.openxmlformats.org/officeDocument/2006/relationships" name="Income Per Share Information 42" sheetId="42" state="visible" r:id="rId42"/>
    <sheet xmlns:r="http://schemas.openxmlformats.org/officeDocument/2006/relationships" name="Segments - Summarized Financial" sheetId="43" state="visible" r:id="rId43"/>
    <sheet xmlns:r="http://schemas.openxmlformats.org/officeDocument/2006/relationships" name="Segments - Adjusted EBITDA Calc" sheetId="44" state="visible" r:id="rId44"/>
    <sheet xmlns:r="http://schemas.openxmlformats.org/officeDocument/2006/relationships" name="Segments - Adjusted EBITDA Ca45" sheetId="45" state="visible" r:id="rId45"/>
    <sheet xmlns:r="http://schemas.openxmlformats.org/officeDocument/2006/relationships" name="Guarantor and Nonguarantor Fi46" sheetId="46" state="visible" r:id="rId46"/>
    <sheet xmlns:r="http://schemas.openxmlformats.org/officeDocument/2006/relationships" name="Guarantor and Nonguarantor Fi47" sheetId="47" state="visible" r:id="rId47"/>
    <sheet xmlns:r="http://schemas.openxmlformats.org/officeDocument/2006/relationships" name="Guarantor and Nonguarantor Fi48" sheetId="48" state="visible" r:id="rId48"/>
    <sheet xmlns:r="http://schemas.openxmlformats.org/officeDocument/2006/relationships" name="Guarantor and Nonguarantor Fi49" sheetId="49" state="visible" r:id="rId49"/>
    <sheet xmlns:r="http://schemas.openxmlformats.org/officeDocument/2006/relationships" name="Guarantor and Nonguarantor Fi50" sheetId="50" state="visible" r:id="rId50"/>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t>
  </si>
  <si>
    <t>Receivables, less allowance for doubtful accounts of $46,221 and $39,469 at June 30, 2017 and December 31, 2016, respectively</t>
  </si>
  <si>
    <t>Warehouse receivables</t>
  </si>
  <si>
    <t>Income taxes receivable</t>
  </si>
  <si>
    <t>Prepaid expenses</t>
  </si>
  <si>
    <t>Other current assets</t>
  </si>
  <si>
    <t>Total Current Assets</t>
  </si>
  <si>
    <t>Property and equipment, net</t>
  </si>
  <si>
    <t>Goodwill</t>
  </si>
  <si>
    <t>Other intangible assets, net of accumulated amortization of $884,737 and $771,673 at June 30, 2017 and December 31, 2016,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 (which fund loans that U.S. Government Sponsored Entities have committed to purchase)</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7,929,771 and 337,279,449 shares issued and outstanding at June 30, 2017 and December 31, 2016,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3 Months Ended</t>
  </si>
  <si>
    <t>Jun. 30, 2016</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Income before provision for income taxes</t>
  </si>
  <si>
    <t>Provision for income taxes</t>
  </si>
  <si>
    <t>Net income</t>
  </si>
  <si>
    <t>Less: Net income attributable to non- 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Statement Of Income And Comprehensive Income [Abstract]</t>
  </si>
  <si>
    <t>Other comprehensive income (loss):</t>
  </si>
  <si>
    <t>Foreign currency translation gain (loss)</t>
  </si>
  <si>
    <t>Amounts reclassified from accumulated other comprehensive loss to interest expense, net of tax</t>
  </si>
  <si>
    <t>Unrealized (losses) gains on interest rate swaps, net of tax</t>
  </si>
  <si>
    <t>Unrealized holding gains on available for sale securities, net of tax</t>
  </si>
  <si>
    <t>Other, net</t>
  </si>
  <si>
    <t>Total other comprehensive income (loss)</t>
  </si>
  <si>
    <t>Comprehensive income</t>
  </si>
  <si>
    <t>Less: Comprehensive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used in operating activities:</t>
  </si>
  <si>
    <t>Amortization of financing costs</t>
  </si>
  <si>
    <t>Gains related to mortgage servicing rights, premiums on loan sales and sales of other assets</t>
  </si>
  <si>
    <t>Net realized and unrealized gains from investments</t>
  </si>
  <si>
    <t>Provision for doubtful accounts</t>
  </si>
  <si>
    <t>Compensation expense for equity awards</t>
  </si>
  <si>
    <t>Proceeds from sale of mortgage loans</t>
  </si>
  <si>
    <t>Origination of mortgage loans</t>
  </si>
  <si>
    <t>Decrease in warehouse lines of credit</t>
  </si>
  <si>
    <t>Distribution of earnings from unconsolidated subsidiaries</t>
  </si>
  <si>
    <t>Tenant concessions received</t>
  </si>
  <si>
    <t>Purchase of trading securities</t>
  </si>
  <si>
    <t>Proceeds from sale of trading securities</t>
  </si>
  <si>
    <t>Decrease in receivables</t>
  </si>
  <si>
    <t>Increase in prepaid expenses and other assets</t>
  </si>
  <si>
    <t>Decrease in real estate held for sale and under development</t>
  </si>
  <si>
    <t>Decrease in accounts payable and accrued expenses</t>
  </si>
  <si>
    <t>Decrease in compensation and employee benefits payable and accrued bonus and profit sharing</t>
  </si>
  <si>
    <t>Increase in income taxes receivable/payable</t>
  </si>
  <si>
    <t>(Decrease) increase in other liabilities</t>
  </si>
  <si>
    <t>Other operating activities, net</t>
  </si>
  <si>
    <t>Net cash used in operating activities</t>
  </si>
  <si>
    <t>CASH FLOWS FROM INVESTING ACTIVITIES:</t>
  </si>
  <si>
    <t>Capital expenditures</t>
  </si>
  <si>
    <t>Acquisition of businesses (other than Global Workplace Solutions (GWS)), including net assets acquired, intangibles and goodwill, net of cash acquired</t>
  </si>
  <si>
    <t>Acquisition of GWS, including net assets acquired, intangibles and goodwill</t>
  </si>
  <si>
    <t>Contributions to unconsolidated subsidiaries</t>
  </si>
  <si>
    <t>Distributions from unconsolidated subsidiaries</t>
  </si>
  <si>
    <t>Increase in restricted cash</t>
  </si>
  <si>
    <t>Purchase of available for sale securities</t>
  </si>
  <si>
    <t>Proceeds from the sale of available for sale securities</t>
  </si>
  <si>
    <t>Other investing activities, net</t>
  </si>
  <si>
    <t>Net cash used in investing activities</t>
  </si>
  <si>
    <t>CASH FLOWS FROM FINANCING ACTIVITIES:</t>
  </si>
  <si>
    <t>Repayment of senior term loans</t>
  </si>
  <si>
    <t>Proceeds from revolving credit facility</t>
  </si>
  <si>
    <t>Repayment of revolving credit facility</t>
  </si>
  <si>
    <t>Proceeds from notes payable on real estate held for sale and under development</t>
  </si>
  <si>
    <t>Repayment of notes payable on real estate held for sale and under development</t>
  </si>
  <si>
    <t>Units repurchased for payment of taxes on equity awards</t>
  </si>
  <si>
    <t>Non-controlling interest contributions</t>
  </si>
  <si>
    <t>Non-controlling interest distributions</t>
  </si>
  <si>
    <t>Payment of financing costs</t>
  </si>
  <si>
    <t>Other financing activities, net</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t>
  </si>
  <si>
    <t>Consolidated Statement of Equity (Unaudited) - 6 months ended Jun. 30, 2017 - USD ($) $ in Thousands</t>
  </si>
  <si>
    <t>Total</t>
  </si>
  <si>
    <t>Class A Common Stock [Member]</t>
  </si>
  <si>
    <t>Additional Paid-In Capital [Member]</t>
  </si>
  <si>
    <t>Accumulated Earnings [Member]</t>
  </si>
  <si>
    <t>Accumulated Other Comprehensive Loss [Member]</t>
  </si>
  <si>
    <t>Non-controlling Interests [Member]</t>
  </si>
  <si>
    <t>Beginning balance at Dec. 31, 2016</t>
  </si>
  <si>
    <t>Non-cash issuance of common stock related to acquisition</t>
  </si>
  <si>
    <t>Foreign currency translation gain</t>
  </si>
  <si>
    <t>Unrealized gains on interest rate swaps, net of tax</t>
  </si>
  <si>
    <t>Contributions from non- controlling interests</t>
  </si>
  <si>
    <t>Distributions to non- controlling interests</t>
  </si>
  <si>
    <t>Ending balance at Jun. 30, 2017</t>
  </si>
  <si>
    <t>Basis of Presentation</t>
  </si>
  <si>
    <t>Organization Consolidation And Presentation Of Financial Statements [Abstract]</t>
  </si>
  <si>
    <t>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6, which are included in our 2016 Annual Report on Form 10-K (2016 Annual Report), filed with the United States Securities and Exchange Commission (SEC) and also available on our website ( www.cbre.com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6 financial statements to conform with the 2017 presentation. The results of operations for the three and six months ended June 30, 2017 are not necessarily indicative of the results of operations to be expected for the year ending December 31, 2017.</t>
  </si>
  <si>
    <t>New Accounting Pronouncements</t>
  </si>
  <si>
    <t>Accounting Changes And Error Corrections [Abstract]</t>
  </si>
  <si>
    <t>2.
New Accounting Pronouncements Recently Adopted Accounting Pronouncements In May 2017, the Financial Accounting Standards Board (FASB) issued Accounting Standards Update (ASU) 2017-09, “Compensation—Stock Compensation (Topic 718): Scope of Modification Accounting.” Recent Accounting Pronouncements Pending Adoption The FASB has recently issued five ASUs related to revenue recognition (“new revenue recognition guidance”), all of which will become effective for the company on January 1, 2018. The ASUs issued a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ASU 2016-08 clarifies the implementation guidance on principal versus agent considerations. clarifies guidance related to identifying performance obligations and licensing implementation guidance contained in ASU 2014-09. clarifies guidance in certain narrow areas and adds some practical expedients. We plan to adopt the new revenue recognition guidance in the first quarter of 2018 using the retrospective transition method. We continue to evaluate the impact that adoption of these updates will have on our consolidated financial statements and related disclosures. Based on our initial assessment, the impact of the application of the new revenue recognition guidance will likely result in an acceleration of some revenues that are based, in part, on future contingent events. For example, some brokerage revenues from leasing commissions in various countries where we operate will get recognized earlier. Under current GAAP, a portion of these commissions are deferred until a future contingency is resolved (e.g., tenant move-in or payment of first month’s rent). Under the new revenue guidance, the company’s performance obligation will be typically satisfied at lease signing and therefore the portion of the commission that is contingent on a future event will likely be recognized earlier if deemed not subject to significant reversal. We continue to evaluate the impact of updated principal versus agent guidance on our consolidated financial statements in relation to third-party costs which are billed to clients in association with facilities management and project management services. While our assessment is still ongoing, we anticipate that a significant amount of additional contracts will be accounted for on a gross basis, resulting in a significant gross up of third-party costs as compared to our current presentation, with no impact on profitability. This is driven by a change in the indicators used to assess if we control these third-party service providers. In January 2016, the FASB issued ASU 2016-01, “Financial Instruments – Overall (Subtopic 825-10): Recognition and Measurement of Financial Assets and Financial Liabilities.” In February 2016, the FASB issued ASU 2016-02, “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Restricted Cash.” In January 2017, the FASB issued ASU 2017-04, “Intangibles – Goodwill and Other (Topic 350): Simplifying the Test for Goodwill Impairment.” In February 2017, the FASB issued ASU 2017-05, “Other Income – Gains and Losses from the Derecognition of Nonfinancial Assets (Subtopic 610-20): Clarifying the Scope of Asset Derecognition Guidance and Accounting for Partial Sales of Nonfinancial Assets.” In March 2017, the FASB issued ASU 2017-08, “Receivables – Nonrefundable Fees and Other Costs (Subtopic 310-20), Premium Amortization on Purchased Callable Debt Secur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Warehouse Receivables &amp; Warehouse Lines of Credit</t>
  </si>
  <si>
    <t>Warehouse Receivables And Warehouse Lines Of Credit [Abstract]</t>
  </si>
  <si>
    <t>3.
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Loans funded from the warehouse lines of credit are generally repaid within a one-month period, on average, when Freddie Mac or Fannie Mae buys the loans or upon settlement of the Fannie Mae or Ginnie Mae MBS, while we retain the servicing rights. Such loans are funded at the prevailing market rates. The warehouse lines of credit are recourse only to CBRE Capital Markets and are secured by our related warehouse receivables. We elect the fair value option for all warehouse receivables. At June 30, 2017 and December 31, 2016,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January 1, 2017
$
1,276,047
Origination of mortgage loans
6,848,102
Gains (premiums on loan sales)
21,460
Sale of mortgage loans
(7,050,468
)
Cash collections of premiums on loan sales
(21,460
)
Proceeds from sale of mortgage loans
(7,071,928
)
Net decrease in mortgage servicing rights included in warehouse receivables
(3,792
)
Ending balance at June 30, 2017
$
1,069,889
The following table is a summary of our warehouse lines of credit in place as of June 30, 2017 and December 31, 2016 (dollars in thousands):
June 30, 2017
December 31, 2016
Maximum
Maximum
Lender
Current Maturity
Pricing
Facility Size
Carrying Value
Facility Size
Carrying Value
JP Morgan Chase Bank, N.A. (JP Morgan) (1)
2/28/2017
daily one-month LIBOR plus 1.45%
$
-
$
-
$
300,000
$
275,945
JP Morgan
10/23/2017
daily one-month LIBOR plus 1.45%
800,000
400,178
700,000
-
JP Morgan
10/23/2017
daily one-month LIBOR plus 2.75%
25,000
1,433
25,000
3,768
Bank of America (BofA) (1)
1/30/2017
daily one-month LIBOR plus 1.60%
-
-
300,000
300,000
BofA
6/5/2018
daily one-month LIBOR plus 1.40%
225,000
127,437
200,000
18,555
Fannie Mae Multifamily As Soon As Pooled Plus Agreement and Multifamily As Soon As Pooled Sale Agreement (ASAP) Program (1)
1/17/2017
daily one-month LIBOR plus 1.35%, with a LIBOR floor of 0.35%
-
-
200,000
200,000
Fannie Mae ASAP Program
Cancelable anytime
daily one-month LIBOR plus 1.35%, with a LIBOR floor of 0.35%
450,000
75,293
450,000
111,160
TD Bank, N.A. (TD Bank) (1)
2/28/2017
daily one-month LIBOR plus 1.35%
-
-
375,000
154,032
TD Bank
6/30/2018
daily one-month LIBOR plus 1.25%
400,000
320,074
400,000
-
Capital One, N.A. (Capital One) (1)
1/23/2017
daily one-month LIBOR plus 1.45%
-
-
250,000
191,193
Capital One (2)
7/27/2017
daily one-month LIBOR plus 1.45%
200,000
130,555
200,000
-
$
2,100,000
$
1,054,970
$
3,400,000
$
1,254,653
(1)
Temporary facility to accommodate year-end volume.
(2)
On July 27, 2017, this agreement was amended to extend the maturity date to July 27, 2018 and reduce the interest rate to daily one-month LIBOR plus 1.40%. During the six months ended June 30, 2017, we had a maximum of $1.7 billion of warehouse lines of credit principal outstanding.</t>
  </si>
  <si>
    <t>Variable Interest Entities (VIEs)</t>
  </si>
  <si>
    <t>Equity Method Investments And Joint Ventures [Abstract]</t>
  </si>
  <si>
    <t>4 .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June 30, 2017 and December 31, 2016, our maximum exposure to loss related to the VIEs which are not consolidated was as follows (dollars in thousands):
June 30,
December 31,
2017
2016
Investments in unconsolidated subsidiaries
$
29,668
$
31,041
Co-investment commitments
$
4,868
$
168
Other current assets
3,496
3,314
Maximum exposure to loss
$
38,032
$
34,523</t>
  </si>
  <si>
    <t>Fair Value Measurements</t>
  </si>
  <si>
    <t>Fair Value Disclosures [Abstract]</t>
  </si>
  <si>
    <t>5.
Fair Value Measurements The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and six months ended June 30, 2017 and 2016. There have been no significant changes to the valuation techniques and inputs used to develop the recurring fair value measurements from those disclosed in our 2016 Annual Report. The following tables present the fair value of assets and liabilities measured at fair value on a recurring basis as of June 30, 2017 and December 31, 2016 (dollars in thousands):
As of June 30, 2017
Fair Value Measured and Recorded Using
Level 1
Level 2
Level 3
Total
Assets
Available for sale securities:
Debt securities:
U.S. treasury securities
$
7,273
$
—
$
—
$
7,273
Debt securities issued by U.S. federal agencies
—
4,768
—
4,768
Corporate debt securities
—
19,191
—
19,191
Asset-backed securities
—
2,546
—
2,546
Collateralized mortgage obligations
—
2,038
—
2,038
Total debt securities
7,273
28,543
—
35,816
Equity securities
26,414
—
—
26,414
Total available for sale securities
33,687
28,543
—
62,230
Trading securities
67,907
—
—
67,907
Warehouse receivables
—
1,069,889
—
1,069,889
Total assets at fair value
$
101,594
$
1,098,432
$
—
$
1,200,026
Liabilities
Interest rate swaps
$
—
$
8,569
$
—
$
8,569
Securities sold, not yet purchased
2,823
—
—
2,823
Foreign currency exchange forward contracts
-
59
—
59
Total liabilities at fair value
$
2,823
$
8,628
$
—
$
11,451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
There were no significant non-recurring fair value measurements recorded during the three and six months ended June 30, 2017 and 2016. FASB ASC Topic 825, “Financial Instruments”
•
Cash and Cash Equivalents and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based on market prices at the balance sheet date.
•
Trading and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e majority of this balance represents outstanding amounts under our warehouse lines of credit of our wholly-owned subsidiary, CBRE Capital Markets. Due to the short-term nature and variable interest rates of these instruments, fair value approximates carrying value (see Notes 3 and 7).
•
Senior Term Loans – Based upon information from third-party banks (which falls within Level 2 of the fair value hierarchy), the estimated fair value of our senior term loans was approximately $750.4 million at June 30, 2017 and $751.4 million at December 31, 2016. Their actual carrying value, net of unamortized debt issuance costs, totaled $745.5 million and $744.3 million at June 30, 2017 and December 31, 2016, respectively (see Note 7).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5.00% senior notes, 4.875% senior notes and 5.25% senior notes were $840.4 million, $642.2 million and $465.2 million, respectively, at June 30, 2017 and $827.6 million, $607.0 million and $439.3 million, respectively, at December 31, 2016. The actual carrying value of our 5.00% senior notes, 4.875% senior notes and 5.25% senior notes, net of unamortized debt issuance costs, totaled $791.1 million, $591.6 million and $422.3 million, respectively, at June 30, 2017 and $790.4 million, $591.2 million and $422.2 million, respectively, at December 31, 2016.</t>
  </si>
  <si>
    <t>Investments in Unconsolidated Subsidiaries</t>
  </si>
  <si>
    <t>6 .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tually accounted for using the equity method is as follows (dollars in thousands):
Three Months Ended
Six Months Ended
June 30,
June 30,
2017
2016
2017
2016
Global Investment Management
Revenue
$
237,907
$
252,301
$
505,058
$
484,904
Operating income
$
76,410
$
61,755
$
91,888
$
62,378
Net income
$
60,307
$
87,747
$
64,397
$
65,872
Development Services
Revenue
$
27,477
$
18,418
$
49,003
$
31,076
Operating income
$
157,296
$
37,199
$
177,857
$
158,109
Net income
$
150,055
$
31,631
$
166,152
$
150,092
Other
Revenue
$
44,145
$
38,263
$
70,003
$
66,514
Operating income
$
8,800
$
8,106
$
10,979
$
14,288
Net income
$
11,510
$
8,176
$
13,658
$
14,370
Total
Revenue
$
309,529
$
308,982
$
624,064
$
582,494
Operating income
$
242,506
$
107,060
$
280,724
$
234,775
Net income
$
221,872
$
127,554
$
244,207
$
230,334</t>
  </si>
  <si>
    <t>Long-Term Debt and Short-Term Borrowings</t>
  </si>
  <si>
    <t>Debt Disclosure [Abstract]</t>
  </si>
  <si>
    <t>7 .
Long-Term Debt and Short-Term Borrowings Long-Term Debt Long-term debt consists of the following (dollars in thousands):
June 30,
December 31,
2017
2016
Senior term loans, with interest ranging from 1.77% to 2.65%, due quarterly through 2022
$
751,876
$
751,875
5.00% senior notes due in 2023
800,000
800,000
4.875% senior notes due in 2026, net of unamortized discount
596,090
595,912
5.25% senior notes due in 2025, net of unamortized premium
426,409
426,500
Other
11
14
Total long-term debt
2,574,386
2,574,301
Less: current maturities of long-term debt
(11
)
(11
)
Less: unamortized debt issuance costs
(23,971
)
(26,164
)
Total long-term debt, net of current maturities
$
2,550,404
$
2,548,126
On January 9, 2015, CBRE Services, Inc. (CBRE Services), our wholly-owned subsidiary, entered into an amended and restated credit agreement (2015 Credit Agreement) with a syndicate of banks jointly led by Merrill Lynch, Pierce, Fenner &amp; Smith Incorporated, J.P. Morgan Securities LLC and Credit Suisse AG. On March 21, 2016, CBRE Services executed an amendment to the 2015 Credit Agreement that, among other things, extended the maturity on the revolving credit facility to March 2021 and increased the borrowing capacity under the revolving credit facility by $200.0 million. Our 2015 Credit Agreement is an unsecured credit facility that is jointly and severally guaranteed by us and substantially all of our material domestic subsidiaries. As of June 30, 2017, the 2015 Credit Agreement provided for the following: (1) a $2.8 billion revolving credit facility, which includes the capacity to obtain letters of credit and swingline loans and matures on March 21, 2021; (2) a $500.0 million tranche A term loan facility requiring quarterly principal payments, which began on June 30, 2015 and continue through maturity on January 9, 2020; (3) a $270.0 million tranche B-1 term loan facility requiring quarterly principal payments, which began on December 31, 2015 and continue through maturity on September 3, 2020; and (4) a $130.0 million tranche B-2 term loan facility requiring quarterly principal payments, which began on December 31, 2015 and continue through maturity on September 3, 2022. Our 2015 Credit Agreement contains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n this basis, our coverage ratio of EBITDA to total interest expense was 13.70x for the trailing twelve months ended June 30, 2017, and our leverage ratio of total debt less available cash to EBITDA was 1.24x as of June 30, 2017. The indentures governing our 5.00% senior notes, 4.875% senior notes and 5.25% senior notes contain restrictive covenants that, among other things, limit our ability to create or permit liens on assets securing indebtedness, entering into sale/leaseback transactions and entering into consolidations or mergers. Short-Term Borrowings Revolving Credit Facility As of June 30, 2017, letters of credit totaling $2.0 million were outstanding under our revolving credit facility under our 2015 Credit Agreement. These letters of credit, which reduce the amount we may borrow under our revolving credit facility, were primarily issued in the ordinary course of business. As of June 30, 2017 and December 31, 2016, no amounts were outstanding under our revolving credit facility other than these letters of credit totaling $2.0 million.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3 for additional information.</t>
  </si>
  <si>
    <t>Commitments and Contingencies</t>
  </si>
  <si>
    <t>Commitments And Contingencies Disclosure [Abstract]</t>
  </si>
  <si>
    <t>8 .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7.9 billion at June 30, 2017. CBRE MCI, under its agreement with Fannie Mae, must post cash reserves or other acceptable collateral under formulas established by Fannie Mae to provide for sufficient capital in the event losses occur. As of June 30, 2017 and December 31, 2016, CBRE MCI had a $53.0 million and a $45.0 million, respectively, letter of credit under this reserve arrangement, and had provided approximately $30.2 million and $28.2 million, respectively, of loan loss accruals. Fannie Mae’s recourse under the DUS Program is limited to the assets of CBRE MCI, which assets totaled approximately $593.1 million (including $364.7 million of warehouse receivables, a substantial majority of which are pledged against warehouse lines of credit and are therefore not available to Fannie Mae) at June 30, 2017.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June 30, 2017, CBRE Capital Markets had posted a $5.0 million letter of credit under this reserve arrangement. We had outstanding letters of credit totaling $64.2 million as of June 30, 2017,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s of credit totaling $58.0 million as of June 30, 2017 referred to in the preceding paragraphs represented the majority of the $64.2 million outstanding letters of credit as of such date. The remaining letters of credit are primarily executed by us in the ordinary course of business and expire at varying dates through June 2018. We had guarantees totaling $57.9 million as of June 30, 2017, excluding guarantees related to pension liabilities, consolidated indebtedness and other obligations for which we have outstanding liabilities already accrued on our consolidated balance sheet, and excluding guarantees related to operating leases. The $57.9 million primarily represents guarantees executed by us in the ordinary course of business, including various guarantees of management and vendor contracts in our operations overseas, which expire at the end of each of the respective agreements. In addition, as of June 30, 2017,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June 30, 2017, we had aggregate commitments of $23.3 million to fund future co-investments. Additionally, an important part of our Development Services business strategy is to invest in unconsolidated real estate subsidiaries as a principal (in most cases co-investing with our clients). As of June 30, 2017, we had committed to fund $22.8 million of additional capital to these unconsolidated subsidiaries.</t>
  </si>
  <si>
    <t>Income Per Share Information</t>
  </si>
  <si>
    <t>Earnings Per Share [Abstract]</t>
  </si>
  <si>
    <t>9 .
Income Per Share Information The calculations of basic and diluted income per share attributable to CBRE Group, Inc. shareholders are as follows (dollars in thousands, except share data):
Three Months Ended
Six Months Ended
June 30,
June 30,
2017
2016
2017
2016
Basic Income Per Share
Net income attributable to CBRE Group, Inc. shareholders
$
197,165
$
121,668
$
326,762
$
203,835
Weighted average shares outstanding for basic income per share
336,975,149
335,076,746
336,941,681
334,534,841
Basic income per share attributable to CBRE Group, Inc. shareholders
$
0.59
$
0.36
$
0.97
$
0.61
Diluted Income Per Share
Net income attributable to CBRE Group, Inc. shareholders
$
197,165
$
121,668
$
326,762
$
203,835
Weighted average shares outstanding for basic income per share
336,975,149
335,076,746
336,941,681
334,534,841
Dilutive effect of contingently issuable shares
3,905,498
2,976,165
3,267,556
3,226,936
Dilutive effect of stock options
1,956
27,730
5,009
36,110
Weighted average shares outstanding for diluted income per share
340,882,603
338,080,641
340,214,246
337,797,887
Diluted income per share attributable to CBRE Group, Inc. shareholders
$
0.58
$
0.36
$
0.96
$
0.60
For the three and six months ended June 30, 2017, 1,317,651 and 2,037,886, respectively, of contingently issuable shares were excluded from the computation of diluted income per share because their inclusion would have had an anti-dilutive effect. For the three and six months ended June 30, 2016, 1,536,189 and 1,553,158, respectively, of contingently issuable shares were excluded from the computation of diluted income per share because their inclusion would have had an anti-dilutive effect.</t>
  </si>
  <si>
    <t>Segments</t>
  </si>
  <si>
    <t>Segment Reporting [Abstract]</t>
  </si>
  <si>
    <t>10 .
Segments We report our operations through the following segments: (1) Americas; (2) Europe, Middle East and Africa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property sales, property leasing, mortgage services, appraisal and valuation, property management and occupier outsourcing services. Our EMEA and Asia Pacific segments generally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Three Months Ended
Six Months Ended
June 30,
June 30,
2017
2016 (1)
2017
2016 (1)
Revenue
Americas
$
1,856,887
$
1,780,389
$
3,549,533
$
3,368,264
EMEA
954,734
953,918
1,798,922
1,794,265
Asia Pacific
420,628
359,602
761,773
670,961
Global Investment Management
92,763
95,737
182,329
186,117
Development Services
17,203
17,891
30,862
34,664
Total revenue
$
3,342,215
$
3,207,537
$
6,323,419
$
6,054,271
Adjusted EBITDA
Americas
$
230,409
$
227,411
$
450,809
$
414,625
EMEA
68,577
59,854
102,441
87,665
Asia Pacific
43,200
28,235
63,481
41,103
Global Investment Management
23,910
26,426
49,769
49,341
Development Services
46,453
18,525
49,257
50,400
Total Adjusted EBITDA
$
412,549
$
360,451
$
715,757
$
643,134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Adjusted EBITDA is the measure reported to the chief operating decision maker for purposes of making decisions about allocating resources to each segment and assessing performance of each segment. EBITDA represents earnings before net interest expense, income taxes, depreciation and amortization. Amounts shown for adjusted EBITDA further remove (from EBITDA) the impact of certain cash and non-cash charges related to acquisitions, cost-elimination expenses and certain carried interest incentive compensation reversal to align with the timing of associated revenue. Adjusted EBITDA is calculated as follows (dollars in thousands):
Three Months Ended
Six Months Ended
June 30,
June 30,
2017
2016 (1)
2017
2016 (1)
Net income attributable to CBRE Group, Inc.
$
197,165
$
121,668
$
326,762
$
203,835
Add:
Depreciation and amortization
100,386
90,268
194,423
177,262
Interest expense
35,430
36,987
69,440
71,777
Provision for income taxes
68,362
64,039
119,635
114,164
Less:
Interest income
1,427
3,066
3,838
4,525
EBITDA
399,916
309,896
706,422
562,513
Adjustments:
Integration and other costs related to acquisitions
15,408
27,751
27,351
44,924
Cost-elimination expenses (2)
-
27,176
-
39,579
Carried interest incentive compensation reversal to align with the timing of associated revenue
(2,775
)
(4,372
)
(18,016
)
(3,882
)
Adjusted EBITDA
$
412,549
$
360,451
$
715,757
$
643,134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2)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three and six months ended June 30, 2016 consisted of $25.1 million and $36.9 million, respectively, of severance costs related to headcount reductions in connection with the program and $2.1 million and $2.7 million, respectively, of third-party contract termination costs.</t>
  </si>
  <si>
    <t>Guarantor and Nonguarantor Financial Statements</t>
  </si>
  <si>
    <t>11.
Guarantor and Nonguarantor Financial Statements The following condensed consolidating financial information includes condensed consolidating balance sheets as of June 30, 2017 and December 31, 2016, condensed consolidating statements of operations and condensed consolidating statements of comprehensive income for the three and six months ended June 30, 2017 and 2016 and condensed consolidating statements of cash flows for the six months ended June 30, 2017 and 2016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JUNE 30, 2017 (Dollars in thousands)
CBRE
Guarantor
Nonguarantor
Consolidated
Parent
Services
Subsidiaries
Subsidiaries
Eliminations
Total
ASSETS
Current Assets:
Cash and cash equivalents
$
7
$
12,906
$
71,194
$
451,574
$
—
$
535,681
Restricted cash
—
—
5,349
69,371
—
74,720
Receivables, net
—
—
998,049
1,655,297
—
2,653,346
Warehouse receivables (1)
—
—
680,272
389,617
—
1,069,889
Income taxes receivable
292
2,988
-
54,936
(2,623
)
55,593
Prepaid expenses
—
—
93,622
142,095
—
235,717
Other current assets
—
—
67,678
131,712
—
199,390
Total Current Assets
299
15,894
1,916,164
2,894,602
(2,623
)
4,824,336
Property and equipment, net
—
—
387,213
169,267
—
556,480
Goodwill
—
—
1,695,584
1,400,396
—
3,095,980
Other intangible assets, net
—
—
768,206
630,551
—
1,398,757
Investments in unconsolidated subsidiaries
—
—
197,668
49,047
—
246,715
Investments in consolidated subsidiaries
4,840,206
4,682,820
2,605,729
—
(12,128,755
)
—
Intercompany loan receivable
—
2,711,774
700,000
—
(3,411,774
)
—
Deferred tax assets, net
—
—
44,311
96,272
(44,311
)
96,272
Other assets, net
—
19,614
257,276
110,788
—
387,678
Total Assets
$
4,840,505
$
7,430,102
$
8,572,151
$
5,350,923
$
(15,587,463
)
$
10,606,218
LIABILITIES AND EQUITY
Current Liabilities:
Accounts payable and accrued expenses
$
—
$
30,238
$
384,961
$
1,012,202
$
—
$
1,427,401
Compensation and employee benefits payable
—
626
328,874
344,010
—
673,510
Accrued bonus and profit sharing
—
—
286,198
257,784
—
543,982
Income taxes payable
—
—
3,168
41,251
(2,623
)
41,796
Short-term borrowings:
—
Warehouse lines of credit (which fund loans that U.S. Government Sponsored Entities have committed to purchase) (1)
—
—
673,672
381,298
—
1,054,970
Other
—
—
16
—
—
16
Total short-term borrowings
—
-
673,688
381,298
—
1,054,986
Current maturities of long-term debt
—
—
—
11
—
11
Other current liabilities
—
918
44,858
10,088
—
55,864
Total Current Liabilities
—
31,782
1,721,747
2,046,644
(2,623
)
3,797,550
Long-Term Debt, net:
Long-term debt, net
—
2,550,404
—
-
—
2,550,404
Intercompany loan payable
1,300,812
—
1,857,194
253,768
(3,411,774
)
—
Total Long-Term Debt, net
1,300,812
2,550,404
1,857,194
253,768
(3,411,774
)
2,550,404
Deferred tax liabilities, net
—
—
—
141,091
(44,311
)
96,780
Non-current tax liabilities
—
—
30,676
1,751
—
32,427
Other liabilities
—
7,710
279,714
258,607
—
546,031
Total Liabilities
1,300,812
2,589,896
3,889,331
2,701,861
(3,458,708
)
7,023,192
Commitments and contingencies
—
—
—
—
—
—
Equity:
CBRE Group, Inc. Stockholders’ Equity
3,539,693
4,840,206
4,682,820
2,605,729
(12,128,755
)
3,539,693
Non-controlling interests
—
—
—
43,333
—
43,333
Total Equity
3,539,693
4,840,206
4,682,820
2,649,062
(12,128,755
)
3,583,026
Total Liabilities and Equity
$
4,840,505
$
7,430,102
$
8,572,151
$
5,350,923
$
(15,587,463
)
$
10,606,218
(1)
Although CBRE Capital Markets is included among our domestic subsidiaries that jointly and severally guarantee our 5.00% senior notes, 4.875% senior notes, 5.25% senior notes and our 2015 Credit Agreement, a substantial majority of warehouse receivables funded under JP Morgan, TD Bank, Capital One, BofA and Fannie Mae ASAP, lines of credit are pledged to JP Morgan, TD Bank, Capital One, BofA and Fannie Mae. CONDENSED CONSOLIDATING BALANCE SHEET AS OF DECEMBER 31, 2016 (Dollars in thousands)
CBRE
Guarantor
Nonguarantor
Consolidated
Parent
Services
Subsidiaries
Subsidiaries
Eliminations
Total
ASSETS
Current Assets:
Cash and cash equivalents
$
7
$
16,889
$
264,121
$
481,559
$
—
$
762,576
Restricted cash
—
—
6,967
61,869
—
68,836
Receivables, net
—
—
943,028
1,662,574
—
2,605,602
Warehouse receivables (1)
—
—
687,454
588,593
—
1,276,047
Income taxes receivable
1,915
17,364
8,170
37,456
(19,279
)
45,626
Prepaid expenses
—
—
78,296
105,811
—
184,107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Compensation and employee benefits payable
—
626
402,719
369,577
—
772,922
Accrued bonus and profit sharing
—
—
506,715
383,606
—
890,321
Income taxes payable
—
—
40,946
36,684
(19,279
)
58,351
Short-term borrowings:
—
Warehouse lines of credit (which fund loans that U.S. Government Sponsored Entiti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Deferred tax liabilities, net
—
—
—
128,054
(57,335
)
70,719
Non-current tax liabilities
—
—
53,422
620
—
54,042
Other liabilities
—
13,162
260,314
250,550
—
524,026
Total Liabilities
1,214,064
2,591,960
4,352,340
3,025,013
(3,461,035
)
7,722,342
Commitments and contingencies
—
—
—
—
—
—
Equity:
CBRE Group, Inc. Stockholders’ Equity
3,014,487
4,226,629
4,076,265
2,314,549
(10,617,443
)
3,014,487
Non-controlling interests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CONDENSED CONSOLIDATING STATEMENT OF OPERATIONS FOR THE THREE MONTHS ENDED JUNE 30, 2017 (Dollars in thousands)
CBRE
Guarantor
Nonguarantor
Consolidated
Parent
Services
Subsidiaries
Subsidiaries
Eliminations
Total
Revenue
$
—
$
—
$
1,709,463
$
1,632,752
$
—
$
3,342,215
Costs and expenses:
Cost of services
—
—
1,177,258
1,141,304
—
2,318,562
Operating, administrative and other
1,046
538
387,987
322,803
—
712,374
Depreciation and amortization
—
—
58,695
41,691
—
100,386
Total costs and expenses
1,046
538
1,623,940
1,505,798
—
3,131,322
Gain on disposition of real estate
—
—
2
11,296
—
11,298
Operating (loss) income
(1,046
)
(538
)
85,525
138,250
—
222,191
Equity income from unconsolidated subsidiaries
—
—
74,960
424
—
75,384
Other income
—
1
612
2,573
—
3,186
Interest income
—
30,698
892
535
(30,698
)
1,427
Interest expense
—
34,364
22,468
9,296
(30,698
)
35,430
Royalty and management service (income) expense
—
—
(897
)
897
—
—
Income from consolidated subsidiaries
197,811
200,401
85,909
—
(484,121
)
—
Income before (benefit of) provision for income taxes
196,765
196,198
226,327
131,589
(484,121
)
266,758
(Benefit of) provision for income taxes
(400
)
(1,613
)
25,926
44,449
—
68,362
Net income
197,165
197,811
200,401
87,140
(484,121
)
198,396
Less: Net income attributable to non-controlling interests
—
—
—
1,231
—
1,231
Net income attributable to CBRE Group, Inc.
$
197,165
$
197,811
$
200,401
$
85,909
$
(484,121
)
$
197,165
CONDENSED CONSOLIDATING STATEMENT OF OPERATIONS FOR THE THREE MONTHS ENDED JUNE 30, 2016 (Dollars in thousands)
CBRE
Guarantor
Nonguarantor
Consolidated
Parent
Services
Subsidiaries
Subsidiaries
Eliminations
Total
Revenue
$
—
$
—
$
1,642,191
$
1,565,346
$
—
$
3,207,537
Costs and expenses:
Cost of services
—
—
1,129,785
1,124,448
—
2,254,233
Operating, administrative and other
767
(8,950
)
365,488
323,137
—
680,442
Depreciation and amortization
—
—
55,933
34,335
—
90,268
Total costs and expenses
767
(8,950
)
1,551,206
1,481,920
—
3,024,943
Operating (loss) income
(767
)
8,950
90,985
83,426
—
182,594
Equity income from unconsolidated subsidiaries
—
—
33,952
977
—
34,929
Other income (loss)
—
1
(49
)
3,930
—
3,882
Interest income
—
33,096
654
2,412
(33,096
)
3,066
Interest expense
—
34,989
24,827
10,267
(33,096
)
36,987
Royalty and management service (income) expense
—
—
(16,340
)
16,340
—
—
Income from consolidated subsidiaries
122,141
117,787
38,843
—
(278,771
)
—
Income before (benefit of) provision for income taxes
121,374
124,845
155,898
64,138
(278,771
)
187,484
(Benefit of) provision for income taxes
(294
)
2,704
38,111
23,518
—
64,039
Net income
121,668
122,141
117,787
40,620
(278,771
)
123,445
Less: Net income attributable to non-controlling interests
—
—
—
1,777
—
1,777
Net income attributable to CBRE Group, Inc.
$
121,668
$
122,141
$
117,787
$
38,843
$
(278,771
)
$
121,668
CONDENSED CONSOLIDATING STATEMENT OF OPERATIONS FOR THE SIX MONTHS ENDED JUNE 30, 2017 (Dollars in thousands)
CBRE
Guarantor
Nonguarantor
Consolidated
Parent
Services
Subsidiaries
Subsidiaries
Eliminations
Total
Revenue
$
—
$
—
$
3,272,529
$
3,050,890
$
—
$
6,323,419
Costs and expenses:
Cost of services
—
—
2,247,642
2,157,999
—
4,405,641
Operating, administrative and other
762
887
703,743
613,213
—
1,318,605
Depreciation and amortization
—
—
115,425
78,998
—
194,423
Total costs and expenses
762
887
3,066,810
2,850,210
—
5,918,669
Gain on disposition of real estate
—
—
228
12,455
—
12,683
Operating (loss) income
(762
)
(887
)
205,947
213,135
—
417,433
Equity income from unconsolidated subsidiaries
—
—
89,330
1,072
—
90,402
Other income
—
1
1,026
6,274
—
7,301
Interest income
—
60,599
2,539
1,299
(60,599
)
3,838
Interest expense
—
67,510
44,616
17,913
(60,599
)
69,440
Royalty and management service (income) expense
—
—
(6,699
)
6,699
—
—
Income from consolidated subsidiaries
327,233
332,042
127,898
—
(787,173
)
—
Income before (benefit of) provision for income taxes
326,471
324,245
388,823
197,168
(787,173
)
449,534
(Benefit of) provision for income taxes
(291
)
(2,988
)
56,781
66,133
—
119,635
Net income
326,762
327,233
332,042
131,035
(787,173
)
329,899
Less: Net income attributable to non-controlling interests
—
—
—
3,137
—
3,137
Net income attributable to CBRE Group, Inc.
$
326,762
$
327,233
$
332,042
$
127,898
$
(787,173
)
$
326,762
CONDENSED CONSOLIDATING STATEMENT OF OPERATIONS FOR THE SIX MONTHS ENDED JUNE 30, 2016 (Dollars in thousands)
CBRE
Guarantor
Nonguarantor
Consolidated
Parent
Services
Subsidiaries
Subsidiaries
Eliminations
Total
Revenue
$
—
$
—
$
3,139,690
$
2,914,581
$
—
$
6,054,271
Costs and expenses:
Cost of services
—
—
2,154,348
2,113,498
—
4,267,846
Operating, administrative and other
2,193
(1,426
)
708,358
614,683
—
1,323,808
Depreciation and amortization
—
—
110,664
66,598
—
177,262
Total costs and expenses
2,193
(1,426
)
2,973,370
2,794,779
—
5,768,916
Gain on disposition of real estate
—
—
3,659
1,160
—
4,819
Operating (loss) income
(2,193
)
1,426
169,979
120,962
—
290,174
Equity income from unconsolidated subsidiaries
—
—
90,217
2,013
—
92,230
Other income (loss)
—
1
(481
)
7,577
—
7,097
Interest income
—
65,569
1,571
2,954
(65,569
)
4,525
Interest expense
—
68,616
49,410
19,320
(65,569
)
71,777
Royalty and management service (income) expense
—
—
(23,768
)
23,768
—
—
Income from consolidated subsidiaries
205,188
206,187
42,375
—
(453,750
)
—
Income before (benefit of) provision for income taxes
202,995
204,567
278,019
90,418
(453,750
)
322,249
(Benefit of) provision for income taxes
(840
)
(621
)
71,832
43,793
—
114,164
Net income
203,835
205,188
206,187
46,625
(453,750
)
208,085
Less: Net income attributable to non-controlling interests
—
—
—
4,250
—
4,250
Net income attributable to CBRE Group, Inc.
$
203,835
$
205,188
$
206,187
$
42,375
$
(453,750
)
$
203,835
CONDENSED CONSOLIDATING STATEMENT OF COMPREHENSIVE INCOME FOR THE THREE MONTHS ENDED JUNE 30, 2017 (Dollars in thousands)
CBRE
Guarantor
Nonguarantor
Consolidated
Parent
Services
Subsidiaries
Subsidiaries
Eliminations
Total
Net income
$
197,165
$
197,811
$
200,401
$
87,140
$
(484,121
)
$
198,396
Other comprehensive income:
Foreign currency translation gain
—
—
—
88,347
—
88,347
Amounts reclassified from accumulated other comprehensive loss to interest expense, net
—
1,380
—
—
—
1,380
Unrealized losses on interest rate swaps, net
—
(217
)
—
—
—
(217
)
Unrealized holding gains on available for sale securities, net
—
—
896
81
—
977
Other, net
3
—
(13
)
—
—
(10
)
Total other comprehensive income
3
1,163
883
88,428
—
90,477
Comprehensive income
197,168
198,974
201,284
175,568
(484,121
)
288,873
Less: Comprehensive income attributable to non-controlling interests
—
—
—
1,390
—
1,390
Comprehensive income attributable to CBRE Group, Inc.
$
197,168
$
198,974
$
201,284
$
174,178
$
(484,121
)
$
287,483
CONDENSED CONSOLIDATING STATEMENT OF COMPREHENSIVE INCOME (LOSS) FOR THE THREE MONTHS ENDED JUNE 30, 2016 (Dollars in thousands)
CBRE
Guarantor
Nonguarantor
Consolidated
Parent
Services
Subsidiaries
Subsidiaries
Eliminations
Total
Net income
$
121,668
$
122,141
$
117,787
$
40,620
$
(278,771
)
$
123,445
Other comprehensive income (loss):
Foreign currency translation loss
—
—
—
(102,308
)
—
(102,308
)
Amounts reclassified from accumulated other comprehensive loss to interest expense, net
—
1,733
—
—
—
1,733
Unrealized losses on interest rate swaps, net
—
(1,206
)
—
—
—
(1,206
)
Unrealized holding gains (losses) on available for sale securities, net
—
—
1,603
(29
)
—
1,574
Other, net
—
—
(702
)
—
—
(702
)
Total other comprehensive income (loss)
—
527
901
(102,337
)
—
(100,909
)
Comprehensive income (loss)
121,668
122,668
118,688
(61,717
)
(278,771
)
22,536
Less: Comprehensive income attributable to non-controlling interests
—
—
—
1,694
—
1,694
Comprehensive income (loss) attributable to CBRE Group, Inc.
$
121,668
$
122,668
$
118,688
$
(63,411
)
$
(278,771
)
$
20,842
CONDENSED CONSOLIDATING STATEMENT OF COMPREHENSIVE INCOME FOR THE SIX MONTHS ENDED JUNE 30, 2017 (Dollars in thousands)
CBRE
Guarantor
Nonguarantor
Consolidated
Parent
Services
Subsidiaries
Subsidiaries
Eliminations
Total
Net income
$
326,762
$
327,233
$
332,042
$
131,035
$
(787,173
)
$
329,899
Other comprehensive (loss) income:
Foreign currency translation gain
—
—
—
139,436
—
139,436
Amounts reclassified from accumulated other comprehensive loss to interest expense, net
—
2,888
—
—
—
2,888
Unrealized gains on interest rate swaps, net
—
77
—
—
—
77
Unrealized holding gains on available for sale securities, net
—
—
1,725
175
—
1,900
Other, net
(2
)
—
(14
)
—
—
(16
)
Total other comprehensive (loss) income
(2
)
2,965
1,711
139,611
—
144,285
Comprehensive income
326,760
330,198
333,753
270,646
(787,173
)
474,184
Less: Comprehensive income attributable to non- controlling interests
—
—
—
3,317
—
3,317
Comprehensive income attributable to CBRE Group, Inc.
$
326,760
$
330,198
$
333,753
$
267,329
$
(787,173
)
$
470,867
CONDENSED CONSOLIDATING STATEMENT OF COMPREHENSIVE INCOME (LOSS) FOR THE SIX MONTHS ENDED JUNE 30, 2016 (Dollars in thousands)
CBRE
Guarantor
Nonguarantor
Consolidated
Parent
Services
Subsidiaries
Subsidiaries
Eliminations
Total
Net income
$
203,835
$
205,188
$
206,187
$
46,625
$
(453,750
)
$
208,085
Other comprehensive loss:
Foreign currency translation loss
—
—
—
(85,714
)
—
(85,714
)
Amounts reclassified from accumulated other comprehensive loss to interest expense, net
—
3,476
—
—
—
3,476
Unrealized losses on interest rate swaps, net
—
(4,115
)
—
—
—
(4,115
)
Unrealized holding gains on available for sale securities, net
—
—
514
131
—
645
Other, net
—
—
(759
)
—
—
(759
)
Total other comprehensive loss
—
(639
)
(245
)
(85,583
)
—
(86,467
)
Comprehensive income (loss)
203,835
204,549
205,942
(38,958
)
(453,750
)
121,618
Less: Comprehensive income attributable to non-controlling interests
—
—
—
4,289
—
4,289
Comprehensive income (loss) attributable to CBRE Group, Inc.
$
203,835
$
204,549
$
205,942
$
(43,247
)
$
(453,750
)
$
117,329
CONDENSED CONSOLIDATING STATEMENT OF CASH FLOWS FOR THE SIX MONTHS ENDED JUNE 30, 2017 (Dollars in thousands)
CBRE
Guarantor
Nonguarantor
Consolidated
Parent
Services
Subsidiaries
Subsidiaries
Total
CASH FLOWS PROVIDED BY (USED IN) OPERATING ACTIVITIES:
$
49,435
$
16,131
$
(235,596
)
$
(20,707
)
$
(190,737
)
CASH FLOWS FROM INVESTING ACTIVITIES:
Capital expenditures
—
—
(39,925
)
(19,938
)
(59,863
)
Acquisition of businesses, including net assets acquired, intangibles and goodwill, net of cash acquired
—
—
(31,780
)
(8,672
)
(40,452
)
Contributions to unconsolidated subsidiaries
—
—
(23,752
)
(8,908
)
(32,660
)
Distributions from unconsolidated subsidiaries
—
—
92,304
4,637
96,941
Decrease (increase) in restricted cash
—
—
1,618
(4,640
)
(3,022
)
Purchase of available for sale securities
—
—
(19,734
)
—
(19,734
)
Proceeds from the sale of available for sale securities
—
—
17,277
—
17,277
Other investing activities, net
—
—
2,486
122
2,608
Net cash used in in investing activities
—
—
(1,506
)
(37,399
)
(38,905
)
CASH FLOWS FROM FINANCING ACTIVITIES:
Proceeds from revolving credit facility
—
911,000
—
—
911,000
Repayment of revolving credit facility
—
(911,000
)
—
—
(911,000
)
Proceeds from notes payable on real estate held for sale and under development
—
—
—
2,137
2,137
Repayment of notes payable on real estate held for sale and under development
—
—
—
(9,189
)
(9,189
)
Units repurchased for payment of taxes on equity awards
(1,900
)
—
—
—
(1,900
)
Non-controlling interest contributions
—
—
—
1,941
1,941
Non-controlling interest distributions
—
—
—
(3,904
)
(3,904
)
(Increase) decrease in intercompany receivables, net
(47,895
)
(20,114
)
47,320
20,689
—
Other financing activities, net
360
—
(3,145
)
(881
)
(3,666
)
Net cash (used in) provided by financing activities
(49,435
)
(20,114
)
44,175
10,793
(14,581
)
Effect of currency exchange rate changes on cash and cash equivalents
—
—
—
17,328
17,328
NET DECREASE IN CASH AND CASH EQUIVALENTS
—
(3,983
)
(192,927
)
(29,985
)
(226,895
)
CASH AND CASH EQUIVALENTS, AT BEGINNING OF PERIOD
7
16,889
264,121
481,559
762,576
CASH AND CASH EQUIVALENTS, AT END OF PERIOD
$
7
$
12,906
$
71,194
$
451,574
$
535,681
SUPPLEMENTAL DISCLOSURES OF CASH FLOW INFORMATION:
Cash paid during the period for:
Interest
$
—
$
59,446
$
—
$
44
$
59,490
Income taxes, net
$
—
$
—
$
82,017
$
81,868
$
163,885
CONDENSED CONSOLIDATING STATEMENT OF CASH FLOWS FOR THE SIX MONTHS ENDED JUNE 30, 2016 (Dollars in thousands)
CBRE
Guarantor
Nonguarantor
Consolidated
Parent
Services
Subsidiaries
Subsidiaries
Total
CASH FLOWS PROVIDED BY (USED IN) OPERATING ACTIVITIES:
$
57,811
$
9,377
$
(192,950
)
$
(84,255
)
$
(210,017
)
CASH FLOWS FROM INVESTING ACTIVITIES:
Capital expenditures
—
—
(51,510
)
(27,548
)
(79,058
)
Acquisition of businesses (other than GWS), including net assets acquired, intangibles and goodwill, net of cash acquired
—
—
(1,381
)
(15,188
)
(16,569
)
Acquisition of GWS, including net assets acquired, intangibles and goodwill
—
—
(21,900
)
-
(21,900
)
Contributions to unconsolidated subsidiaries
—
—
(21,549
)
(5,882
)
(27,431
)
Distributions from unconsolidated subsidiaries
—
—
91,421
2,491
93,912
Decrease (increase) in restricted cash
—
—
3,250
(3,728
)
(478
)
Purchase of available for sale securities
—
—
(23,984
)
—
(23,984
)
Proceeds from the sale of available for sale securities
—
—
22,061
—
22,061
Other investing activities, net
—
—
6,688
7,241
13,929
Net cash provided by (used in) investing activities
—
—
3,096
(42,614
)
(39,518
)
CASH FLOWS FROM FINANCING ACTIVITIES:
Repayment of senior term loans
—
(14,375
)
—
—
(14,375
)
Proceeds from revolving credit facility
—
1,356,000
—
—
1,356,000
Repayment of revolving credit facility
—
(1,200,000
)
—
—
(1,200,000
)
Proceeds from notes payable on real estate held for sale and under development
—
—
—
13,315
13,315
Repayment of notes payable on real estate held for sale and under development
—
—
—
(4,102
)
(4,102
)
Units repurchased for payment of taxes on equity awards
(5,112
)
—
—
—
(5,112
)
Non-controlling interest contributions
—
—
—
821
821
Non-controlling interest distributions
—
—
—
(3,517
)
(3,517
)
Payment of financing costs
—
(5,419
)
—
(110
)
(5,529
)
(Increase) decrease in intercompany receivables, net
(53,774
)
(147,900
)
110,453
91,221
—
Other financing activities, net
1,074
—
(1,173
)
4,086
3,987
Net cash (used in) provided by financing activities
(57,812
)
(11,694
)
109,280
101,714
141,488
Effect of currency exchange rate changes on cash and cash equivalents
—
—
—
(588
)
(588
)
NET DECREASE IN CASH AND CASH EQUIVALENTS
(1
)
(2,317
)
(80,574
)
(25,743
)
(108,635
)
CASH AND CASH EQUIVALENTS, AT BEGINNING OF PERIOD
5
8,479
147,410
384,509
540,403
CASH AND CASH EQUIVALENTS, AT END OF PERIOD
$
4
$
6,162
$
66,836
$
358,766
$
431,768
SUPPLEMENTAL DISCLOSURES OF CASH FLOW INFORMATION:
Cash paid during the period for:
Interest
$
—
$
62,083
$
—
$
1,337
$
63,420
Income taxes, net
$
—
$
—
$
107,070
$
53,283
$
160,353</t>
  </si>
  <si>
    <t>Warehouse Receivables &amp; Warehouse Lines of Credit (Tables)</t>
  </si>
  <si>
    <t>Schedule of Warehouse Receivables</t>
  </si>
  <si>
    <t>A rollforward of our warehouse receivables is as follows (dollars in thousands):
Beginning balance at January 1, 2017
$
1,276,047
Origination of mortgage loans
6,848,102
Gains (premiums on loan sales)
21,460
Sale of mortgage loans
(7,050,468
)
Cash collections of premiums on loan sales
(21,460
)
Proceeds from sale of mortgage loans
(7,071,928
)
Net decrease in mortgage servicing rights included in warehouse receivables
(3,792
)
Ending balance at June 30, 2017
$
1,069,889</t>
  </si>
  <si>
    <t>Summary of Warehouse Lines of Credit in Place</t>
  </si>
  <si>
    <t>The following table is a summary of our warehouse lines of credit in place as of June 30, 2017 and December 31, 2016 (dollars in thousands):
June 30, 2017
December 31, 2016
Maximum
Maximum
Lender
Current Maturity
Pricing
Facility Size
Carrying Value
Facility Size
Carrying Value
JP Morgan Chase Bank, N.A. (JP Morgan) (1)
2/28/2017
daily one-month LIBOR plus 1.45%
$
-
$
-
$
300,000
$
275,945
JP Morgan
10/23/2017
daily one-month LIBOR plus 1.45%
800,000
400,178
700,000
-
JP Morgan
10/23/2017
daily one-month LIBOR plus 2.75%
25,000
1,433
25,000
3,768
Bank of America (BofA) (1)
1/30/2017
daily one-month LIBOR plus 1.60%
-
-
300,000
300,000
BofA
6/5/2018
daily one-month LIBOR plus 1.40%
225,000
127,437
200,000
18,555
Fannie Mae Multifamily As Soon As Pooled Plus Agreement and Multifamily As Soon As Pooled Sale Agreement (ASAP) Program (1)
1/17/2017
daily one-month LIBOR plus 1.35%, with a LIBOR floor of 0.35%
-
-
200,000
200,000
Fannie Mae ASAP Program
Cancelable anytime
daily one-month LIBOR plus 1.35%, with a LIBOR floor of 0.35%
450,000
75,293
450,000
111,160
TD Bank, N.A. (TD Bank) (1)
2/28/2017
daily one-month LIBOR plus 1.35%
-
-
375,000
154,032
TD Bank
6/30/2018
daily one-month LIBOR plus 1.25%
400,000
320,074
400,000
-
Capital One, N.A. (Capital One) (1)
1/23/2017
daily one-month LIBOR plus 1.45%
-
-
250,000
191,193
Capital One (2)
7/27/2017
daily one-month LIBOR plus 1.45%
200,000
130,555
200,000
-
$
2,100,000
$
1,054,970
$
3,400,000
$
1,254,653
(1)
Temporary facility to accommodate year-end volume.
(2)
On July 27, 2017, this agreement was amended to extend the maturity date to July 27, 2018 and reduce the interest rate to daily one-month LIBOR plus 1.40%.</t>
  </si>
  <si>
    <t>Variable Interest Entities (VIEs) (Tables)</t>
  </si>
  <si>
    <t>Schedule of Maximum Exposure to Loss</t>
  </si>
  <si>
    <t>As of June 30, 2017 and December 31, 2016, our maximum exposure to loss related to the VIEs which are not consolidated was as follows (dollars in thousands):
June 30,
December 31,
2017
2016
Investments in unconsolidated subsidiaries
$
29,668
$
31,041
Co-investment commitments
$
4,868
$
168
Other current assets
3,496
3,314
Maximum exposure to loss
$
38,032
$
34,523</t>
  </si>
  <si>
    <t>Fair Value Measurements (Tables)</t>
  </si>
  <si>
    <t>Fair Value of Assets and Liabilities Measured at Fair Value on Recurring Basis</t>
  </si>
  <si>
    <t>The following tables present the fair value of assets and liabilities measured at fair value on a recurring basis as of June 30, 2017 and December 31, 2016 (dollars in thousands):
As of June 30, 2017
Fair Value Measured and Recorded Using
Level 1
Level 2
Level 3
Total
Assets
Available for sale securities:
Debt securities:
U.S. treasury securities
$
7,273
$
—
$
—
$
7,273
Debt securities issued by U.S. federal agencies
—
4,768
—
4,768
Corporate debt securities
—
19,191
—
19,191
Asset-backed securities
—
2,546
—
2,546
Collateralized mortgage obligations
—
2,038
—
2,038
Total debt securities
7,273
28,543
—
35,816
Equity securities
26,414
—
—
26,414
Total available for sale securities
33,687
28,543
—
62,230
Trading securities
67,907
—
—
67,907
Warehouse receivables
—
1,069,889
—
1,069,889
Total assets at fair value
$
101,594
$
1,098,432
$
—
$
1,200,026
Liabilities
Interest rate swaps
$
—
$
8,569
$
—
$
8,569
Securities sold, not yet purchased
2,823
—
—
2,823
Foreign currency exchange forward contracts
-
59
—
59
Total liabilities at fair value
$
2,823
$
8,628
$
—
$
11,451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t>
  </si>
  <si>
    <t>Investments in Unconsolidated Subsidiaries (Tables)</t>
  </si>
  <si>
    <t>Schedule of Condensed Financial Information of Equity Method Investments</t>
  </si>
  <si>
    <t>Combined condensed financial information for the entities actually accounted for using the equity method is as follows (dollars in thousands):
Three Months Ended
Six Months Ended
June 30,
June 30,
2017
2016
2017
2016
Global Investment Management
Revenue
$
237,907
$
252,301
$
505,058
$
484,904
Operating income
$
76,410
$
61,755
$
91,888
$
62,378
Net income
$
60,307
$
87,747
$
64,397
$
65,872
Development Services
Revenue
$
27,477
$
18,418
$
49,003
$
31,076
Operating income
$
157,296
$
37,199
$
177,857
$
158,109
Net income
$
150,055
$
31,631
$
166,152
$
150,092
Other
Revenue
$
44,145
$
38,263
$
70,003
$
66,514
Operating income
$
8,800
$
8,106
$
10,979
$
14,288
Net income
$
11,510
$
8,176
$
13,658
$
14,370
Total
Revenue
$
309,529
$
308,982
$
624,064
$
582,494
Operating income
$
242,506
$
107,060
$
280,724
$
234,775
Net income
$
221,872
$
127,554
$
244,207
$
230,334</t>
  </si>
  <si>
    <t>Long-Term Debt and Short-Term Borrowings (Tables)</t>
  </si>
  <si>
    <t>Schedule of Long-Term Debt</t>
  </si>
  <si>
    <t>Long-term debt consists of the following (dollars in thousands):
June 30,
December 31,
2017
2016
Senior term loans, with interest ranging from 1.77% to 2.65%, due quarterly through 2022
$
751,876
$
751,875
5.00% senior notes due in 2023
800,000
800,000
4.875% senior notes due in 2026, net of unamortized discount
596,090
595,912
5.25% senior notes due in 2025, net of unamortized premium
426,409
426,500
Other
11
14
Total long-term debt
2,574,386
2,574,301
Less: current maturities of long-term debt
(11
)
(11
)
Less: unamortized debt issuance costs
(23,971
)
(26,164
)
Total long-term debt, net of current maturities
$
2,550,404
$
2,548,126</t>
  </si>
  <si>
    <t>Income Per Share Information (Tables)</t>
  </si>
  <si>
    <t>Computation of Basic and Diluted Income Per Share</t>
  </si>
  <si>
    <t>The calculations of basic and diluted income per share attributable to CBRE Group, Inc. shareholders are as follows (dollars in thousands, except share data):
Three Months Ended
Six Months Ended
June 30,
June 30,
2017
2016
2017
2016
Basic Income Per Share
Net income attributable to CBRE Group, Inc. shareholders
$
197,165
$
121,668
$
326,762
$
203,835
Weighted average shares outstanding for basic income per share
336,975,149
335,076,746
336,941,681
334,534,841
Basic income per share attributable to CBRE Group, Inc. shareholders
$
0.59
$
0.36
$
0.97
$
0.61
Diluted Income Per Share
Net income attributable to CBRE Group, Inc. shareholders
$
197,165
$
121,668
$
326,762
$
203,835
Weighted average shares outstanding for basic income per share
336,975,149
335,076,746
336,941,681
334,534,841
Dilutive effect of contingently issuable shares
3,905,498
2,976,165
3,267,556
3,226,936
Dilutive effect of stock options
1,956
27,730
5,009
36,110
Weighted average shares outstanding for diluted income per share
340,882,603
338,080,641
340,214,246
337,797,887
Diluted income per share attributable to CBRE Group, Inc. shareholders
$
0.58
$
0.36
$
0.96
$
0.60</t>
  </si>
  <si>
    <t>Segments (Tables)</t>
  </si>
  <si>
    <t>Summarized Financial Information by Segment</t>
  </si>
  <si>
    <t>Summarized financial information by segment is as follows (dollars in thousands):
Three Months Ended
Six Months Ended
June 30,
June 30,
2017
2016 (1)
2017
2016 (1)
Revenue
Americas
$
1,856,887
$
1,780,389
$
3,549,533
$
3,368,264
EMEA
954,734
953,918
1,798,922
1,794,265
Asia Pacific
420,628
359,602
761,773
670,961
Global Investment Management
92,763
95,737
182,329
186,117
Development Services
17,203
17,891
30,862
34,664
Total revenue
$
3,342,215
$
3,207,537
$
6,323,419
$
6,054,271
Adjusted EBITDA
Americas
$
230,409
$
227,411
$
450,809
$
414,625
EMEA
68,577
59,854
102,441
87,665
Asia Pacific
43,200
28,235
63,481
41,103
Global Investment Management
23,910
26,426
49,769
49,341
Development Services
46,453
18,525
49,257
50,400
Total Adjusted EBITDA
$
412,549
$
360,451
$
715,757
$
643,134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t>
  </si>
  <si>
    <t>Adjusted EBITDA Calculation by Segment</t>
  </si>
  <si>
    <t>Adjusted EBITDA is calculated as follows (dollars in thousands):
Three Months Ended
Six Months Ended
June 30,
June 30,
2017
2016 (1)
2017
2016 (1)
Net income attributable to CBRE Group, Inc.
$
197,165
$
121,668
$
326,762
$
203,835
Add:
Depreciation and amortization
100,386
90,268
194,423
177,262
Interest expense
35,430
36,987
69,440
71,777
Provision for income taxes
68,362
64,039
119,635
114,164
Less:
Interest income
1,427
3,066
3,838
4,525
EBITDA
399,916
309,896
706,422
562,513
Adjustments:
Integration and other costs related to acquisitions
15,408
27,751
27,351
44,924
Cost-elimination expenses (2)
-
27,176
-
39,579
Carried interest incentive compensation reversal to align with the timing of associated revenue
(2,775
)
(4,372
)
(18,016
)
(3,882
)
Adjusted EBITDA
$
412,549
$
360,451
$
715,757
$
643,134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2)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three and six months ended June 30, 2016 consisted of $25.1 million and $36.9 million, respectively, of severance costs related to headcount reductions in connection with the program and $2.1 million and $2.7 million, respectively, of third-party contract termination costs.</t>
  </si>
  <si>
    <t>Guarantor and Nonguarantor Financial Statements (Tables)</t>
  </si>
  <si>
    <t>Condensed Consolidating Balance Sheet</t>
  </si>
  <si>
    <t>CONDENSED CONSOLIDATING BALANCE SHEET AS OF JUNE 30, 2017 (Dollars in thousands)
CBRE
Guarantor
Nonguarantor
Consolidated
Parent
Services
Subsidiaries
Subsidiaries
Eliminations
Total
ASSETS
Current Assets:
Cash and cash equivalents
$
7
$
12,906
$
71,194
$
451,574
$
—
$
535,681
Restricted cash
—
—
5,349
69,371
—
74,720
Receivables, net
—
—
998,049
1,655,297
—
2,653,346
Warehouse receivables (1)
—
—
680,272
389,617
—
1,069,889
Income taxes receivable
292
2,988
-
54,936
(2,623
)
55,593
Prepaid expenses
—
—
93,622
142,095
—
235,717
Other current assets
—
—
67,678
131,712
—
199,390
Total Current Assets
299
15,894
1,916,164
2,894,602
(2,623
)
4,824,336
Property and equipment, net
—
—
387,213
169,267
—
556,480
Goodwill
—
—
1,695,584
1,400,396
—
3,095,980
Other intangible assets, net
—
—
768,206
630,551
—
1,398,757
Investments in unconsolidated subsidiaries
—
—
197,668
49,047
—
246,715
Investments in consolidated subsidiaries
4,840,206
4,682,820
2,605,729
—
(12,128,755
)
—
Intercompany loan receivable
—
2,711,774
700,000
—
(3,411,774
)
—
Deferred tax assets, net
—
—
44,311
96,272
(44,311
)
96,272
Other assets, net
—
19,614
257,276
110,788
—
387,678
Total Assets
$
4,840,505
$
7,430,102
$
8,572,151
$
5,350,923
$
(15,587,463
)
$
10,606,218
LIABILITIES AND EQUITY
Current Liabilities:
Accounts payable and accrued expenses
$
—
$
30,238
$
384,961
$
1,012,202
$
—
$
1,427,401
Compensation and employee benefits payable
—
626
328,874
344,010
—
673,510
Accrued bonus and profit sharing
—
—
286,198
257,784
—
543,982
Income taxes payable
—
—
3,168
41,251
(2,623
)
41,796
Short-term borrowings:
—
Warehouse lines of credit (which fund loans that U.S. Government Sponsored Entities have committed to purchase) (1)
—
—
673,672
381,298
—
1,054,970
Other
—
—
16
—
—
16
Total short-term borrowings
—
-
673,688
381,298
—
1,054,986
Current maturities of long-term debt
—
—
—
11
—
11
Other current liabilities
—
918
44,858
10,088
—
55,864
Total Current Liabilities
—
31,782
1,721,747
2,046,644
(2,623
)
3,797,550
Long-Term Debt, net:
Long-term debt, net
—
2,550,404
—
-
—
2,550,404
Intercompany loan payable
1,300,812
—
1,857,194
253,768
(3,411,774
)
—
Total Long-Term Debt, net
1,300,812
2,550,404
1,857,194
253,768
(3,411,774
)
2,550,404
Deferred tax liabilities, net
—
—
—
141,091
(44,311
)
96,780
Non-current tax liabilities
—
—
30,676
1,751
—
32,427
Other liabilities
—
7,710
279,714
258,607
—
546,031
Total Liabilities
1,300,812
2,589,896
3,889,331
2,701,861
(3,458,708
)
7,023,192
Commitments and contingencies
—
—
—
—
—
—
Equity:
CBRE Group, Inc. Stockholders’ Equity
3,539,693
4,840,206
4,682,820
2,605,729
(12,128,755
)
3,539,693
Non-controlling interests
—
—
—
43,333
—
43,333
Total Equity
3,539,693
4,840,206
4,682,820
2,649,062
(12,128,755
)
3,583,026
Total Liabilities and Equity
$
4,840,505
$
7,430,102
$
8,572,151
$
5,350,923
$
(15,587,463
)
$
10,606,218
(1)
Although CBRE Capital Markets is included among our domestic subsidiaries that jointly and severally guarantee our 5.00% senior notes, 4.875% senior notes, 5.25% senior notes and our 2015 Credit Agreement, a substantial majority of warehouse receivables funded under JP Morgan, TD Bank, Capital One, BofA and Fannie Mae ASAP, lines of credit are pledged to JP Morgan, TD Bank, Capital One, BofA and Fannie Mae. CONDENSED CONSOLIDATING BALANCE SHEET AS OF DECEMBER 31, 2016 (Dollars in thousands)
CBRE
Guarantor
Nonguarantor
Consolidated
Parent
Services
Subsidiaries
Subsidiaries
Eliminations
Total
ASSETS
Current Assets:
Cash and cash equivalents
$
7
$
16,889
$
264,121
$
481,559
$
—
$
762,576
Restricted cash
—
—
6,967
61,869
—
68,836
Receivables, net
—
—
943,028
1,662,574
—
2,605,602
Warehouse receivables (1)
—
—
687,454
588,593
—
1,276,047
Income taxes receivable
1,915
17,364
8,170
37,456
(19,279
)
45,626
Prepaid expenses
—
—
78,296
105,811
—
184,107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Compensation and employee benefits payable
—
626
402,719
369,577
—
772,922
Accrued bonus and profit sharing
—
—
506,715
383,606
—
890,321
Income taxes payable
—
—
40,946
36,684
(19,279
)
58,351
Short-term borrowings:
—
Warehouse lines of credit (which fund loans that U.S. Government Sponsored Entiti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Deferred tax liabilities, net
—
—
—
128,054
(57,335
)
70,719
Non-current tax liabilities
—
—
53,422
620
—
54,042
Other liabilities
—
13,162
260,314
250,550
—
524,026
Total Liabilities
1,214,064
2,591,960
4,352,340
3,025,013
(3,461,035
)
7,722,342
Commitments and contingencies
—
—
—
—
—
—
Equity:
CBRE Group, Inc. Stockholders’ Equity
3,014,487
4,226,629
4,076,265
2,314,549
(10,617,443
)
3,014,487
Non-controlling interests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t>
  </si>
  <si>
    <t>Condensed Consolidating Statement of Operations</t>
  </si>
  <si>
    <t>CONDENSED CONSOLIDATING STATEMENT OF OPERATIONS FOR THE THREE MONTHS ENDED JUNE 30, 2017 (Dollars in thousands)
CBRE
Guarantor
Nonguarantor
Consolidated
Parent
Services
Subsidiaries
Subsidiaries
Eliminations
Total
Revenue
$
—
$
—
$
1,709,463
$
1,632,752
$
—
$
3,342,215
Costs and expenses:
Cost of services
—
—
1,177,258
1,141,304
—
2,318,562
Operating, administrative and other
1,046
538
387,987
322,803
—
712,374
Depreciation and amortization
—
—
58,695
41,691
—
100,386
Total costs and expenses
1,046
538
1,623,940
1,505,798
—
3,131,322
Gain on disposition of real estate
—
—
2
11,296
—
11,298
Operating (loss) income
(1,046
)
(538
)
85,525
138,250
—
222,191
Equity income from unconsolidated subsidiaries
—
—
74,960
424
—
75,384
Other income
—
1
612
2,573
—
3,186
Interest income
—
30,698
892
535
(30,698
)
1,427
Interest expense
—
34,364
22,468
9,296
(30,698
)
35,430
Royalty and management service (income) expense
—
—
(897
)
897
—
—
Income from consolidated subsidiaries
197,811
200,401
85,909
—
(484,121
)
—
Income before (benefit of) provision for income taxes
196,765
196,198
226,327
131,589
(484,121
)
266,758
(Benefit of) provision for income taxes
(400
)
(1,613
)
25,926
44,449
—
68,362
Net income
197,165
197,811
200,401
87,140
(484,121
)
198,396
Less: Net income attributable to non-controlling interests
—
—
—
1,231
—
1,231
Net income attributable to CBRE Group, Inc.
$
197,165
$
197,811
$
200,401
$
85,909
$
(484,121
)
$
197,165
CONDENSED CONSOLIDATING STATEMENT OF OPERATIONS FOR THE THREE MONTHS ENDED JUNE 30, 2016 (Dollars in thousands)
CBRE
Guarantor
Nonguarantor
Consolidated
Parent
Services
Subsidiaries
Subsidiaries
Eliminations
Total
Revenue
$
—
$
—
$
1,642,191
$
1,565,346
$
—
$
3,207,537
Costs and expenses:
Cost of services
—
—
1,129,785
1,124,448
—
2,254,233
Operating, administrative and other
767
(8,950
)
365,488
323,137
—
680,442
Depreciation and amortization
—
—
55,933
34,335
—
90,268
Total costs and expenses
767
(8,950
)
1,551,206
1,481,920
—
3,024,943
Operating (loss) income
(767
)
8,950
90,985
83,426
—
182,594
Equity income from unconsolidated subsidiaries
—
—
33,952
977
—
34,929
Other income (loss)
—
1
(49
)
3,930
—
3,882
Interest income
—
33,096
654
2,412
(33,096
)
3,066
Interest expense
—
34,989
24,827
10,267
(33,096
)
36,987
Royalty and management service (income) expense
—
—
(16,340
)
16,340
—
—
Income from consolidated subsidiaries
122,141
117,787
38,843
—
(278,771
)
—
Income before (benefit of) provision for income taxes
121,374
124,845
155,898
64,138
(278,771
)
187,484
(Benefit of) provision for income taxes
(294
)
2,704
38,111
23,518
—
64,039
Net income
121,668
122,141
117,787
40,620
(278,771
)
123,445
Less: Net income attributable to non-controlling interests
—
—
—
1,777
—
1,777
Net income attributable to CBRE Group, Inc.
$
121,668
$
122,141
$
117,787
$
38,843
$
(278,771
)
$
121,668
CONDENSED CONSOLIDATING STATEMENT OF OPERATIONS FOR THE SIX MONTHS ENDED JUNE 30, 2017 (Dollars in thousands)
CBRE
Guarantor
Nonguarantor
Consolidated
Parent
Services
Subsidiaries
Subsidiaries
Eliminations
Total
Revenue
$
—
$
—
$
3,272,529
$
3,050,890
$
—
$
6,323,419
Costs and expenses:
Cost of services
—
—
2,247,642
2,157,999
—
4,405,641
Operating, administrative and other
762
887
703,743
613,213
—
1,318,605
Depreciation and amortization
—
—
115,425
78,998
—
194,423
Total costs and expenses
762
887
3,066,810
2,850,210
—
5,918,669
Gain on disposition of real estate
—
—
228
12,455
—
12,683
Operating (loss) income
(762
)
(887
)
205,947
213,135
—
417,433
Equity income from unconsolidated subsidiaries
—
—
89,330
1,072
—
90,402
Other income
—
1
1,026
6,274
—
7,301
Interest income
—
60,599
2,539
1,299
(60,599
)
3,838
Interest expense
—
67,510
44,616
17,913
(60,599
)
69,440
Royalty and management service (income) expense
—
—
(6,699
)
6,699
—
—
Income from consolidated subsidiaries
327,233
332,042
127,898
—
(787,173
)
—
Income before (benefit of) provision for income taxes
326,471
324,245
388,823
197,168
(787,173
)
449,534
(Benefit of) provision for income taxes
(291
)
(2,988
)
56,781
66,133
—
119,635
Net income
326,762
327,233
332,042
131,035
(787,173
)
329,899
Less: Net income attributable to non-controlling interests
—
—
—
3,137
—
3,137
Net income attributable to CBRE Group, Inc.
$
326,762
$
327,233
$
332,042
$
127,898
$
(787,173
)
$
326,762
CONDENSED CONSOLIDATING STATEMENT OF OPERATIONS FOR THE SIX MONTHS ENDED JUNE 30, 2016 (Dollars in thousands)
CBRE
Guarantor
Nonguarantor
Consolidated
Parent
Services
Subsidiaries
Subsidiaries
Eliminations
Total
Revenue
$
—
$
—
$
3,139,690
$
2,914,581
$
—
$
6,054,271
Costs and expenses:
Cost of services
—
—
2,154,348
2,113,498
—
4,267,846
Operating, administrative and other
2,193
(1,426
)
708,358
614,683
—
1,323,808
Depreciation and amortization
—
—
110,664
66,598
—
177,262
Total costs and expenses
2,193
(1,426
)
2,973,370
2,794,779
—
5,768,916
Gain on disposition of real estate
—
—
3,659
1,160
—
4,819
Operating (loss) income
(2,193
)
1,426
169,979
120,962
—
290,174
Equity income from unconsolidated subsidiaries
—
—
90,217
2,013
—
92,230
Other income (loss)
—
1
(481
)
7,577
—
7,097
Interest income
—
65,569
1,571
2,954
(65,569
)
4,525
Interest expense
—
68,616
49,410
19,320
(65,569
)
71,777
Royalty and management service (income) expense
—
—
(23,768
)
23,768
—
—
Income from consolidated subsidiaries
205,188
206,187
42,375
—
(453,750
)
—
Income before (benefit of) provision for income taxes
202,995
204,567
278,019
90,418
(453,750
)
322,249
(Benefit of) provision for income taxes
(840
)
(621
)
71,832
43,793
—
114,164
Net income
203,835
205,188
206,187
46,625
(453,750
)
208,085
Less: Net income attributable to non-controlling interests
—
—
—
4,250
—
4,250
Net income attributable to CBRE Group, Inc.
$
203,835
$
205,188
$
206,187
$
42,375
$
(453,750
)
$
203,835</t>
  </si>
  <si>
    <t>Condensed Consolidating Statement of Comprehensive Income (Loss)</t>
  </si>
  <si>
    <t>CONDENSED CONSOLIDATING STATEMENT OF COMPREHENSIVE INCOME FOR THE THREE MONTHS ENDED JUNE 30, 2017 (Dollars in thousands)
CBRE
Guarantor
Nonguarantor
Consolidated
Parent
Services
Subsidiaries
Subsidiaries
Eliminations
Total
Net income
$
197,165
$
197,811
$
200,401
$
87,140
$
(484,121
)
$
198,396
Other comprehensive income:
Foreign currency translation gain
—
—
—
88,347
—
88,347
Amounts reclassified from accumulated other comprehensive loss to interest expense, net
—
1,380
—
—
—
1,380
Unrealized losses on interest rate swaps, net
—
(217
)
—
—
—
(217
)
Unrealized holding gains on available for sale securities, net
—
—
896
81
—
977
Other, net
3
—
(13
)
—
—
(10
)
Total other comprehensive income
3
1,163
883
88,428
—
90,477
Comprehensive income
197,168
198,974
201,284
175,568
(484,121
)
288,873
Less: Comprehensive income attributable to non-controlling interests
—
—
—
1,390
—
1,390
Comprehensive income attributable to CBRE Group, Inc.
$
197,168
$
198,974
$
201,284
$
174,178
$
(484,121
)
$
287,483
CONDENSED CONSOLIDATING STATEMENT OF COMPREHENSIVE INCOME (LOSS) FOR THE THREE MONTHS ENDED JUNE 30, 2016 (Dollars in thousands)
CBRE
Guarantor
Nonguarantor
Consolidated
Parent
Services
Subsidiaries
Subsidiaries
Eliminations
Total
Net income
$
121,668
$
122,141
$
117,787
$
40,620
$
(278,771
)
$
123,445
Other comprehensive income (loss):
Foreign currency translation loss
—
—
—
(102,308
)
—
(102,308
)
Amounts reclassified from accumulated other comprehensive loss to interest expense, net
—
1,733
—
—
—
1,733
Unrealized losses on interest rate swaps, net
—
(1,206
)
—
—
—
(1,206
)
Unrealized holding gains (losses) on available for sale securities, net
—
—
1,603
(29
)
—
1,574
Other, net
—
—
(702
)
—
—
(702
)
Total other comprehensive income (loss)
—
527
901
(102,337
)
—
(100,909
)
Comprehensive income (loss)
121,668
122,668
118,688
(61,717
)
(278,771
)
22,536
Less: Comprehensive income attributable to non-controlling interests
—
—
—
1,694
—
1,694
Comprehensive income (loss) attributable to CBRE Group, Inc.
$
121,668
$
122,668
$
118,688
$
(63,411
)
$
(278,771
)
$
20,842
CONDENSED CONSOLIDATING STATEMENT OF COMPREHENSIVE INCOME FOR THE SIX MONTHS ENDED JUNE 30, 2017 (Dollars in thousands)
CBRE
Guarantor
Nonguarantor
Consolidated
Parent
Services
Subsidiaries
Subsidiaries
Eliminations
Total
Net income
$
326,762
$
327,233
$
332,042
$
131,035
$
(787,173
)
$
329,899
Other comprehensive (loss) income:
Foreign currency translation gain
—
—
—
139,436
—
139,436
Amounts reclassified from accumulated other comprehensive loss to interest expense, net
—
2,888
—
—
—
2,888
Unrealized gains on interest rate swaps, net
—
77
—
—
—
77
Unrealized holding gains on available for sale securities, net
—
—
1,725
175
—
1,900
Other, net
(2
)
—
(14
)
—
—
(16
)
Total other comprehensive (loss) income
(2
)
2,965
1,711
139,611
—
144,285
Comprehensive income
326,760
330,198
333,753
270,646
(787,173
)
474,184
Less: Comprehensive income attributable to non- controlling interests
—
—
—
3,317
—
3,317
Comprehensive income attributable to CBRE Group, Inc.
$
326,760
$
330,198
$
333,753
$
267,329
$
(787,173
)
$
470,867
CONDENSED CONSOLIDATING STATEMENT OF COMPREHENSIVE INCOME (LOSS) FOR THE SIX MONTHS ENDED JUNE 30, 2016 (Dollars in thousands)
CBRE
Guarantor
Nonguarantor
Consolidated
Parent
Services
Subsidiaries
Subsidiaries
Eliminations
Total
Net income
$
203,835
$
205,188
$
206,187
$
46,625
$
(453,750
)
$
208,085
Other comprehensive loss:
Foreign currency translation loss
—
—
—
(85,714
)
—
(85,714
)
Amounts reclassified from accumulated other comprehensive loss to interest expense, net
—
3,476
—
—
—
3,476
Unrealized losses on interest rate swaps, net
—
(4,115
)
—
—
—
(4,115
)
Unrealized holding gains on available for sale securities, net
—
—
514
131
—
645
Other, net
—
—
(759
)
—
—
(759
)
Total other comprehensive loss
—
(639
)
(245
)
(85,583
)
—
(86,467
)
Comprehensive income (loss)
203,835
204,549
205,942
(38,958
)
(453,750
)
121,618
Less: Comprehensive income attributable to non-controlling interests
—
—
—
4,289
—
4,289
Comprehensive income (loss) attributable to CBRE Group, Inc.
$
203,835
$
204,549
$
205,942
$
(43,247
)
$
(453,750
)
$
117,329</t>
  </si>
  <si>
    <t>Condensed Consolidating Statement of Cash Flows</t>
  </si>
  <si>
    <t>CONDENSED CONSOLIDATING STATEMENT OF CASH FLOWS FOR THE SIX MONTHS ENDED JUNE 30, 2017 (Dollars in thousands)
CBRE
Guarantor
Nonguarantor
Consolidated
Parent
Services
Subsidiaries
Subsidiaries
Total
CASH FLOWS PROVIDED BY (USED IN) OPERATING ACTIVITIES:
$
49,435
$
16,131
$
(235,596
)
$
(20,707
)
$
(190,737
)
CASH FLOWS FROM INVESTING ACTIVITIES:
Capital expenditures
—
—
(39,925
)
(19,938
)
(59,863
)
Acquisition of businesses, including net assets acquired, intangibles and goodwill, net of cash acquired
—
—
(31,780
)
(8,672
)
(40,452
)
Contributions to unconsolidated subsidiaries
—
—
(23,752
)
(8,908
)
(32,660
)
Distributions from unconsolidated subsidiaries
—
—
92,304
4,637
96,941
Decrease (increase) in restricted cash
—
—
1,618
(4,640
)
(3,022
)
Purchase of available for sale securities
—
—
(19,734
)
—
(19,734
)
Proceeds from the sale of available for sale securities
—
—
17,277
—
17,277
Other investing activities, net
—
—
2,486
122
2,608
Net cash used in in investing activities
—
—
(1,506
)
(37,399
)
(38,905
)
CASH FLOWS FROM FINANCING ACTIVITIES:
Proceeds from revolving credit facility
—
911,000
—
—
911,000
Repayment of revolving credit facility
—
(911,000
)
—
—
(911,000
)
Proceeds from notes payable on real estate held for sale and under development
—
—
—
2,137
2,137
Repayment of notes payable on real estate held for sale and under development
—
—
—
(9,189
)
(9,189
)
Units repurchased for payment of taxes on equity awards
(1,900
)
—
—
—
(1,900
)
Non-controlling interest contributions
—
—
—
1,941
1,941
Non-controlling interest distributions
—
—
—
(3,904
)
(3,904
)
(Increase) decrease in intercompany receivables, net
(47,895
)
(20,114
)
47,320
20,689
—
Other financing activities, net
360
—
(3,145
)
(881
)
(3,666
)
Net cash (used in) provided by financing activities
(49,435
)
(20,114
)
44,175
10,793
(14,581
)
Effect of currency exchange rate changes on cash and cash equivalents
—
—
—
17,328
17,328
NET DECREASE IN CASH AND CASH EQUIVALENTS
—
(3,983
)
(192,927
)
(29,985
)
(226,895
)
CASH AND CASH EQUIVALENTS, AT BEGINNING OF PERIOD
7
16,889
264,121
481,559
762,576
CASH AND CASH EQUIVALENTS, AT END OF PERIOD
$
7
$
12,906
$
71,194
$
451,574
$
535,681
SUPPLEMENTAL DISCLOSURES OF CASH FLOW INFORMATION:
Cash paid during the period for:
Interest
$
—
$
59,446
$
—
$
44
$
59,490
Income taxes, net
$
—
$
—
$
82,017
$
81,868
$
163,885
CONDENSED CONSOLIDATING STATEMENT OF CASH FLOWS FOR THE SIX MONTHS ENDED JUNE 30, 2016 (Dollars in thousands)
CBRE
Guarantor
Nonguarantor
Consolidated
Parent
Services
Subsidiaries
Subsidiaries
Total
CASH FLOWS PROVIDED BY (USED IN) OPERATING ACTIVITIES:
$
57,811
$
9,377
$
(192,950
)
$
(84,255
)
$
(210,017
)
CASH FLOWS FROM INVESTING ACTIVITIES:
Capital expenditures
—
—
(51,510
)
(27,548
)
(79,058
)
Acquisition of businesses (other than GWS), including net assets acquired, intangibles and goodwill, net of cash acquired
—
—
(1,381
)
(15,188
)
(16,569
)
Acquisition of GWS, including net assets acquired, intangibles and goodwill
—
—
(21,900
)
-
(21,900
)
Contributions to unconsolidated subsidiaries
—
—
(21,549
)
(5,882
)
(27,431
)
Distributions from unconsolidated subsidiaries
—
—
91,421
2,491
93,912
Decrease (increase) in restricted cash
—
—
3,250
(3,728
)
(478
)
Purchase of available for sale securities
—
—
(23,984
)
—
(23,984
)
Proceeds from the sale of available for sale securities
—
—
22,061
—
22,061
Other investing activities, net
—
—
6,688
7,241
13,929
Net cash provided by (used in) investing activities
—
—
3,096
(42,614
)
(39,518
)
CASH FLOWS FROM FINANCING ACTIVITIES:
Repayment of senior term loans
—
(14,375
)
—
—
(14,375
)
Proceeds from revolving credit facility
—
1,356,000
—
—
1,356,000
Repayment of revolving credit facility
—
(1,200,000
)
—
—
(1,200,000
)
Proceeds from notes payable on real estate held for sale and under development
—
—
—
13,315
13,315
Repayment of notes payable on real estate held for sale and under development
—
—
—
(4,102
)
(4,102
)
Units repurchased for payment of taxes on equity awards
(5,112
)
—
—
—
(5,112
)
Non-controlling interest contributions
—
—
—
821
821
Non-controlling interest distributions
—
—
—
(3,517
)
(3,517
)
Payment of financing costs
—
(5,419
)
—
(110
)
(5,529
)
(Increase) decrease in intercompany receivables, net
(53,774
)
(147,900
)
110,453
91,221
—
Other financing activities, net
1,074
—
(1,173
)
4,086
3,987
Net cash (used in) provided by financing activities
(57,812
)
(11,694
)
109,280
101,714
141,488
Effect of currency exchange rate changes on cash and cash equivalents
—
—
—
(588
)
(588
)
NET DECREASE IN CASH AND CASH EQUIVALENTS
(1
)
(2,317
)
(80,574
)
(25,743
)
(108,635
)
CASH AND CASH EQUIVALENTS, AT BEGINNING OF PERIOD
5
8,479
147,410
384,509
540,403
CASH AND CASH EQUIVALENTS, AT END OF PERIOD
$
4
$
6,162
$
66,836
$
358,766
$
431,768
SUPPLEMENTAL DISCLOSURES OF CASH FLOW INFORMATION:
Cash paid during the period for:
Interest
$
—
$
62,083
$
—
$
1,337
$
63,420
Income taxes, net
$
—
$
—
$
107,070
$
53,283
$
160,353</t>
  </si>
  <si>
    <t>Warehouse Receivables &amp; Warehouse Lines of Credit - Additional Information (Detail)</t>
  </si>
  <si>
    <t>Jun. 30, 2017USD ($)</t>
  </si>
  <si>
    <t>Warehouse Receivables And Warehouse Lines Of Credit [Line Items]</t>
  </si>
  <si>
    <t>Period of repayment for warehouse lines of credit</t>
  </si>
  <si>
    <t>1 month</t>
  </si>
  <si>
    <t>Warehouse Agreement Borrowings [Member]</t>
  </si>
  <si>
    <t>Lines of credit principal outstanding</t>
  </si>
  <si>
    <t>Warehouse Receivables &amp; Warehouse Lines of Credit - Schedule of Warehouse Receivables (Detail) - USD ($) $ in Thousands</t>
  </si>
  <si>
    <t>Beginning balance at January 1, 2017</t>
  </si>
  <si>
    <t>Gains (premiums on loan sales)</t>
  </si>
  <si>
    <t>Sale of mortgage loans</t>
  </si>
  <si>
    <t>Cash collections of premiums on loan sales</t>
  </si>
  <si>
    <t>Net decrease in mortgage servicing rights included in warehouse receivables</t>
  </si>
  <si>
    <t>Ending balance at June 30, 2017</t>
  </si>
  <si>
    <t>Warehouse Receivables &amp; Warehouse Lines of Credit - Summary of Warehouse Lines of Credit in Place (Detail) - USD ($)</t>
  </si>
  <si>
    <t>12 Months Ended</t>
  </si>
  <si>
    <t>Carrying Value</t>
  </si>
  <si>
    <t>Maximum Facility Size</t>
  </si>
  <si>
    <t>Warehouse Agreement Borrowings [Member] | JP Morgan [Member] | Pricing at daily one-month LIBOR plus 1.45%, maturing February 28, 2017 [Member]</t>
  </si>
  <si>
    <t>Current Maturity</t>
  </si>
  <si>
    <t>Feb. 28,
		2017</t>
  </si>
  <si>
    <t>Line of credit over LIBOR rate</t>
  </si>
  <si>
    <t>1.45%</t>
  </si>
  <si>
    <t>Warehouse Agreement Borrowings [Member] | JP Morgan [Member] | Pricing at daily one-month LIBOR plus 1.45%, maturing October 23, 2017 [Member]</t>
  </si>
  <si>
    <t>Oct. 23,
		2017</t>
  </si>
  <si>
    <t>Warehouse Agreement Borrowings [Member] | JP Morgan [Member] | Pricing at daily one-month LIBOR plus 2.75%, maturing October 23, 2017 [Member]</t>
  </si>
  <si>
    <t>2.75%</t>
  </si>
  <si>
    <t>Warehouse Agreement Borrowings [Member] | Bank of America (BofA) [Member] | Pricing at daily one-month LIBOR plus 1.60%, maturing January 30, 2017 [Member]</t>
  </si>
  <si>
    <t>Jan. 30,
		2017</t>
  </si>
  <si>
    <t>1.60%</t>
  </si>
  <si>
    <t>Warehouse Agreement Borrowings [Member] | Bank of America (BofA) [Member] | Pricing at daily one-month LIBOR plus 1.60%, maturing May 25, 2017 [Member]</t>
  </si>
  <si>
    <t>Jun. 5,
		2018</t>
  </si>
  <si>
    <t>1.40%</t>
  </si>
  <si>
    <t>Warehouse Agreement Borrowings [Member] | Fannie Mae ASAP Program [Member] | Pricing at daily one-month LIBOR plus 1.35%, with a LIBOR floor of 0.35%, maturing January 17, 2017 [Member]</t>
  </si>
  <si>
    <t>Jan. 17,
		2017</t>
  </si>
  <si>
    <t>1.35%</t>
  </si>
  <si>
    <t>Line of credit, LIBOR floor rate</t>
  </si>
  <si>
    <t>0.35%</t>
  </si>
  <si>
    <t>Warehouse Agreement Borrowings [Member] | Fannie Mae ASAP Program [Member] | Pricing at daily one-month LIBOR plus 1.35%, with a LIBOR floor of 0.35%, Cancelable anytime [Member]</t>
  </si>
  <si>
    <t>Cancelable
anytime</t>
  </si>
  <si>
    <t>Warehouse Agreement Borrowings [Member] | TD Bank [Member] | Pricing at daily one-month LIBOR plus 1.35%, maturing February 28, 2017 [Member]</t>
  </si>
  <si>
    <t>Warehouse Agreement Borrowings [Member] | TD Bank [Member] | Pricing at daily one-month LIBOR plus 1.35%, maturing June 30, 2017 [Member]</t>
  </si>
  <si>
    <t>Jun. 30,
		2018</t>
  </si>
  <si>
    <t>1.25%</t>
  </si>
  <si>
    <t>Warehouse Agreement Borrowings [Member] | Capital One [Member] | Pricing at daily one-month LIBOR plus 1.45%, maturing January 23, 2017 [Member]</t>
  </si>
  <si>
    <t>Jan. 23,
		2017</t>
  </si>
  <si>
    <t>Warehouse Agreement Borrowings [Member] | Capital One [Member] | Pricing at daily one-month LIBOR plus 1.45%, maturing July 27, 2017 [Member]</t>
  </si>
  <si>
    <t>Jul. 27,
		2017</t>
  </si>
  <si>
    <t>Warehouse Receivables &amp; Warehouse Lines of Credit - Summary of Warehouse Lines of Credit in Place (Parenthetical) (Detail) - Warehouse Agreement Borrowings [Member] - Subsequent Event [Member] - Capital One [Member] - Pricing at daily one-month LIBOR plus 1.40%, maturing July 27, 2018 [Member</t>
  </si>
  <si>
    <t>Jul. 27, 2017</t>
  </si>
  <si>
    <t>Jul. 27,
		2018</t>
  </si>
  <si>
    <t>Variable Interest Entities (VIEs) - Schedule of Maximum Exposure to Loss (Detail) - USD ($) $ in Thousands</t>
  </si>
  <si>
    <t>Variable Interest Entity [Line Items]</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s, fair value disclosure, nonrecurring</t>
  </si>
  <si>
    <t>Liabilities, fair value disclosure, nonrecurring</t>
  </si>
  <si>
    <t>5.00% Senior Notes [Member]</t>
  </si>
  <si>
    <t>Estimated fair value of senior loans</t>
  </si>
  <si>
    <t>Interest rate of long-term debt</t>
  </si>
  <si>
    <t>5.00%</t>
  </si>
  <si>
    <t>Senior notes</t>
  </si>
  <si>
    <t>4.875% Senior Notes [Member]</t>
  </si>
  <si>
    <t>4.875%</t>
  </si>
  <si>
    <t>5.25% Senior Notes [Member]</t>
  </si>
  <si>
    <t>5.25%</t>
  </si>
  <si>
    <t>Senior term loans [Member]</t>
  </si>
  <si>
    <t>Senior term loans</t>
  </si>
  <si>
    <t>Senior Notes [Member] | 5.00% Senior Notes [Member]</t>
  </si>
  <si>
    <t>Senior Notes [Member] | 4.875% Senior Notes [Member]</t>
  </si>
  <si>
    <t>Senior Notes [Member] | 5.25%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Foreign currency exchange forward contracts</t>
  </si>
  <si>
    <t>Total assets at fair value</t>
  </si>
  <si>
    <t>Interest rate swaps</t>
  </si>
  <si>
    <t>Securities sold, not yet purchased</t>
  </si>
  <si>
    <t>Total liabilities at fair value</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Recurring [Member] | Debt Securities [Member]</t>
  </si>
  <si>
    <t>Recurring [Member] | Debt Securities [Member] | Quoted Prices in Active Markets for Identical Assets or Liabilities (Level 1) [Member]</t>
  </si>
  <si>
    <t>Recurring [Member] | Debt Securities [Member] | Significant Observable Inputs (Level 2) [Member]</t>
  </si>
  <si>
    <t>Recurring [Member] | Equity Securities [Member]</t>
  </si>
  <si>
    <t>Recurring [Member] | Equity Securities [Member] | Quoted Prices in Active Markets for Identical Assets or Liabilities (Level 1) [Member]</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50.00%</t>
  </si>
  <si>
    <t>Investments in Unconsolidated Subsidiaries - Schedule of Condensed Financial Information of Equity Method Investments (Detail) - USD ($) $ in Thousand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5.00% Senior Notes [Member] | Senior Notes [Member]</t>
  </si>
  <si>
    <t>4.875% Senior Notes [Member] | Senior Notes [Member]</t>
  </si>
  <si>
    <t>5.25% Senior Notes [Member] | Senior Notes [Member]</t>
  </si>
  <si>
    <t>Long-Term Debt and Short-Term Borrowings - Schedule of Long-Term Debt (Parenthetical) (Detail)</t>
  </si>
  <si>
    <t>Maturity date of debt, end</t>
  </si>
  <si>
    <t>Dec. 31,
		2022</t>
  </si>
  <si>
    <t>Due date of long-term debt</t>
  </si>
  <si>
    <t>Minimum [Member] | Senior secured term loans [Member]</t>
  </si>
  <si>
    <t>1.77%</t>
  </si>
  <si>
    <t>Maximum [Member] | Senior secured term loans [Member]</t>
  </si>
  <si>
    <t>2.65%</t>
  </si>
  <si>
    <t>Long-Term Debt and Short-Term Borrowings - Long-Term Debt - Additional Information (Detail) - USD ($)</t>
  </si>
  <si>
    <t>Mar. 31, 2016</t>
  </si>
  <si>
    <t>Minimum coverage ratio of EBITDA to total interest expense expressed in percentage</t>
  </si>
  <si>
    <t>200.00%</t>
  </si>
  <si>
    <t>Maximum leverage ratio of total debt less available cash to EBITDA expressed in percentage</t>
  </si>
  <si>
    <t>425.00%</t>
  </si>
  <si>
    <t>Coverage ratio of EBITDA to total interest expense expressed in percentage</t>
  </si>
  <si>
    <t>1370.00%</t>
  </si>
  <si>
    <t>Leverage ratio of total debt less available cash to EBITDA expressed in percentage</t>
  </si>
  <si>
    <t>124.00%</t>
  </si>
  <si>
    <t>2015 Credit Agreement [Member]</t>
  </si>
  <si>
    <t>Amounts available to borrow under Credit Agreement</t>
  </si>
  <si>
    <t>Revolving credit facility maturity date</t>
  </si>
  <si>
    <t>Mar. 21,
		2021</t>
  </si>
  <si>
    <t>Revolving credit facility [Member] | 2015 Credit Agreement [Member]</t>
  </si>
  <si>
    <t>Revolving credit facility increase in borrowing capacity</t>
  </si>
  <si>
    <t>Tranche A term loan facility [Member] | 2015 Credit Agreement [Member]</t>
  </si>
  <si>
    <t>Jan. 9,
		2020</t>
  </si>
  <si>
    <t>Tranche B-1 term loan facility [Member] | 2015 Credit Agreement [Member]</t>
  </si>
  <si>
    <t>Sep. 3,
		2020</t>
  </si>
  <si>
    <t>Tranche B-2 term loan facility [Member] | 2015 Credit Agreement [Member]</t>
  </si>
  <si>
    <t>Sep. 3,
		2022</t>
  </si>
  <si>
    <t>Long-Term Debt and Short-Term Borrowings - Revolving Credit Facility - Additional Information (Detail) - USD ($)</t>
  </si>
  <si>
    <t>Letters of credit outstanding amount</t>
  </si>
  <si>
    <t>Revolving credit facility [Member]</t>
  </si>
  <si>
    <t>Revolving credit facility principal amount outstanding</t>
  </si>
  <si>
    <t>Commitments and Contingencies - Additional Information (Detail) - USD ($)</t>
  </si>
  <si>
    <t>Loss Contingencies [Line Items]</t>
  </si>
  <si>
    <t>Letters of credit outstanding</t>
  </si>
  <si>
    <t>Accrued loan loss</t>
  </si>
  <si>
    <t>Assets available for recourse</t>
  </si>
  <si>
    <t>Letters of credit expiration date</t>
  </si>
  <si>
    <t>2018-06</t>
  </si>
  <si>
    <t>Guarantees total</t>
  </si>
  <si>
    <t>Commitments to investment in future real estate investment</t>
  </si>
  <si>
    <t>Commitments to investment in unconsolidated real estate subsidiary</t>
  </si>
  <si>
    <t>Maximum [Member]</t>
  </si>
  <si>
    <t>Co-investments typically range</t>
  </si>
  <si>
    <t>2.00%</t>
  </si>
  <si>
    <t>Funded loans subject to loss sharing arrangements [Member]</t>
  </si>
  <si>
    <t>Funded loans unpaid principal</t>
  </si>
  <si>
    <t>SBL Program [Member]</t>
  </si>
  <si>
    <t>Funded loans not subject to loss sharing arrangements [Member]</t>
  </si>
  <si>
    <t>Income Per Share Information - Computation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Segments - Summarized Financial Information by Segment (Detail) - USD ($) $ in Thousands</t>
  </si>
  <si>
    <t>Segment Reporting Information [Line Items]</t>
  </si>
  <si>
    <t>Adjusted EBITDA</t>
  </si>
  <si>
    <t>Americas [Member]</t>
  </si>
  <si>
    <t>EMEA [Member]</t>
  </si>
  <si>
    <t>Asia Pacific [Member]</t>
  </si>
  <si>
    <t>Segments - Adjusted EBITDA Calculation by Segment (Detail) - USD ($) $ in Thousands</t>
  </si>
  <si>
    <t>EBITDA</t>
  </si>
  <si>
    <t>Integration and other costs related to acquisitions</t>
  </si>
  <si>
    <t>Cost-elimination expenses</t>
  </si>
  <si>
    <t>Carried interest incentive compensation reversal to align with the timing of associated revenue</t>
  </si>
  <si>
    <t>Segments - Adjusted EBITDA Calculation by Segment (Parenthetical) (Detail) - USD ($) $ in Millions</t>
  </si>
  <si>
    <t>Severance costs</t>
  </si>
  <si>
    <t>Contract termination cost</t>
  </si>
  <si>
    <t>Guarantor and Nonguarantor Financial Statements - Condensed Consolidating Balance Sheet (Detail) - USD ($) $ in Thousands</t>
  </si>
  <si>
    <t>Dec. 31, 2015</t>
  </si>
  <si>
    <t>Condensed Balance Sheet Statements, Captions [Line Items]</t>
  </si>
  <si>
    <t>Receivables, net</t>
  </si>
  <si>
    <t>Other intangible assets, net</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Guarantor Subsidiaries [Member]</t>
  </si>
  <si>
    <t>Nonguarantor Subsidiaries [Member]</t>
  </si>
  <si>
    <t>CBRE Servic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ther income (loss)</t>
  </si>
  <si>
    <t>(Benefit of) provision for income taxes</t>
  </si>
  <si>
    <t>Less: Net income attributable to non-controlling interests</t>
  </si>
  <si>
    <t>Income from consolidated subsidiaries</t>
  </si>
  <si>
    <t>Royalty and management service (income) expense</t>
  </si>
  <si>
    <t>Guarantor and Nonguarantor Financial Statements - Condensed Consolidating Statement of Comprehensive Income (Loss) (Detail) - USD ($) $ in Thousands</t>
  </si>
  <si>
    <t>Unrealized holding gains (losses) on available for sale securities, net of tax</t>
  </si>
  <si>
    <t>Guarantor and Nonguarantor Financial Statements - Condensed Consolidating Statement of Cash Flows (Detail) - USD ($) $ in Thousands</t>
  </si>
  <si>
    <t>Condensed Cash Flow Statements, Captions [Line Items]</t>
  </si>
  <si>
    <t>CASH FLOWS PROVIDED BY (USED IN) OPERATING ACTIVITIES:</t>
  </si>
  <si>
    <t>Acquisition of businesses (other than GWS),including net assets acquired, intangibles and goodwill, net of cash acquired</t>
  </si>
  <si>
    <t>Decrease (increase) in restricted cash</t>
  </si>
  <si>
    <t>(Increase) decrease in intercompany receivable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8118</v>
      </c>
    </row>
    <row r="12" spans="1:3">
      <c r="A12" s="4" t="s">
        <v>19</v>
      </c>
      <c r="B12" s="4" t="s">
        <v>20</v>
      </c>
    </row>
    <row r="13" spans="1:3">
      <c r="A13" s="4" t="s">
        <v>21</v>
      </c>
      <c r="B13" s="4" t="s">
        <v>22</v>
      </c>
    </row>
    <row r="14" spans="1:3">
      <c r="A14" s="4" t="s">
        <v>23</v>
      </c>
      <c r="C14" s="5" t="n">
        <v>33793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9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5681</v>
      </c>
      <c r="C3" s="7" t="n">
        <v>762576</v>
      </c>
    </row>
    <row r="4" spans="1:3">
      <c r="A4" s="4" t="s">
        <v>28</v>
      </c>
      <c r="B4" s="5" t="n">
        <v>74720</v>
      </c>
      <c r="C4" s="5" t="n">
        <v>68836</v>
      </c>
    </row>
    <row r="5" spans="1:3">
      <c r="A5" s="4" t="s">
        <v>29</v>
      </c>
      <c r="B5" s="5" t="n">
        <v>2653346</v>
      </c>
      <c r="C5" s="5" t="n">
        <v>2605602</v>
      </c>
    </row>
    <row r="6" spans="1:3">
      <c r="A6" s="4" t="s">
        <v>30</v>
      </c>
      <c r="B6" s="5" t="n">
        <v>1069889</v>
      </c>
      <c r="C6" s="5" t="n">
        <v>1276047</v>
      </c>
    </row>
    <row r="7" spans="1:3">
      <c r="A7" s="4" t="s">
        <v>31</v>
      </c>
      <c r="B7" s="5" t="n">
        <v>55593</v>
      </c>
      <c r="C7" s="5" t="n">
        <v>45626</v>
      </c>
    </row>
    <row r="8" spans="1:3">
      <c r="A8" s="4" t="s">
        <v>32</v>
      </c>
      <c r="B8" s="5" t="n">
        <v>235717</v>
      </c>
      <c r="C8" s="5" t="n">
        <v>184107</v>
      </c>
    </row>
    <row r="9" spans="1:3">
      <c r="A9" s="4" t="s">
        <v>33</v>
      </c>
      <c r="B9" s="5" t="n">
        <v>199390</v>
      </c>
      <c r="C9" s="5" t="n">
        <v>179656</v>
      </c>
    </row>
    <row r="10" spans="1:3">
      <c r="A10" s="4" t="s">
        <v>34</v>
      </c>
      <c r="B10" s="5" t="n">
        <v>4824336</v>
      </c>
      <c r="C10" s="5" t="n">
        <v>5122450</v>
      </c>
    </row>
    <row r="11" spans="1:3">
      <c r="A11" s="4" t="s">
        <v>35</v>
      </c>
      <c r="B11" s="5" t="n">
        <v>556480</v>
      </c>
      <c r="C11" s="5" t="n">
        <v>560756</v>
      </c>
    </row>
    <row r="12" spans="1:3">
      <c r="A12" s="4" t="s">
        <v>36</v>
      </c>
      <c r="B12" s="5" t="n">
        <v>3095980</v>
      </c>
      <c r="C12" s="5" t="n">
        <v>2981392</v>
      </c>
    </row>
    <row r="13" spans="1:3">
      <c r="A13" s="4" t="s">
        <v>37</v>
      </c>
      <c r="B13" s="5" t="n">
        <v>1398757</v>
      </c>
      <c r="C13" s="5" t="n">
        <v>1411039</v>
      </c>
    </row>
    <row r="14" spans="1:3">
      <c r="A14" s="4" t="s">
        <v>38</v>
      </c>
      <c r="B14" s="5" t="n">
        <v>246715</v>
      </c>
      <c r="C14" s="5" t="n">
        <v>232238</v>
      </c>
    </row>
    <row r="15" spans="1:3">
      <c r="A15" s="4" t="s">
        <v>39</v>
      </c>
      <c r="B15" s="5" t="n">
        <v>96272</v>
      </c>
      <c r="C15" s="5" t="n">
        <v>105324</v>
      </c>
    </row>
    <row r="16" spans="1:3">
      <c r="A16" s="4" t="s">
        <v>40</v>
      </c>
      <c r="B16" s="5" t="n">
        <v>387678</v>
      </c>
      <c r="C16" s="5" t="n">
        <v>366388</v>
      </c>
    </row>
    <row r="17" spans="1:3">
      <c r="A17" s="4" t="s">
        <v>41</v>
      </c>
      <c r="B17" s="5" t="n">
        <v>10606218</v>
      </c>
      <c r="C17" s="5" t="n">
        <v>10779587</v>
      </c>
    </row>
    <row r="18" spans="1:3">
      <c r="A18" s="3" t="s">
        <v>42</v>
      </c>
    </row>
    <row r="19" spans="1:3">
      <c r="A19" s="4" t="s">
        <v>43</v>
      </c>
      <c r="B19" s="5" t="n">
        <v>1427401</v>
      </c>
      <c r="C19" s="5" t="n">
        <v>1446438</v>
      </c>
    </row>
    <row r="20" spans="1:3">
      <c r="A20" s="4" t="s">
        <v>44</v>
      </c>
      <c r="B20" s="5" t="n">
        <v>673510</v>
      </c>
      <c r="C20" s="5" t="n">
        <v>772922</v>
      </c>
    </row>
    <row r="21" spans="1:3">
      <c r="A21" s="4" t="s">
        <v>45</v>
      </c>
      <c r="B21" s="5" t="n">
        <v>543982</v>
      </c>
      <c r="C21" s="5" t="n">
        <v>890321</v>
      </c>
    </row>
    <row r="22" spans="1:3">
      <c r="A22" s="4" t="s">
        <v>46</v>
      </c>
      <c r="B22" s="5" t="n">
        <v>41796</v>
      </c>
      <c r="C22" s="5" t="n">
        <v>58351</v>
      </c>
    </row>
    <row r="23" spans="1:3">
      <c r="A23" s="3" t="s">
        <v>47</v>
      </c>
    </row>
    <row r="24" spans="1:3">
      <c r="A24" s="4" t="s">
        <v>48</v>
      </c>
      <c r="B24" s="5" t="n">
        <v>1054970</v>
      </c>
      <c r="C24" s="5" t="n">
        <v>1254653</v>
      </c>
    </row>
    <row r="25" spans="1:3">
      <c r="A25" s="4" t="s">
        <v>49</v>
      </c>
      <c r="B25" s="5" t="n">
        <v>16</v>
      </c>
      <c r="C25" s="5" t="n">
        <v>16</v>
      </c>
    </row>
    <row r="26" spans="1:3">
      <c r="A26" s="4" t="s">
        <v>50</v>
      </c>
      <c r="B26" s="5" t="n">
        <v>1054986</v>
      </c>
      <c r="C26" s="5" t="n">
        <v>1254669</v>
      </c>
    </row>
    <row r="27" spans="1:3">
      <c r="A27" s="4" t="s">
        <v>51</v>
      </c>
      <c r="B27" s="5" t="n">
        <v>11</v>
      </c>
      <c r="C27" s="5" t="n">
        <v>11</v>
      </c>
    </row>
    <row r="28" spans="1:3">
      <c r="A28" s="4" t="s">
        <v>52</v>
      </c>
      <c r="B28" s="5" t="n">
        <v>55864</v>
      </c>
      <c r="C28" s="5" t="n">
        <v>102717</v>
      </c>
    </row>
    <row r="29" spans="1:3">
      <c r="A29" s="4" t="s">
        <v>53</v>
      </c>
      <c r="B29" s="5" t="n">
        <v>3797550</v>
      </c>
      <c r="C29" s="5" t="n">
        <v>4525429</v>
      </c>
    </row>
    <row r="30" spans="1:3">
      <c r="A30" s="4" t="s">
        <v>54</v>
      </c>
      <c r="B30" s="5" t="n">
        <v>2550404</v>
      </c>
      <c r="C30" s="5" t="n">
        <v>2548126</v>
      </c>
    </row>
    <row r="31" spans="1:3">
      <c r="A31" s="4" t="s">
        <v>55</v>
      </c>
      <c r="B31" s="5" t="n">
        <v>96780</v>
      </c>
      <c r="C31" s="5" t="n">
        <v>70719</v>
      </c>
    </row>
    <row r="32" spans="1:3">
      <c r="A32" s="4" t="s">
        <v>56</v>
      </c>
      <c r="B32" s="5" t="n">
        <v>32427</v>
      </c>
      <c r="C32" s="5" t="n">
        <v>54042</v>
      </c>
    </row>
    <row r="33" spans="1:3">
      <c r="A33" s="4" t="s">
        <v>57</v>
      </c>
      <c r="B33" s="5" t="n">
        <v>546031</v>
      </c>
      <c r="C33" s="5" t="n">
        <v>524026</v>
      </c>
    </row>
    <row r="34" spans="1:3">
      <c r="A34" s="4" t="s">
        <v>58</v>
      </c>
      <c r="B34" s="5" t="n">
        <v>7023192</v>
      </c>
      <c r="C34" s="5" t="n">
        <v>7722342</v>
      </c>
    </row>
    <row r="35" spans="1:3">
      <c r="A35" s="4" t="s">
        <v>59</v>
      </c>
      <c r="B35" s="4" t="s">
        <v>60</v>
      </c>
      <c r="C35" s="4" t="s">
        <v>60</v>
      </c>
    </row>
    <row r="36" spans="1:3">
      <c r="A36" s="3" t="s">
        <v>61</v>
      </c>
    </row>
    <row r="37" spans="1:3">
      <c r="A37" s="4" t="s">
        <v>62</v>
      </c>
      <c r="B37" s="5" t="n">
        <v>3379</v>
      </c>
      <c r="C37" s="5" t="n">
        <v>3373</v>
      </c>
    </row>
    <row r="38" spans="1:3">
      <c r="A38" s="4" t="s">
        <v>63</v>
      </c>
      <c r="B38" s="5" t="n">
        <v>1199559</v>
      </c>
      <c r="C38" s="5" t="n">
        <v>1145226</v>
      </c>
    </row>
    <row r="39" spans="1:3">
      <c r="A39" s="4" t="s">
        <v>64</v>
      </c>
      <c r="B39" s="5" t="n">
        <v>2983668</v>
      </c>
      <c r="C39" s="5" t="n">
        <v>2656906</v>
      </c>
    </row>
    <row r="40" spans="1:3">
      <c r="A40" s="4" t="s">
        <v>65</v>
      </c>
      <c r="B40" s="5" t="n">
        <v>-646913</v>
      </c>
      <c r="C40" s="5" t="n">
        <v>-791018</v>
      </c>
    </row>
    <row r="41" spans="1:3">
      <c r="A41" s="4" t="s">
        <v>66</v>
      </c>
      <c r="B41" s="5" t="n">
        <v>3539693</v>
      </c>
      <c r="C41" s="5" t="n">
        <v>3014487</v>
      </c>
    </row>
    <row r="42" spans="1:3">
      <c r="A42" s="4" t="s">
        <v>67</v>
      </c>
      <c r="B42" s="5" t="n">
        <v>43333</v>
      </c>
      <c r="C42" s="5" t="n">
        <v>42758</v>
      </c>
    </row>
    <row r="43" spans="1:3">
      <c r="A43" s="4" t="s">
        <v>68</v>
      </c>
      <c r="B43" s="5" t="n">
        <v>3583026</v>
      </c>
      <c r="C43" s="5" t="n">
        <v>3057245</v>
      </c>
    </row>
    <row r="44" spans="1:3">
      <c r="A44" s="4" t="s">
        <v>69</v>
      </c>
      <c r="B44" s="7" t="n">
        <v>10606218</v>
      </c>
      <c r="C44" s="7" t="n">
        <v>10779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1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4" t="s">
        <v>253</v>
      </c>
    </row>
    <row r="5" spans="1:2">
      <c r="A5" s="4" t="s">
        <v>254</v>
      </c>
    </row>
    <row r="6" spans="1:2">
      <c r="A6" s="3" t="s">
        <v>251</v>
      </c>
    </row>
    <row r="7" spans="1:2">
      <c r="A7" s="4" t="s">
        <v>255</v>
      </c>
      <c r="B7" s="7" t="n">
        <v>17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80</v>
      </c>
    </row>
    <row r="3" spans="1:3">
      <c r="A3" s="3" t="s">
        <v>191</v>
      </c>
    </row>
    <row r="4" spans="1:3">
      <c r="A4" s="4" t="s">
        <v>257</v>
      </c>
      <c r="B4" s="7" t="n">
        <v>1276047</v>
      </c>
    </row>
    <row r="5" spans="1:3">
      <c r="A5" s="4" t="s">
        <v>125</v>
      </c>
      <c r="B5" s="5" t="n">
        <v>6848102</v>
      </c>
      <c r="C5" s="7" t="n">
        <v>5821981</v>
      </c>
    </row>
    <row r="6" spans="1:3">
      <c r="A6" s="4" t="s">
        <v>258</v>
      </c>
      <c r="B6" s="5" t="n">
        <v>21460</v>
      </c>
    </row>
    <row r="7" spans="1:3">
      <c r="A7" s="4" t="s">
        <v>259</v>
      </c>
      <c r="B7" s="5" t="n">
        <v>-7050468</v>
      </c>
    </row>
    <row r="8" spans="1:3">
      <c r="A8" s="4" t="s">
        <v>260</v>
      </c>
      <c r="B8" s="5" t="n">
        <v>-21460</v>
      </c>
    </row>
    <row r="9" spans="1:3">
      <c r="A9" s="4" t="s">
        <v>124</v>
      </c>
      <c r="B9" s="5" t="n">
        <v>-7071928</v>
      </c>
      <c r="C9" s="7" t="n">
        <v>-6748833</v>
      </c>
    </row>
    <row r="10" spans="1:3">
      <c r="A10" s="4" t="s">
        <v>261</v>
      </c>
      <c r="B10" s="5" t="n">
        <v>-3792</v>
      </c>
    </row>
    <row r="11" spans="1:3">
      <c r="A11" s="4" t="s">
        <v>262</v>
      </c>
      <c r="B11" s="7" t="n">
        <v>10698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9"/>
    <col customWidth="1" max="3" min="3" width="16"/>
  </cols>
  <sheetData>
    <row r="1" spans="1:3">
      <c r="A1" s="1" t="s">
        <v>263</v>
      </c>
      <c r="B1" s="2" t="s">
        <v>1</v>
      </c>
      <c r="C1" s="2" t="s">
        <v>264</v>
      </c>
    </row>
    <row r="2" spans="1:3">
      <c r="B2" s="2" t="s">
        <v>2</v>
      </c>
      <c r="C2" s="2" t="s">
        <v>25</v>
      </c>
    </row>
    <row r="3" spans="1:3">
      <c r="A3" s="3" t="s">
        <v>251</v>
      </c>
    </row>
    <row r="4" spans="1:3">
      <c r="A4" s="4" t="s">
        <v>265</v>
      </c>
      <c r="B4" s="7" t="n">
        <v>1054970000</v>
      </c>
      <c r="C4" s="7" t="n">
        <v>1254653000</v>
      </c>
    </row>
    <row r="5" spans="1:3">
      <c r="A5" s="4" t="s">
        <v>254</v>
      </c>
    </row>
    <row r="6" spans="1:3">
      <c r="A6" s="3" t="s">
        <v>251</v>
      </c>
    </row>
    <row r="7" spans="1:3">
      <c r="A7" s="4" t="s">
        <v>266</v>
      </c>
      <c r="B7" s="5" t="n">
        <v>2100000000</v>
      </c>
      <c r="C7" s="5" t="n">
        <v>3400000000</v>
      </c>
    </row>
    <row r="8" spans="1:3">
      <c r="A8" s="4" t="s">
        <v>265</v>
      </c>
      <c r="B8" s="7" t="n">
        <v>1054970000</v>
      </c>
      <c r="C8" s="7" t="n">
        <v>1254653000</v>
      </c>
    </row>
    <row r="9" spans="1:3">
      <c r="A9" s="4" t="s">
        <v>267</v>
      </c>
    </row>
    <row r="10" spans="1:3">
      <c r="A10" s="3" t="s">
        <v>251</v>
      </c>
    </row>
    <row r="11" spans="1:3">
      <c r="A11" s="4" t="s">
        <v>268</v>
      </c>
      <c r="C11" s="4" t="s">
        <v>269</v>
      </c>
    </row>
    <row r="12" spans="1:3">
      <c r="A12" s="4" t="s">
        <v>266</v>
      </c>
      <c r="C12" s="7" t="n">
        <v>300000000</v>
      </c>
    </row>
    <row r="13" spans="1:3">
      <c r="A13" s="4" t="s">
        <v>265</v>
      </c>
      <c r="C13" s="7" t="n">
        <v>275945000</v>
      </c>
    </row>
    <row r="14" spans="1:3">
      <c r="A14" s="4" t="s">
        <v>270</v>
      </c>
      <c r="B14" s="4" t="s">
        <v>271</v>
      </c>
      <c r="C14" s="4" t="s">
        <v>271</v>
      </c>
    </row>
    <row r="15" spans="1:3">
      <c r="A15" s="4" t="s">
        <v>272</v>
      </c>
    </row>
    <row r="16" spans="1:3">
      <c r="A16" s="3" t="s">
        <v>251</v>
      </c>
    </row>
    <row r="17" spans="1:3">
      <c r="A17" s="4" t="s">
        <v>268</v>
      </c>
      <c r="B17" s="4" t="s">
        <v>273</v>
      </c>
      <c r="C17" s="4" t="s">
        <v>273</v>
      </c>
    </row>
    <row r="18" spans="1:3">
      <c r="A18" s="4" t="s">
        <v>266</v>
      </c>
      <c r="B18" s="7" t="n">
        <v>800000000</v>
      </c>
      <c r="C18" s="7" t="n">
        <v>700000000</v>
      </c>
    </row>
    <row r="19" spans="1:3">
      <c r="A19" s="4" t="s">
        <v>265</v>
      </c>
      <c r="B19" s="7" t="n">
        <v>400178000</v>
      </c>
    </row>
    <row r="20" spans="1:3">
      <c r="A20" s="4" t="s">
        <v>270</v>
      </c>
      <c r="B20" s="4" t="s">
        <v>271</v>
      </c>
      <c r="C20" s="4" t="s">
        <v>271</v>
      </c>
    </row>
    <row r="21" spans="1:3">
      <c r="A21" s="4" t="s">
        <v>274</v>
      </c>
    </row>
    <row r="22" spans="1:3">
      <c r="A22" s="3" t="s">
        <v>251</v>
      </c>
    </row>
    <row r="23" spans="1:3">
      <c r="A23" s="4" t="s">
        <v>268</v>
      </c>
      <c r="B23" s="4" t="s">
        <v>273</v>
      </c>
      <c r="C23" s="4" t="s">
        <v>273</v>
      </c>
    </row>
    <row r="24" spans="1:3">
      <c r="A24" s="4" t="s">
        <v>266</v>
      </c>
      <c r="B24" s="7" t="n">
        <v>25000000</v>
      </c>
      <c r="C24" s="7" t="n">
        <v>25000000</v>
      </c>
    </row>
    <row r="25" spans="1:3">
      <c r="A25" s="4" t="s">
        <v>265</v>
      </c>
      <c r="B25" s="7" t="n">
        <v>1433000</v>
      </c>
      <c r="C25" s="7" t="n">
        <v>3768000</v>
      </c>
    </row>
    <row r="26" spans="1:3">
      <c r="A26" s="4" t="s">
        <v>270</v>
      </c>
      <c r="B26" s="4" t="s">
        <v>275</v>
      </c>
      <c r="C26" s="4" t="s">
        <v>275</v>
      </c>
    </row>
    <row r="27" spans="1:3">
      <c r="A27" s="4" t="s">
        <v>276</v>
      </c>
    </row>
    <row r="28" spans="1:3">
      <c r="A28" s="3" t="s">
        <v>251</v>
      </c>
    </row>
    <row r="29" spans="1:3">
      <c r="A29" s="4" t="s">
        <v>268</v>
      </c>
      <c r="C29" s="4" t="s">
        <v>277</v>
      </c>
    </row>
    <row r="30" spans="1:3">
      <c r="A30" s="4" t="s">
        <v>266</v>
      </c>
      <c r="C30" s="7" t="n">
        <v>300000000</v>
      </c>
    </row>
    <row r="31" spans="1:3">
      <c r="A31" s="4" t="s">
        <v>265</v>
      </c>
      <c r="C31" s="7" t="n">
        <v>300000000</v>
      </c>
    </row>
    <row r="32" spans="1:3">
      <c r="A32" s="4" t="s">
        <v>270</v>
      </c>
      <c r="B32" s="4" t="s">
        <v>278</v>
      </c>
      <c r="C32" s="4" t="s">
        <v>278</v>
      </c>
    </row>
    <row r="33" spans="1:3">
      <c r="A33" s="4" t="s">
        <v>279</v>
      </c>
    </row>
    <row r="34" spans="1:3">
      <c r="A34" s="3" t="s">
        <v>251</v>
      </c>
    </row>
    <row r="35" spans="1:3">
      <c r="A35" s="4" t="s">
        <v>268</v>
      </c>
      <c r="B35" s="4" t="s">
        <v>280</v>
      </c>
    </row>
    <row r="36" spans="1:3">
      <c r="A36" s="4" t="s">
        <v>266</v>
      </c>
      <c r="B36" s="7" t="n">
        <v>225000000</v>
      </c>
      <c r="C36" s="7" t="n">
        <v>200000000</v>
      </c>
    </row>
    <row r="37" spans="1:3">
      <c r="A37" s="4" t="s">
        <v>265</v>
      </c>
      <c r="B37" s="7" t="n">
        <v>127437000</v>
      </c>
      <c r="C37" s="7" t="n">
        <v>18555000</v>
      </c>
    </row>
    <row r="38" spans="1:3">
      <c r="A38" s="4" t="s">
        <v>270</v>
      </c>
      <c r="B38" s="4" t="s">
        <v>281</v>
      </c>
      <c r="C38" s="4" t="s">
        <v>281</v>
      </c>
    </row>
    <row r="39" spans="1:3">
      <c r="A39" s="4" t="s">
        <v>282</v>
      </c>
    </row>
    <row r="40" spans="1:3">
      <c r="A40" s="3" t="s">
        <v>251</v>
      </c>
    </row>
    <row r="41" spans="1:3">
      <c r="A41" s="4" t="s">
        <v>268</v>
      </c>
      <c r="C41" s="4" t="s">
        <v>283</v>
      </c>
    </row>
    <row r="42" spans="1:3">
      <c r="A42" s="4" t="s">
        <v>266</v>
      </c>
      <c r="C42" s="7" t="n">
        <v>200000000</v>
      </c>
    </row>
    <row r="43" spans="1:3">
      <c r="A43" s="4" t="s">
        <v>265</v>
      </c>
      <c r="C43" s="7" t="n">
        <v>200000000</v>
      </c>
    </row>
    <row r="44" spans="1:3">
      <c r="A44" s="4" t="s">
        <v>270</v>
      </c>
      <c r="B44" s="4" t="s">
        <v>284</v>
      </c>
      <c r="C44" s="4" t="s">
        <v>284</v>
      </c>
    </row>
    <row r="45" spans="1:3">
      <c r="A45" s="4" t="s">
        <v>285</v>
      </c>
      <c r="B45" s="4" t="s">
        <v>286</v>
      </c>
      <c r="C45" s="4" t="s">
        <v>286</v>
      </c>
    </row>
    <row r="46" spans="1:3">
      <c r="A46" s="4" t="s">
        <v>287</v>
      </c>
    </row>
    <row r="47" spans="1:3">
      <c r="A47" s="3" t="s">
        <v>251</v>
      </c>
    </row>
    <row r="48" spans="1:3">
      <c r="A48" s="4" t="s">
        <v>266</v>
      </c>
      <c r="B48" s="7" t="n">
        <v>450000000</v>
      </c>
      <c r="C48" s="7" t="n">
        <v>450000000</v>
      </c>
    </row>
    <row r="49" spans="1:3">
      <c r="A49" s="4" t="s">
        <v>265</v>
      </c>
      <c r="B49" s="7" t="n">
        <v>75293000</v>
      </c>
      <c r="C49" s="7" t="n">
        <v>111160000</v>
      </c>
    </row>
    <row r="50" spans="1:3">
      <c r="A50" s="4" t="s">
        <v>268</v>
      </c>
      <c r="B50" s="4" t="s">
        <v>288</v>
      </c>
    </row>
    <row r="51" spans="1:3">
      <c r="A51" s="4" t="s">
        <v>270</v>
      </c>
      <c r="B51" s="4" t="s">
        <v>284</v>
      </c>
      <c r="C51" s="4" t="s">
        <v>284</v>
      </c>
    </row>
    <row r="52" spans="1:3">
      <c r="A52" s="4" t="s">
        <v>285</v>
      </c>
      <c r="B52" s="4" t="s">
        <v>286</v>
      </c>
      <c r="C52" s="4" t="s">
        <v>286</v>
      </c>
    </row>
    <row r="53" spans="1:3">
      <c r="A53" s="4" t="s">
        <v>289</v>
      </c>
    </row>
    <row r="54" spans="1:3">
      <c r="A54" s="3" t="s">
        <v>251</v>
      </c>
    </row>
    <row r="55" spans="1:3">
      <c r="A55" s="4" t="s">
        <v>268</v>
      </c>
      <c r="C55" s="4" t="s">
        <v>269</v>
      </c>
    </row>
    <row r="56" spans="1:3">
      <c r="A56" s="4" t="s">
        <v>266</v>
      </c>
      <c r="C56" s="7" t="n">
        <v>375000000</v>
      </c>
    </row>
    <row r="57" spans="1:3">
      <c r="A57" s="4" t="s">
        <v>265</v>
      </c>
      <c r="C57" s="7" t="n">
        <v>154032000</v>
      </c>
    </row>
    <row r="58" spans="1:3">
      <c r="A58" s="4" t="s">
        <v>270</v>
      </c>
      <c r="B58" s="4" t="s">
        <v>284</v>
      </c>
      <c r="C58" s="4" t="s">
        <v>284</v>
      </c>
    </row>
    <row r="59" spans="1:3">
      <c r="A59" s="4" t="s">
        <v>290</v>
      </c>
    </row>
    <row r="60" spans="1:3">
      <c r="A60" s="3" t="s">
        <v>251</v>
      </c>
    </row>
    <row r="61" spans="1:3">
      <c r="A61" s="4" t="s">
        <v>268</v>
      </c>
      <c r="B61" s="4" t="s">
        <v>291</v>
      </c>
    </row>
    <row r="62" spans="1:3">
      <c r="A62" s="4" t="s">
        <v>266</v>
      </c>
      <c r="B62" s="7" t="n">
        <v>400000000</v>
      </c>
      <c r="C62" s="7" t="n">
        <v>400000000</v>
      </c>
    </row>
    <row r="63" spans="1:3">
      <c r="A63" s="4" t="s">
        <v>265</v>
      </c>
      <c r="B63" s="7" t="n">
        <v>320074000</v>
      </c>
    </row>
    <row r="64" spans="1:3">
      <c r="A64" s="4" t="s">
        <v>270</v>
      </c>
      <c r="B64" s="4" t="s">
        <v>292</v>
      </c>
      <c r="C64" s="4" t="s">
        <v>292</v>
      </c>
    </row>
    <row r="65" spans="1:3">
      <c r="A65" s="4" t="s">
        <v>293</v>
      </c>
    </row>
    <row r="66" spans="1:3">
      <c r="A66" s="3" t="s">
        <v>251</v>
      </c>
    </row>
    <row r="67" spans="1:3">
      <c r="A67" s="4" t="s">
        <v>268</v>
      </c>
      <c r="C67" s="4" t="s">
        <v>294</v>
      </c>
    </row>
    <row r="68" spans="1:3">
      <c r="A68" s="4" t="s">
        <v>266</v>
      </c>
      <c r="C68" s="7" t="n">
        <v>250000000</v>
      </c>
    </row>
    <row r="69" spans="1:3">
      <c r="A69" s="4" t="s">
        <v>265</v>
      </c>
      <c r="C69" s="7" t="n">
        <v>191193000</v>
      </c>
    </row>
    <row r="70" spans="1:3">
      <c r="A70" s="4" t="s">
        <v>270</v>
      </c>
      <c r="B70" s="4" t="s">
        <v>271</v>
      </c>
      <c r="C70" s="4" t="s">
        <v>271</v>
      </c>
    </row>
    <row r="71" spans="1:3">
      <c r="A71" s="4" t="s">
        <v>295</v>
      </c>
    </row>
    <row r="72" spans="1:3">
      <c r="A72" s="3" t="s">
        <v>251</v>
      </c>
    </row>
    <row r="73" spans="1:3">
      <c r="A73" s="4" t="s">
        <v>268</v>
      </c>
      <c r="B73" s="4" t="s">
        <v>296</v>
      </c>
      <c r="C73" s="4" t="s">
        <v>296</v>
      </c>
    </row>
    <row r="74" spans="1:3">
      <c r="A74" s="4" t="s">
        <v>266</v>
      </c>
      <c r="B74" s="7" t="n">
        <v>200000000</v>
      </c>
      <c r="C74" s="7" t="n">
        <v>200000000</v>
      </c>
    </row>
    <row r="75" spans="1:3">
      <c r="A75" s="4" t="s">
        <v>265</v>
      </c>
      <c r="B75" s="7" t="n">
        <v>130555000</v>
      </c>
    </row>
    <row r="76" spans="1:3">
      <c r="A76" s="4" t="s">
        <v>270</v>
      </c>
      <c r="B76" s="4" t="s">
        <v>271</v>
      </c>
      <c r="C7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3" t="s">
        <v>71</v>
      </c>
    </row>
    <row r="3" spans="1:3">
      <c r="A3" s="4" t="s">
        <v>72</v>
      </c>
      <c r="B3" s="7" t="n">
        <v>46221</v>
      </c>
      <c r="C3" s="7" t="n">
        <v>39469</v>
      </c>
    </row>
    <row r="4" spans="1:3">
      <c r="A4" s="4" t="s">
        <v>73</v>
      </c>
      <c r="B4" s="7" t="n">
        <v>884737</v>
      </c>
      <c r="C4" s="7" t="n">
        <v>771673</v>
      </c>
    </row>
    <row r="5" spans="1:3">
      <c r="A5" s="4" t="s">
        <v>74</v>
      </c>
      <c r="B5" s="8" t="n">
        <v>0.01</v>
      </c>
      <c r="C5" s="8" t="n">
        <v>0.01</v>
      </c>
    </row>
    <row r="6" spans="1:3">
      <c r="A6" s="4" t="s">
        <v>75</v>
      </c>
      <c r="B6" s="5" t="n">
        <v>525000000</v>
      </c>
      <c r="C6" s="5" t="n">
        <v>525000000</v>
      </c>
    </row>
    <row r="7" spans="1:3">
      <c r="A7" s="4" t="s">
        <v>76</v>
      </c>
      <c r="B7" s="5" t="n">
        <v>337929771</v>
      </c>
      <c r="C7" s="5" t="n">
        <v>337279449</v>
      </c>
    </row>
    <row r="8" spans="1:3">
      <c r="A8" s="4" t="s">
        <v>77</v>
      </c>
      <c r="B8" s="5" t="n">
        <v>337929771</v>
      </c>
      <c r="C8" s="5" t="n">
        <v>337279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298</v>
      </c>
    </row>
    <row r="2" spans="1:2">
      <c r="A2" s="3" t="s">
        <v>251</v>
      </c>
    </row>
    <row r="3" spans="1:2">
      <c r="A3" s="4" t="s">
        <v>268</v>
      </c>
      <c r="B3" s="4" t="s">
        <v>299</v>
      </c>
    </row>
    <row r="4" spans="1:2">
      <c r="A4" s="4" t="s">
        <v>270</v>
      </c>
      <c r="B4"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8</v>
      </c>
      <c r="B3" s="7" t="n">
        <v>246715</v>
      </c>
      <c r="C3" s="7" t="n">
        <v>232238</v>
      </c>
    </row>
    <row r="4" spans="1:3">
      <c r="A4" s="4" t="s">
        <v>302</v>
      </c>
      <c r="B4" s="5" t="n">
        <v>23300</v>
      </c>
    </row>
    <row r="5" spans="1:3">
      <c r="A5" s="4" t="s">
        <v>33</v>
      </c>
      <c r="B5" s="5" t="n">
        <v>199390</v>
      </c>
      <c r="C5" s="5" t="n">
        <v>179656</v>
      </c>
    </row>
    <row r="6" spans="1:3">
      <c r="A6" s="4" t="s">
        <v>303</v>
      </c>
    </row>
    <row r="7" spans="1:3">
      <c r="A7" s="3" t="s">
        <v>301</v>
      </c>
    </row>
    <row r="8" spans="1:3">
      <c r="A8" s="4" t="s">
        <v>38</v>
      </c>
      <c r="B8" s="5" t="n">
        <v>29668</v>
      </c>
      <c r="C8" s="5" t="n">
        <v>31041</v>
      </c>
    </row>
    <row r="9" spans="1:3">
      <c r="A9" s="4" t="s">
        <v>302</v>
      </c>
      <c r="B9" s="5" t="n">
        <v>4868</v>
      </c>
      <c r="C9" s="5" t="n">
        <v>168</v>
      </c>
    </row>
    <row r="10" spans="1:3">
      <c r="A10" s="4" t="s">
        <v>33</v>
      </c>
      <c r="B10" s="5" t="n">
        <v>3496</v>
      </c>
      <c r="C10" s="5" t="n">
        <v>3314</v>
      </c>
    </row>
    <row r="11" spans="1:3">
      <c r="A11" s="4" t="s">
        <v>304</v>
      </c>
      <c r="B11" s="7" t="n">
        <v>38032</v>
      </c>
      <c r="C11" s="7" t="n">
        <v>345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5</v>
      </c>
      <c r="D1" s="2" t="s">
        <v>80</v>
      </c>
    </row>
    <row r="2" spans="1:4">
      <c r="A2" s="3" t="s">
        <v>306</v>
      </c>
    </row>
    <row r="3" spans="1:4">
      <c r="A3" s="4" t="s">
        <v>307</v>
      </c>
      <c r="B3" s="7" t="n">
        <v>0</v>
      </c>
      <c r="D3" s="7" t="n">
        <v>0</v>
      </c>
    </row>
    <row r="4" spans="1:4">
      <c r="A4" s="4" t="s">
        <v>308</v>
      </c>
      <c r="B4" s="5" t="n">
        <v>0</v>
      </c>
      <c r="D4" s="5" t="n">
        <v>0</v>
      </c>
    </row>
    <row r="5" spans="1:4">
      <c r="A5" s="4" t="s">
        <v>309</v>
      </c>
      <c r="B5" s="5" t="n">
        <v>0</v>
      </c>
      <c r="D5" s="5" t="n">
        <v>0</v>
      </c>
    </row>
    <row r="6" spans="1:4">
      <c r="A6" s="4" t="s">
        <v>310</v>
      </c>
      <c r="B6" s="5" t="n">
        <v>0</v>
      </c>
      <c r="D6" s="5" t="n">
        <v>0</v>
      </c>
    </row>
    <row r="7" spans="1:4">
      <c r="A7" s="4" t="s">
        <v>311</v>
      </c>
      <c r="B7" s="5" t="n">
        <v>0</v>
      </c>
      <c r="D7" s="5" t="n">
        <v>0</v>
      </c>
    </row>
    <row r="8" spans="1:4">
      <c r="A8" s="4" t="s">
        <v>312</v>
      </c>
      <c r="B8" s="5" t="n">
        <v>0</v>
      </c>
      <c r="D8" s="7" t="n">
        <v>0</v>
      </c>
    </row>
    <row r="9" spans="1:4">
      <c r="A9" s="4" t="s">
        <v>313</v>
      </c>
    </row>
    <row r="10" spans="1:4">
      <c r="A10" s="3" t="s">
        <v>306</v>
      </c>
    </row>
    <row r="11" spans="1:4">
      <c r="A11" s="4" t="s">
        <v>314</v>
      </c>
      <c r="B11" s="7" t="n">
        <v>840400000</v>
      </c>
      <c r="C11" s="7" t="n">
        <v>827600000</v>
      </c>
    </row>
    <row r="12" spans="1:4">
      <c r="A12" s="4" t="s">
        <v>315</v>
      </c>
      <c r="B12" s="4" t="s">
        <v>316</v>
      </c>
      <c r="C12" s="4" t="s">
        <v>316</v>
      </c>
    </row>
    <row r="13" spans="1:4">
      <c r="A13" s="4" t="s">
        <v>317</v>
      </c>
      <c r="B13" s="7" t="n">
        <v>791100000</v>
      </c>
      <c r="C13" s="7" t="n">
        <v>790400000</v>
      </c>
    </row>
    <row r="14" spans="1:4">
      <c r="A14" s="4" t="s">
        <v>318</v>
      </c>
    </row>
    <row r="15" spans="1:4">
      <c r="A15" s="3" t="s">
        <v>306</v>
      </c>
    </row>
    <row r="16" spans="1:4">
      <c r="A16" s="4" t="s">
        <v>314</v>
      </c>
      <c r="B16" s="7" t="n">
        <v>642200000</v>
      </c>
      <c r="C16" s="7" t="n">
        <v>607000000</v>
      </c>
    </row>
    <row r="17" spans="1:4">
      <c r="A17" s="4" t="s">
        <v>315</v>
      </c>
      <c r="B17" s="4" t="s">
        <v>319</v>
      </c>
      <c r="C17" s="4" t="s">
        <v>319</v>
      </c>
    </row>
    <row r="18" spans="1:4">
      <c r="A18" s="4" t="s">
        <v>317</v>
      </c>
      <c r="B18" s="7" t="n">
        <v>591600000</v>
      </c>
      <c r="C18" s="7" t="n">
        <v>591200000</v>
      </c>
    </row>
    <row r="19" spans="1:4">
      <c r="A19" s="4" t="s">
        <v>320</v>
      </c>
    </row>
    <row r="20" spans="1:4">
      <c r="A20" s="3" t="s">
        <v>306</v>
      </c>
    </row>
    <row r="21" spans="1:4">
      <c r="A21" s="4" t="s">
        <v>314</v>
      </c>
      <c r="B21" s="7" t="n">
        <v>465200000</v>
      </c>
      <c r="C21" s="7" t="n">
        <v>439300000</v>
      </c>
    </row>
    <row r="22" spans="1:4">
      <c r="A22" s="4" t="s">
        <v>315</v>
      </c>
      <c r="B22" s="4" t="s">
        <v>321</v>
      </c>
      <c r="C22" s="4" t="s">
        <v>321</v>
      </c>
    </row>
    <row r="23" spans="1:4">
      <c r="A23" s="4" t="s">
        <v>317</v>
      </c>
      <c r="B23" s="7" t="n">
        <v>422300000</v>
      </c>
      <c r="C23" s="7" t="n">
        <v>422200000</v>
      </c>
    </row>
    <row r="24" spans="1:4">
      <c r="A24" s="4" t="s">
        <v>322</v>
      </c>
    </row>
    <row r="25" spans="1:4">
      <c r="A25" s="3" t="s">
        <v>306</v>
      </c>
    </row>
    <row r="26" spans="1:4">
      <c r="A26" s="4" t="s">
        <v>314</v>
      </c>
      <c r="B26" s="5" t="n">
        <v>750400000</v>
      </c>
      <c r="C26" s="5" t="n">
        <v>751400000</v>
      </c>
    </row>
    <row r="27" spans="1:4">
      <c r="A27" s="4" t="s">
        <v>323</v>
      </c>
      <c r="B27" s="7" t="n">
        <v>745500000</v>
      </c>
      <c r="C27" s="7" t="n">
        <v>744300000</v>
      </c>
    </row>
    <row r="28" spans="1:4">
      <c r="A28" s="4" t="s">
        <v>324</v>
      </c>
    </row>
    <row r="29" spans="1:4">
      <c r="A29" s="3" t="s">
        <v>306</v>
      </c>
    </row>
    <row r="30" spans="1:4">
      <c r="A30" s="4" t="s">
        <v>315</v>
      </c>
      <c r="B30" s="4" t="s">
        <v>316</v>
      </c>
      <c r="C30" s="4" t="s">
        <v>316</v>
      </c>
    </row>
    <row r="31" spans="1:4">
      <c r="A31" s="4" t="s">
        <v>325</v>
      </c>
    </row>
    <row r="32" spans="1:4">
      <c r="A32" s="3" t="s">
        <v>306</v>
      </c>
    </row>
    <row r="33" spans="1:4">
      <c r="A33" s="4" t="s">
        <v>315</v>
      </c>
      <c r="B33" s="4" t="s">
        <v>319</v>
      </c>
      <c r="C33" s="4" t="s">
        <v>319</v>
      </c>
    </row>
    <row r="34" spans="1:4">
      <c r="A34" s="4" t="s">
        <v>326</v>
      </c>
    </row>
    <row r="35" spans="1:4">
      <c r="A35" s="3" t="s">
        <v>306</v>
      </c>
    </row>
    <row r="36" spans="1:4">
      <c r="A36" s="4" t="s">
        <v>315</v>
      </c>
      <c r="B36" s="4" t="s">
        <v>321</v>
      </c>
      <c r="C36" s="4" t="s">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0</v>
      </c>
      <c r="B3" s="7" t="n">
        <v>1069889</v>
      </c>
      <c r="C3" s="7" t="n">
        <v>1276047</v>
      </c>
    </row>
    <row r="4" spans="1:3">
      <c r="A4" s="4" t="s">
        <v>329</v>
      </c>
    </row>
    <row r="5" spans="1:3">
      <c r="A5" s="3" t="s">
        <v>328</v>
      </c>
    </row>
    <row r="6" spans="1:3">
      <c r="A6" s="4" t="s">
        <v>330</v>
      </c>
      <c r="B6" s="5" t="n">
        <v>62230</v>
      </c>
      <c r="C6" s="5" t="n">
        <v>57074</v>
      </c>
    </row>
    <row r="7" spans="1:3">
      <c r="A7" s="4" t="s">
        <v>331</v>
      </c>
      <c r="B7" s="5" t="n">
        <v>67907</v>
      </c>
      <c r="C7" s="5" t="n">
        <v>52629</v>
      </c>
    </row>
    <row r="8" spans="1:3">
      <c r="A8" s="4" t="s">
        <v>30</v>
      </c>
      <c r="B8" s="5" t="n">
        <v>1069889</v>
      </c>
      <c r="C8" s="5" t="n">
        <v>1276047</v>
      </c>
    </row>
    <row r="9" spans="1:3">
      <c r="A9" s="4" t="s">
        <v>332</v>
      </c>
      <c r="C9" s="5" t="n">
        <v>1471</v>
      </c>
    </row>
    <row r="10" spans="1:3">
      <c r="A10" s="4" t="s">
        <v>333</v>
      </c>
      <c r="B10" s="5" t="n">
        <v>1200026</v>
      </c>
      <c r="C10" s="5" t="n">
        <v>1387221</v>
      </c>
    </row>
    <row r="11" spans="1:3">
      <c r="A11" s="4" t="s">
        <v>334</v>
      </c>
      <c r="B11" s="5" t="n">
        <v>8569</v>
      </c>
      <c r="C11" s="5" t="n">
        <v>13162</v>
      </c>
    </row>
    <row r="12" spans="1:3">
      <c r="A12" s="4" t="s">
        <v>335</v>
      </c>
      <c r="B12" s="5" t="n">
        <v>2823</v>
      </c>
      <c r="C12" s="5" t="n">
        <v>3591</v>
      </c>
    </row>
    <row r="13" spans="1:3">
      <c r="A13" s="4" t="s">
        <v>332</v>
      </c>
      <c r="B13" s="5" t="n">
        <v>59</v>
      </c>
    </row>
    <row r="14" spans="1:3">
      <c r="A14" s="4" t="s">
        <v>336</v>
      </c>
      <c r="B14" s="5" t="n">
        <v>11451</v>
      </c>
      <c r="C14" s="5" t="n">
        <v>16753</v>
      </c>
    </row>
    <row r="15" spans="1:3">
      <c r="A15" s="4" t="s">
        <v>337</v>
      </c>
    </row>
    <row r="16" spans="1:3">
      <c r="A16" s="3" t="s">
        <v>328</v>
      </c>
    </row>
    <row r="17" spans="1:3">
      <c r="A17" s="4" t="s">
        <v>330</v>
      </c>
      <c r="B17" s="5" t="n">
        <v>33687</v>
      </c>
      <c r="C17" s="5" t="n">
        <v>31229</v>
      </c>
    </row>
    <row r="18" spans="1:3">
      <c r="A18" s="4" t="s">
        <v>331</v>
      </c>
      <c r="B18" s="5" t="n">
        <v>67907</v>
      </c>
      <c r="C18" s="5" t="n">
        <v>52629</v>
      </c>
    </row>
    <row r="19" spans="1:3">
      <c r="A19" s="4" t="s">
        <v>333</v>
      </c>
      <c r="B19" s="5" t="n">
        <v>101594</v>
      </c>
      <c r="C19" s="5" t="n">
        <v>83858</v>
      </c>
    </row>
    <row r="20" spans="1:3">
      <c r="A20" s="4" t="s">
        <v>335</v>
      </c>
      <c r="B20" s="5" t="n">
        <v>2823</v>
      </c>
      <c r="C20" s="5" t="n">
        <v>3591</v>
      </c>
    </row>
    <row r="21" spans="1:3">
      <c r="A21" s="4" t="s">
        <v>336</v>
      </c>
      <c r="B21" s="5" t="n">
        <v>2823</v>
      </c>
      <c r="C21" s="5" t="n">
        <v>3591</v>
      </c>
    </row>
    <row r="22" spans="1:3">
      <c r="A22" s="4" t="s">
        <v>338</v>
      </c>
    </row>
    <row r="23" spans="1:3">
      <c r="A23" s="3" t="s">
        <v>328</v>
      </c>
    </row>
    <row r="24" spans="1:3">
      <c r="A24" s="4" t="s">
        <v>330</v>
      </c>
      <c r="B24" s="5" t="n">
        <v>28543</v>
      </c>
      <c r="C24" s="5" t="n">
        <v>25845</v>
      </c>
    </row>
    <row r="25" spans="1:3">
      <c r="A25" s="4" t="s">
        <v>30</v>
      </c>
      <c r="B25" s="5" t="n">
        <v>1069889</v>
      </c>
      <c r="C25" s="5" t="n">
        <v>1276047</v>
      </c>
    </row>
    <row r="26" spans="1:3">
      <c r="A26" s="4" t="s">
        <v>332</v>
      </c>
      <c r="C26" s="5" t="n">
        <v>1471</v>
      </c>
    </row>
    <row r="27" spans="1:3">
      <c r="A27" s="4" t="s">
        <v>333</v>
      </c>
      <c r="B27" s="5" t="n">
        <v>1098432</v>
      </c>
      <c r="C27" s="5" t="n">
        <v>1303363</v>
      </c>
    </row>
    <row r="28" spans="1:3">
      <c r="A28" s="4" t="s">
        <v>334</v>
      </c>
      <c r="B28" s="5" t="n">
        <v>8569</v>
      </c>
      <c r="C28" s="5" t="n">
        <v>13162</v>
      </c>
    </row>
    <row r="29" spans="1:3">
      <c r="A29" s="4" t="s">
        <v>332</v>
      </c>
      <c r="B29" s="5" t="n">
        <v>59</v>
      </c>
    </row>
    <row r="30" spans="1:3">
      <c r="A30" s="4" t="s">
        <v>336</v>
      </c>
      <c r="B30" s="5" t="n">
        <v>8628</v>
      </c>
      <c r="C30" s="5" t="n">
        <v>13162</v>
      </c>
    </row>
    <row r="31" spans="1:3">
      <c r="A31" s="4" t="s">
        <v>339</v>
      </c>
    </row>
    <row r="32" spans="1:3">
      <c r="A32" s="3" t="s">
        <v>328</v>
      </c>
    </row>
    <row r="33" spans="1:3">
      <c r="A33" s="4" t="s">
        <v>330</v>
      </c>
      <c r="B33" s="5" t="n">
        <v>7273</v>
      </c>
      <c r="C33" s="5" t="n">
        <v>8485</v>
      </c>
    </row>
    <row r="34" spans="1:3">
      <c r="A34" s="4" t="s">
        <v>340</v>
      </c>
    </row>
    <row r="35" spans="1:3">
      <c r="A35" s="3" t="s">
        <v>328</v>
      </c>
    </row>
    <row r="36" spans="1:3">
      <c r="A36" s="4" t="s">
        <v>330</v>
      </c>
      <c r="B36" s="5" t="n">
        <v>7273</v>
      </c>
      <c r="C36" s="5" t="n">
        <v>8485</v>
      </c>
    </row>
    <row r="37" spans="1:3">
      <c r="A37" s="4" t="s">
        <v>341</v>
      </c>
    </row>
    <row r="38" spans="1:3">
      <c r="A38" s="3" t="s">
        <v>328</v>
      </c>
    </row>
    <row r="39" spans="1:3">
      <c r="A39" s="4" t="s">
        <v>330</v>
      </c>
      <c r="B39" s="5" t="n">
        <v>4768</v>
      </c>
      <c r="C39" s="5" t="n">
        <v>5046</v>
      </c>
    </row>
    <row r="40" spans="1:3">
      <c r="A40" s="4" t="s">
        <v>342</v>
      </c>
    </row>
    <row r="41" spans="1:3">
      <c r="A41" s="3" t="s">
        <v>328</v>
      </c>
    </row>
    <row r="42" spans="1:3">
      <c r="A42" s="4" t="s">
        <v>330</v>
      </c>
      <c r="B42" s="5" t="n">
        <v>4768</v>
      </c>
      <c r="C42" s="5" t="n">
        <v>5046</v>
      </c>
    </row>
    <row r="43" spans="1:3">
      <c r="A43" s="4" t="s">
        <v>343</v>
      </c>
    </row>
    <row r="44" spans="1:3">
      <c r="A44" s="3" t="s">
        <v>328</v>
      </c>
    </row>
    <row r="45" spans="1:3">
      <c r="A45" s="4" t="s">
        <v>330</v>
      </c>
      <c r="B45" s="5" t="n">
        <v>19191</v>
      </c>
      <c r="C45" s="5" t="n">
        <v>17094</v>
      </c>
    </row>
    <row r="46" spans="1:3">
      <c r="A46" s="4" t="s">
        <v>344</v>
      </c>
    </row>
    <row r="47" spans="1:3">
      <c r="A47" s="3" t="s">
        <v>328</v>
      </c>
    </row>
    <row r="48" spans="1:3">
      <c r="A48" s="4" t="s">
        <v>330</v>
      </c>
      <c r="B48" s="5" t="n">
        <v>19191</v>
      </c>
      <c r="C48" s="5" t="n">
        <v>17094</v>
      </c>
    </row>
    <row r="49" spans="1:3">
      <c r="A49" s="4" t="s">
        <v>345</v>
      </c>
    </row>
    <row r="50" spans="1:3">
      <c r="A50" s="3" t="s">
        <v>328</v>
      </c>
    </row>
    <row r="51" spans="1:3">
      <c r="A51" s="4" t="s">
        <v>330</v>
      </c>
      <c r="B51" s="5" t="n">
        <v>2546</v>
      </c>
      <c r="C51" s="5" t="n">
        <v>2695</v>
      </c>
    </row>
    <row r="52" spans="1:3">
      <c r="A52" s="4" t="s">
        <v>346</v>
      </c>
    </row>
    <row r="53" spans="1:3">
      <c r="A53" s="3" t="s">
        <v>328</v>
      </c>
    </row>
    <row r="54" spans="1:3">
      <c r="A54" s="4" t="s">
        <v>330</v>
      </c>
      <c r="B54" s="5" t="n">
        <v>2546</v>
      </c>
      <c r="C54" s="5" t="n">
        <v>2695</v>
      </c>
    </row>
    <row r="55" spans="1:3">
      <c r="A55" s="4" t="s">
        <v>347</v>
      </c>
    </row>
    <row r="56" spans="1:3">
      <c r="A56" s="3" t="s">
        <v>328</v>
      </c>
    </row>
    <row r="57" spans="1:3">
      <c r="A57" s="4" t="s">
        <v>330</v>
      </c>
      <c r="B57" s="5" t="n">
        <v>2038</v>
      </c>
      <c r="C57" s="5" t="n">
        <v>1010</v>
      </c>
    </row>
    <row r="58" spans="1:3">
      <c r="A58" s="4" t="s">
        <v>348</v>
      </c>
    </row>
    <row r="59" spans="1:3">
      <c r="A59" s="3" t="s">
        <v>328</v>
      </c>
    </row>
    <row r="60" spans="1:3">
      <c r="A60" s="4" t="s">
        <v>330</v>
      </c>
      <c r="B60" s="5" t="n">
        <v>2038</v>
      </c>
      <c r="C60" s="5" t="n">
        <v>1010</v>
      </c>
    </row>
    <row r="61" spans="1:3">
      <c r="A61" s="4" t="s">
        <v>349</v>
      </c>
    </row>
    <row r="62" spans="1:3">
      <c r="A62" s="3" t="s">
        <v>328</v>
      </c>
    </row>
    <row r="63" spans="1:3">
      <c r="A63" s="4" t="s">
        <v>330</v>
      </c>
      <c r="B63" s="5" t="n">
        <v>35816</v>
      </c>
      <c r="C63" s="5" t="n">
        <v>34330</v>
      </c>
    </row>
    <row r="64" spans="1:3">
      <c r="A64" s="4" t="s">
        <v>350</v>
      </c>
    </row>
    <row r="65" spans="1:3">
      <c r="A65" s="3" t="s">
        <v>328</v>
      </c>
    </row>
    <row r="66" spans="1:3">
      <c r="A66" s="4" t="s">
        <v>330</v>
      </c>
      <c r="B66" s="5" t="n">
        <v>7273</v>
      </c>
      <c r="C66" s="5" t="n">
        <v>8485</v>
      </c>
    </row>
    <row r="67" spans="1:3">
      <c r="A67" s="4" t="s">
        <v>351</v>
      </c>
    </row>
    <row r="68" spans="1:3">
      <c r="A68" s="3" t="s">
        <v>328</v>
      </c>
    </row>
    <row r="69" spans="1:3">
      <c r="A69" s="4" t="s">
        <v>330</v>
      </c>
      <c r="B69" s="5" t="n">
        <v>28543</v>
      </c>
      <c r="C69" s="5" t="n">
        <v>25845</v>
      </c>
    </row>
    <row r="70" spans="1:3">
      <c r="A70" s="4" t="s">
        <v>352</v>
      </c>
    </row>
    <row r="71" spans="1:3">
      <c r="A71" s="3" t="s">
        <v>328</v>
      </c>
    </row>
    <row r="72" spans="1:3">
      <c r="A72" s="4" t="s">
        <v>330</v>
      </c>
      <c r="B72" s="5" t="n">
        <v>26414</v>
      </c>
      <c r="C72" s="5" t="n">
        <v>22744</v>
      </c>
    </row>
    <row r="73" spans="1:3">
      <c r="A73" s="4" t="s">
        <v>353</v>
      </c>
    </row>
    <row r="74" spans="1:3">
      <c r="A74" s="3" t="s">
        <v>328</v>
      </c>
    </row>
    <row r="75" spans="1:3">
      <c r="A75" s="4" t="s">
        <v>330</v>
      </c>
      <c r="B75" s="7" t="n">
        <v>26414</v>
      </c>
      <c r="C75" s="7" t="n">
        <v>227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54</v>
      </c>
      <c r="B1" s="2" t="s">
        <v>2</v>
      </c>
    </row>
    <row r="2" spans="1:2">
      <c r="A2" s="4" t="s">
        <v>355</v>
      </c>
    </row>
    <row r="3" spans="1:2">
      <c r="A3" s="3" t="s">
        <v>356</v>
      </c>
    </row>
    <row r="4" spans="1:2">
      <c r="A4" s="4" t="s">
        <v>357</v>
      </c>
      <c r="B4" s="4" t="s">
        <v>316</v>
      </c>
    </row>
    <row r="5" spans="1:2">
      <c r="A5" s="4" t="s">
        <v>358</v>
      </c>
    </row>
    <row r="6" spans="1:2">
      <c r="A6" s="3" t="s">
        <v>356</v>
      </c>
    </row>
    <row r="7" spans="1:2">
      <c r="A7" s="4" t="s">
        <v>357</v>
      </c>
      <c r="B7" s="4" t="s">
        <v>359</v>
      </c>
    </row>
    <row r="8" spans="1:2">
      <c r="A8" s="4" t="s">
        <v>360</v>
      </c>
    </row>
    <row r="9" spans="1:2">
      <c r="A9" s="3" t="s">
        <v>356</v>
      </c>
    </row>
    <row r="10" spans="1:2">
      <c r="A10" s="4" t="s">
        <v>357</v>
      </c>
      <c r="B10" s="4" t="s">
        <v>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9</v>
      </c>
      <c r="D1" s="2" t="s">
        <v>1</v>
      </c>
    </row>
    <row r="2" spans="1:5">
      <c r="B2" s="2" t="s">
        <v>2</v>
      </c>
      <c r="C2" s="2" t="s">
        <v>80</v>
      </c>
      <c r="D2" s="2" t="s">
        <v>2</v>
      </c>
      <c r="E2" s="2" t="s">
        <v>80</v>
      </c>
    </row>
    <row r="3" spans="1:5">
      <c r="A3" s="3" t="s">
        <v>356</v>
      </c>
    </row>
    <row r="4" spans="1:5">
      <c r="A4" s="4" t="s">
        <v>82</v>
      </c>
      <c r="B4" s="7" t="n">
        <v>309529</v>
      </c>
      <c r="C4" s="7" t="n">
        <v>308982</v>
      </c>
      <c r="D4" s="7" t="n">
        <v>624064</v>
      </c>
      <c r="E4" s="7" t="n">
        <v>582494</v>
      </c>
    </row>
    <row r="5" spans="1:5">
      <c r="A5" s="4" t="s">
        <v>89</v>
      </c>
      <c r="B5" s="5" t="n">
        <v>242506</v>
      </c>
      <c r="C5" s="5" t="n">
        <v>107060</v>
      </c>
      <c r="D5" s="5" t="n">
        <v>280724</v>
      </c>
      <c r="E5" s="5" t="n">
        <v>234775</v>
      </c>
    </row>
    <row r="6" spans="1:5">
      <c r="A6" s="4" t="s">
        <v>96</v>
      </c>
      <c r="B6" s="5" t="n">
        <v>221872</v>
      </c>
      <c r="C6" s="5" t="n">
        <v>127554</v>
      </c>
      <c r="D6" s="5" t="n">
        <v>244207</v>
      </c>
      <c r="E6" s="5" t="n">
        <v>230334</v>
      </c>
    </row>
    <row r="7" spans="1:5">
      <c r="A7" s="4" t="s">
        <v>355</v>
      </c>
    </row>
    <row r="8" spans="1:5">
      <c r="A8" s="3" t="s">
        <v>356</v>
      </c>
    </row>
    <row r="9" spans="1:5">
      <c r="A9" s="4" t="s">
        <v>82</v>
      </c>
      <c r="B9" s="5" t="n">
        <v>237907</v>
      </c>
      <c r="C9" s="5" t="n">
        <v>252301</v>
      </c>
      <c r="D9" s="5" t="n">
        <v>505058</v>
      </c>
      <c r="E9" s="5" t="n">
        <v>484904</v>
      </c>
    </row>
    <row r="10" spans="1:5">
      <c r="A10" s="4" t="s">
        <v>89</v>
      </c>
      <c r="B10" s="5" t="n">
        <v>76410</v>
      </c>
      <c r="C10" s="5" t="n">
        <v>61755</v>
      </c>
      <c r="D10" s="5" t="n">
        <v>91888</v>
      </c>
      <c r="E10" s="5" t="n">
        <v>62378</v>
      </c>
    </row>
    <row r="11" spans="1:5">
      <c r="A11" s="4" t="s">
        <v>96</v>
      </c>
      <c r="B11" s="5" t="n">
        <v>60307</v>
      </c>
      <c r="C11" s="5" t="n">
        <v>87747</v>
      </c>
      <c r="D11" s="5" t="n">
        <v>64397</v>
      </c>
      <c r="E11" s="5" t="n">
        <v>65872</v>
      </c>
    </row>
    <row r="12" spans="1:5">
      <c r="A12" s="4" t="s">
        <v>358</v>
      </c>
    </row>
    <row r="13" spans="1:5">
      <c r="A13" s="3" t="s">
        <v>356</v>
      </c>
    </row>
    <row r="14" spans="1:5">
      <c r="A14" s="4" t="s">
        <v>82</v>
      </c>
      <c r="B14" s="5" t="n">
        <v>27477</v>
      </c>
      <c r="C14" s="5" t="n">
        <v>18418</v>
      </c>
      <c r="D14" s="5" t="n">
        <v>49003</v>
      </c>
      <c r="E14" s="5" t="n">
        <v>31076</v>
      </c>
    </row>
    <row r="15" spans="1:5">
      <c r="A15" s="4" t="s">
        <v>89</v>
      </c>
      <c r="B15" s="5" t="n">
        <v>157296</v>
      </c>
      <c r="C15" s="5" t="n">
        <v>37199</v>
      </c>
      <c r="D15" s="5" t="n">
        <v>177857</v>
      </c>
      <c r="E15" s="5" t="n">
        <v>158109</v>
      </c>
    </row>
    <row r="16" spans="1:5">
      <c r="A16" s="4" t="s">
        <v>96</v>
      </c>
      <c r="B16" s="5" t="n">
        <v>150055</v>
      </c>
      <c r="C16" s="5" t="n">
        <v>31631</v>
      </c>
      <c r="D16" s="5" t="n">
        <v>166152</v>
      </c>
      <c r="E16" s="5" t="n">
        <v>150092</v>
      </c>
    </row>
    <row r="17" spans="1:5">
      <c r="A17" s="4" t="s">
        <v>360</v>
      </c>
    </row>
    <row r="18" spans="1:5">
      <c r="A18" s="3" t="s">
        <v>356</v>
      </c>
    </row>
    <row r="19" spans="1:5">
      <c r="A19" s="4" t="s">
        <v>82</v>
      </c>
      <c r="B19" s="5" t="n">
        <v>44145</v>
      </c>
      <c r="C19" s="5" t="n">
        <v>38263</v>
      </c>
      <c r="D19" s="5" t="n">
        <v>70003</v>
      </c>
      <c r="E19" s="5" t="n">
        <v>66514</v>
      </c>
    </row>
    <row r="20" spans="1:5">
      <c r="A20" s="4" t="s">
        <v>89</v>
      </c>
      <c r="B20" s="5" t="n">
        <v>8800</v>
      </c>
      <c r="C20" s="5" t="n">
        <v>8106</v>
      </c>
      <c r="D20" s="5" t="n">
        <v>10979</v>
      </c>
      <c r="E20" s="5" t="n">
        <v>14288</v>
      </c>
    </row>
    <row r="21" spans="1:5">
      <c r="A21" s="4" t="s">
        <v>96</v>
      </c>
      <c r="B21" s="7" t="n">
        <v>11510</v>
      </c>
      <c r="C21" s="7" t="n">
        <v>8176</v>
      </c>
      <c r="D21" s="7" t="n">
        <v>13658</v>
      </c>
      <c r="E21" s="7" t="n">
        <v>143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2574386</v>
      </c>
      <c r="C3" s="7" t="n">
        <v>2574301</v>
      </c>
    </row>
    <row r="4" spans="1:3">
      <c r="A4" s="4" t="s">
        <v>366</v>
      </c>
      <c r="B4" s="5" t="n">
        <v>-11</v>
      </c>
      <c r="C4" s="5" t="n">
        <v>-11</v>
      </c>
    </row>
    <row r="5" spans="1:3">
      <c r="A5" s="4" t="s">
        <v>367</v>
      </c>
      <c r="B5" s="5" t="n">
        <v>-23971</v>
      </c>
      <c r="C5" s="5" t="n">
        <v>-26164</v>
      </c>
    </row>
    <row r="6" spans="1:3">
      <c r="A6" s="4" t="s">
        <v>368</v>
      </c>
      <c r="B6" s="5" t="n">
        <v>2550404</v>
      </c>
      <c r="C6" s="5" t="n">
        <v>2548126</v>
      </c>
    </row>
    <row r="7" spans="1:3">
      <c r="A7" s="4" t="s">
        <v>369</v>
      </c>
    </row>
    <row r="8" spans="1:3">
      <c r="A8" s="3" t="s">
        <v>364</v>
      </c>
    </row>
    <row r="9" spans="1:3">
      <c r="A9" s="4" t="s">
        <v>365</v>
      </c>
      <c r="B9" s="5" t="n">
        <v>751876</v>
      </c>
      <c r="C9" s="5" t="n">
        <v>751875</v>
      </c>
    </row>
    <row r="10" spans="1:3">
      <c r="A10" s="4" t="s">
        <v>370</v>
      </c>
    </row>
    <row r="11" spans="1:3">
      <c r="A11" s="3" t="s">
        <v>364</v>
      </c>
    </row>
    <row r="12" spans="1:3">
      <c r="A12" s="4" t="s">
        <v>365</v>
      </c>
      <c r="B12" s="5" t="n">
        <v>11</v>
      </c>
      <c r="C12" s="5" t="n">
        <v>14</v>
      </c>
    </row>
    <row r="13" spans="1:3">
      <c r="A13" s="4" t="s">
        <v>371</v>
      </c>
    </row>
    <row r="14" spans="1:3">
      <c r="A14" s="3" t="s">
        <v>364</v>
      </c>
    </row>
    <row r="15" spans="1:3">
      <c r="A15" s="4" t="s">
        <v>365</v>
      </c>
      <c r="B15" s="5" t="n">
        <v>800000</v>
      </c>
      <c r="C15" s="5" t="n">
        <v>800000</v>
      </c>
    </row>
    <row r="16" spans="1:3">
      <c r="A16" s="4" t="s">
        <v>372</v>
      </c>
    </row>
    <row r="17" spans="1:3">
      <c r="A17" s="3" t="s">
        <v>364</v>
      </c>
    </row>
    <row r="18" spans="1:3">
      <c r="A18" s="4" t="s">
        <v>365</v>
      </c>
      <c r="B18" s="5" t="n">
        <v>596090</v>
      </c>
      <c r="C18" s="5" t="n">
        <v>595912</v>
      </c>
    </row>
    <row r="19" spans="1:3">
      <c r="A19" s="4" t="s">
        <v>373</v>
      </c>
    </row>
    <row r="20" spans="1:3">
      <c r="A20" s="3" t="s">
        <v>364</v>
      </c>
    </row>
    <row r="21" spans="1:3">
      <c r="A21" s="4" t="s">
        <v>365</v>
      </c>
      <c r="B21" s="7" t="n">
        <v>426409</v>
      </c>
      <c r="C21" s="7" t="n">
        <v>426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4</v>
      </c>
      <c r="B1" s="2" t="s">
        <v>1</v>
      </c>
      <c r="C1" s="2" t="s">
        <v>264</v>
      </c>
    </row>
    <row r="2" spans="1:3">
      <c r="B2" s="2" t="s">
        <v>2</v>
      </c>
      <c r="C2" s="2" t="s">
        <v>25</v>
      </c>
    </row>
    <row r="3" spans="1:3">
      <c r="A3" s="4" t="s">
        <v>369</v>
      </c>
    </row>
    <row r="4" spans="1:3">
      <c r="A4" s="3" t="s">
        <v>364</v>
      </c>
    </row>
    <row r="5" spans="1:3">
      <c r="A5" s="4" t="s">
        <v>375</v>
      </c>
      <c r="B5" s="4" t="s">
        <v>376</v>
      </c>
      <c r="C5" s="4" t="s">
        <v>376</v>
      </c>
    </row>
    <row r="6" spans="1:3">
      <c r="A6" s="4" t="s">
        <v>313</v>
      </c>
    </row>
    <row r="7" spans="1:3">
      <c r="A7" s="3" t="s">
        <v>364</v>
      </c>
    </row>
    <row r="8" spans="1:3">
      <c r="A8" s="4" t="s">
        <v>315</v>
      </c>
      <c r="B8" s="4" t="s">
        <v>316</v>
      </c>
      <c r="C8" s="4" t="s">
        <v>316</v>
      </c>
    </row>
    <row r="9" spans="1:3">
      <c r="A9" s="4" t="s">
        <v>371</v>
      </c>
    </row>
    <row r="10" spans="1:3">
      <c r="A10" s="3" t="s">
        <v>364</v>
      </c>
    </row>
    <row r="11" spans="1:3">
      <c r="A11" s="4" t="s">
        <v>315</v>
      </c>
      <c r="B11" s="4" t="s">
        <v>316</v>
      </c>
      <c r="C11" s="4" t="s">
        <v>316</v>
      </c>
    </row>
    <row r="12" spans="1:3">
      <c r="A12" s="4" t="s">
        <v>377</v>
      </c>
      <c r="B12" s="5" t="n">
        <v>2023</v>
      </c>
      <c r="C12" s="5" t="n">
        <v>2023</v>
      </c>
    </row>
    <row r="13" spans="1:3">
      <c r="A13" s="4" t="s">
        <v>318</v>
      </c>
    </row>
    <row r="14" spans="1:3">
      <c r="A14" s="3" t="s">
        <v>364</v>
      </c>
    </row>
    <row r="15" spans="1:3">
      <c r="A15" s="4" t="s">
        <v>315</v>
      </c>
      <c r="B15" s="4" t="s">
        <v>319</v>
      </c>
      <c r="C15" s="4" t="s">
        <v>319</v>
      </c>
    </row>
    <row r="16" spans="1:3">
      <c r="A16" s="4" t="s">
        <v>372</v>
      </c>
    </row>
    <row r="17" spans="1:3">
      <c r="A17" s="3" t="s">
        <v>364</v>
      </c>
    </row>
    <row r="18" spans="1:3">
      <c r="A18" s="4" t="s">
        <v>315</v>
      </c>
      <c r="B18" s="4" t="s">
        <v>319</v>
      </c>
      <c r="C18" s="4" t="s">
        <v>319</v>
      </c>
    </row>
    <row r="19" spans="1:3">
      <c r="A19" s="4" t="s">
        <v>377</v>
      </c>
      <c r="B19" s="5" t="n">
        <v>2026</v>
      </c>
      <c r="C19" s="5" t="n">
        <v>2026</v>
      </c>
    </row>
    <row r="20" spans="1:3">
      <c r="A20" s="4" t="s">
        <v>320</v>
      </c>
    </row>
    <row r="21" spans="1:3">
      <c r="A21" s="3" t="s">
        <v>364</v>
      </c>
    </row>
    <row r="22" spans="1:3">
      <c r="A22" s="4" t="s">
        <v>315</v>
      </c>
      <c r="B22" s="4" t="s">
        <v>321</v>
      </c>
      <c r="C22" s="4" t="s">
        <v>321</v>
      </c>
    </row>
    <row r="23" spans="1:3">
      <c r="A23" s="4" t="s">
        <v>373</v>
      </c>
    </row>
    <row r="24" spans="1:3">
      <c r="A24" s="3" t="s">
        <v>364</v>
      </c>
    </row>
    <row r="25" spans="1:3">
      <c r="A25" s="4" t="s">
        <v>315</v>
      </c>
      <c r="B25" s="4" t="s">
        <v>321</v>
      </c>
      <c r="C25" s="4" t="s">
        <v>321</v>
      </c>
    </row>
    <row r="26" spans="1:3">
      <c r="A26" s="4" t="s">
        <v>377</v>
      </c>
      <c r="B26" s="5" t="n">
        <v>2025</v>
      </c>
      <c r="C26" s="5" t="n">
        <v>2025</v>
      </c>
    </row>
    <row r="27" spans="1:3">
      <c r="A27" s="4" t="s">
        <v>378</v>
      </c>
    </row>
    <row r="28" spans="1:3">
      <c r="A28" s="3" t="s">
        <v>364</v>
      </c>
    </row>
    <row r="29" spans="1:3">
      <c r="A29" s="4" t="s">
        <v>315</v>
      </c>
      <c r="B29" s="4" t="s">
        <v>379</v>
      </c>
      <c r="C29" s="4" t="s">
        <v>379</v>
      </c>
    </row>
    <row r="30" spans="1:3">
      <c r="A30" s="4" t="s">
        <v>380</v>
      </c>
    </row>
    <row r="31" spans="1:3">
      <c r="A31" s="3" t="s">
        <v>364</v>
      </c>
    </row>
    <row r="32" spans="1:3">
      <c r="A32" s="4" t="s">
        <v>315</v>
      </c>
      <c r="B32" s="4" t="s">
        <v>381</v>
      </c>
      <c r="C32"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82</v>
      </c>
      <c r="B1" s="2" t="s">
        <v>383</v>
      </c>
      <c r="C1" s="2" t="s">
        <v>2</v>
      </c>
      <c r="D1" s="2" t="s">
        <v>25</v>
      </c>
    </row>
    <row r="2" spans="1:4">
      <c r="A2" s="3" t="s">
        <v>364</v>
      </c>
    </row>
    <row r="3" spans="1:4">
      <c r="A3" s="4" t="s">
        <v>384</v>
      </c>
      <c r="C3" s="4" t="s">
        <v>385</v>
      </c>
    </row>
    <row r="4" spans="1:4">
      <c r="A4" s="4" t="s">
        <v>386</v>
      </c>
      <c r="C4" s="4" t="s">
        <v>387</v>
      </c>
    </row>
    <row r="5" spans="1:4">
      <c r="A5" s="4" t="s">
        <v>388</v>
      </c>
      <c r="C5" s="4" t="s">
        <v>389</v>
      </c>
    </row>
    <row r="6" spans="1:4">
      <c r="A6" s="4" t="s">
        <v>390</v>
      </c>
      <c r="C6" s="4" t="s">
        <v>391</v>
      </c>
    </row>
    <row r="7" spans="1:4">
      <c r="A7" s="4" t="s">
        <v>392</v>
      </c>
    </row>
    <row r="8" spans="1:4">
      <c r="A8" s="3" t="s">
        <v>364</v>
      </c>
    </row>
    <row r="9" spans="1:4">
      <c r="A9" s="4" t="s">
        <v>393</v>
      </c>
      <c r="C9" s="7" t="n">
        <v>2800000000</v>
      </c>
    </row>
    <row r="10" spans="1:4">
      <c r="A10" s="4" t="s">
        <v>394</v>
      </c>
      <c r="C10" s="4" t="s">
        <v>395</v>
      </c>
    </row>
    <row r="11" spans="1:4">
      <c r="A11" s="4" t="s">
        <v>313</v>
      </c>
    </row>
    <row r="12" spans="1:4">
      <c r="A12" s="3" t="s">
        <v>364</v>
      </c>
    </row>
    <row r="13" spans="1:4">
      <c r="A13" s="4" t="s">
        <v>315</v>
      </c>
      <c r="C13" s="4" t="s">
        <v>316</v>
      </c>
      <c r="D13" s="4" t="s">
        <v>316</v>
      </c>
    </row>
    <row r="14" spans="1:4">
      <c r="A14" s="4" t="s">
        <v>371</v>
      </c>
    </row>
    <row r="15" spans="1:4">
      <c r="A15" s="3" t="s">
        <v>364</v>
      </c>
    </row>
    <row r="16" spans="1:4">
      <c r="A16" s="4" t="s">
        <v>315</v>
      </c>
      <c r="C16" s="4" t="s">
        <v>316</v>
      </c>
      <c r="D16" s="4" t="s">
        <v>316</v>
      </c>
    </row>
    <row r="17" spans="1:4">
      <c r="A17" s="4" t="s">
        <v>318</v>
      </c>
    </row>
    <row r="18" spans="1:4">
      <c r="A18" s="3" t="s">
        <v>364</v>
      </c>
    </row>
    <row r="19" spans="1:4">
      <c r="A19" s="4" t="s">
        <v>315</v>
      </c>
      <c r="C19" s="4" t="s">
        <v>319</v>
      </c>
      <c r="D19" s="4" t="s">
        <v>319</v>
      </c>
    </row>
    <row r="20" spans="1:4">
      <c r="A20" s="4" t="s">
        <v>372</v>
      </c>
    </row>
    <row r="21" spans="1:4">
      <c r="A21" s="3" t="s">
        <v>364</v>
      </c>
    </row>
    <row r="22" spans="1:4">
      <c r="A22" s="4" t="s">
        <v>315</v>
      </c>
      <c r="C22" s="4" t="s">
        <v>319</v>
      </c>
      <c r="D22" s="4" t="s">
        <v>319</v>
      </c>
    </row>
    <row r="23" spans="1:4">
      <c r="A23" s="4" t="s">
        <v>320</v>
      </c>
    </row>
    <row r="24" spans="1:4">
      <c r="A24" s="3" t="s">
        <v>364</v>
      </c>
    </row>
    <row r="25" spans="1:4">
      <c r="A25" s="4" t="s">
        <v>315</v>
      </c>
      <c r="C25" s="4" t="s">
        <v>321</v>
      </c>
      <c r="D25" s="4" t="s">
        <v>321</v>
      </c>
    </row>
    <row r="26" spans="1:4">
      <c r="A26" s="4" t="s">
        <v>373</v>
      </c>
    </row>
    <row r="27" spans="1:4">
      <c r="A27" s="3" t="s">
        <v>364</v>
      </c>
    </row>
    <row r="28" spans="1:4">
      <c r="A28" s="4" t="s">
        <v>315</v>
      </c>
      <c r="C28" s="4" t="s">
        <v>321</v>
      </c>
      <c r="D28" s="4" t="s">
        <v>321</v>
      </c>
    </row>
    <row r="29" spans="1:4">
      <c r="A29" s="4" t="s">
        <v>396</v>
      </c>
    </row>
    <row r="30" spans="1:4">
      <c r="A30" s="3" t="s">
        <v>364</v>
      </c>
    </row>
    <row r="31" spans="1:4">
      <c r="A31" s="4" t="s">
        <v>397</v>
      </c>
      <c r="B31" s="7" t="n">
        <v>200000000</v>
      </c>
    </row>
    <row r="32" spans="1:4">
      <c r="A32" s="4" t="s">
        <v>398</v>
      </c>
    </row>
    <row r="33" spans="1:4">
      <c r="A33" s="3" t="s">
        <v>364</v>
      </c>
    </row>
    <row r="34" spans="1:4">
      <c r="A34" s="4" t="s">
        <v>393</v>
      </c>
      <c r="C34" s="7" t="n">
        <v>500000000</v>
      </c>
    </row>
    <row r="35" spans="1:4">
      <c r="A35" s="4" t="s">
        <v>394</v>
      </c>
      <c r="C35" s="4" t="s">
        <v>399</v>
      </c>
    </row>
    <row r="36" spans="1:4">
      <c r="A36" s="4" t="s">
        <v>400</v>
      </c>
    </row>
    <row r="37" spans="1:4">
      <c r="A37" s="3" t="s">
        <v>364</v>
      </c>
    </row>
    <row r="38" spans="1:4">
      <c r="A38" s="4" t="s">
        <v>393</v>
      </c>
      <c r="C38" s="7" t="n">
        <v>270000000</v>
      </c>
    </row>
    <row r="39" spans="1:4">
      <c r="A39" s="4" t="s">
        <v>394</v>
      </c>
      <c r="C39" s="4" t="s">
        <v>401</v>
      </c>
    </row>
    <row r="40" spans="1:4">
      <c r="A40" s="4" t="s">
        <v>402</v>
      </c>
    </row>
    <row r="41" spans="1:4">
      <c r="A41" s="3" t="s">
        <v>364</v>
      </c>
    </row>
    <row r="42" spans="1:4">
      <c r="A42" s="4" t="s">
        <v>393</v>
      </c>
      <c r="C42" s="7" t="n">
        <v>130000000</v>
      </c>
    </row>
    <row r="43" spans="1:4">
      <c r="A43" s="4" t="s">
        <v>394</v>
      </c>
      <c r="C43" s="4" t="s">
        <v>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64</v>
      </c>
    </row>
    <row r="3" spans="1:3">
      <c r="A3" s="4" t="s">
        <v>405</v>
      </c>
      <c r="B3" s="7" t="n">
        <v>64200000</v>
      </c>
    </row>
    <row r="4" spans="1:3">
      <c r="A4" s="4" t="s">
        <v>406</v>
      </c>
    </row>
    <row r="5" spans="1:3">
      <c r="A5" s="3" t="s">
        <v>364</v>
      </c>
    </row>
    <row r="6" spans="1:3">
      <c r="A6" s="4" t="s">
        <v>407</v>
      </c>
      <c r="B6" s="5" t="n">
        <v>0</v>
      </c>
      <c r="C6" s="7" t="n">
        <v>0</v>
      </c>
    </row>
    <row r="7" spans="1:3">
      <c r="A7" s="4" t="s">
        <v>405</v>
      </c>
      <c r="B7" s="7" t="n">
        <v>2000000</v>
      </c>
      <c r="C7" s="7"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342215</v>
      </c>
      <c r="C4" s="7" t="n">
        <v>3207537</v>
      </c>
      <c r="D4" s="7" t="n">
        <v>6323419</v>
      </c>
      <c r="E4" s="7" t="n">
        <v>6054271</v>
      </c>
    </row>
    <row r="5" spans="1:5">
      <c r="A5" s="3" t="s">
        <v>83</v>
      </c>
    </row>
    <row r="6" spans="1:5">
      <c r="A6" s="4" t="s">
        <v>84</v>
      </c>
      <c r="B6" s="5" t="n">
        <v>2318562</v>
      </c>
      <c r="C6" s="5" t="n">
        <v>2254233</v>
      </c>
      <c r="D6" s="5" t="n">
        <v>4405641</v>
      </c>
      <c r="E6" s="5" t="n">
        <v>4267846</v>
      </c>
    </row>
    <row r="7" spans="1:5">
      <c r="A7" s="4" t="s">
        <v>85</v>
      </c>
      <c r="B7" s="5" t="n">
        <v>712374</v>
      </c>
      <c r="C7" s="5" t="n">
        <v>680442</v>
      </c>
      <c r="D7" s="5" t="n">
        <v>1318605</v>
      </c>
      <c r="E7" s="5" t="n">
        <v>1323808</v>
      </c>
    </row>
    <row r="8" spans="1:5">
      <c r="A8" s="4" t="s">
        <v>86</v>
      </c>
      <c r="B8" s="5" t="n">
        <v>100386</v>
      </c>
      <c r="C8" s="5" t="n">
        <v>90268</v>
      </c>
      <c r="D8" s="5" t="n">
        <v>194423</v>
      </c>
      <c r="E8" s="5" t="n">
        <v>177262</v>
      </c>
    </row>
    <row r="9" spans="1:5">
      <c r="A9" s="4" t="s">
        <v>87</v>
      </c>
      <c r="B9" s="5" t="n">
        <v>3131322</v>
      </c>
      <c r="C9" s="5" t="n">
        <v>3024943</v>
      </c>
      <c r="D9" s="5" t="n">
        <v>5918669</v>
      </c>
      <c r="E9" s="5" t="n">
        <v>5768916</v>
      </c>
    </row>
    <row r="10" spans="1:5">
      <c r="A10" s="4" t="s">
        <v>88</v>
      </c>
      <c r="B10" s="5" t="n">
        <v>11298</v>
      </c>
      <c r="D10" s="5" t="n">
        <v>12683</v>
      </c>
      <c r="E10" s="5" t="n">
        <v>4819</v>
      </c>
    </row>
    <row r="11" spans="1:5">
      <c r="A11" s="4" t="s">
        <v>89</v>
      </c>
      <c r="B11" s="5" t="n">
        <v>222191</v>
      </c>
      <c r="C11" s="5" t="n">
        <v>182594</v>
      </c>
      <c r="D11" s="5" t="n">
        <v>417433</v>
      </c>
      <c r="E11" s="5" t="n">
        <v>290174</v>
      </c>
    </row>
    <row r="12" spans="1:5">
      <c r="A12" s="4" t="s">
        <v>90</v>
      </c>
      <c r="B12" s="5" t="n">
        <v>75384</v>
      </c>
      <c r="C12" s="5" t="n">
        <v>34929</v>
      </c>
      <c r="D12" s="5" t="n">
        <v>90402</v>
      </c>
      <c r="E12" s="5" t="n">
        <v>92230</v>
      </c>
    </row>
    <row r="13" spans="1:5">
      <c r="A13" s="4" t="s">
        <v>91</v>
      </c>
      <c r="B13" s="5" t="n">
        <v>3186</v>
      </c>
      <c r="C13" s="5" t="n">
        <v>3882</v>
      </c>
      <c r="D13" s="5" t="n">
        <v>7301</v>
      </c>
      <c r="E13" s="5" t="n">
        <v>7097</v>
      </c>
    </row>
    <row r="14" spans="1:5">
      <c r="A14" s="4" t="s">
        <v>92</v>
      </c>
      <c r="B14" s="5" t="n">
        <v>1427</v>
      </c>
      <c r="C14" s="5" t="n">
        <v>3066</v>
      </c>
      <c r="D14" s="5" t="n">
        <v>3838</v>
      </c>
      <c r="E14" s="5" t="n">
        <v>4525</v>
      </c>
    </row>
    <row r="15" spans="1:5">
      <c r="A15" s="4" t="s">
        <v>93</v>
      </c>
      <c r="B15" s="5" t="n">
        <v>35430</v>
      </c>
      <c r="C15" s="5" t="n">
        <v>36987</v>
      </c>
      <c r="D15" s="5" t="n">
        <v>69440</v>
      </c>
      <c r="E15" s="5" t="n">
        <v>71777</v>
      </c>
    </row>
    <row r="16" spans="1:5">
      <c r="A16" s="4" t="s">
        <v>94</v>
      </c>
      <c r="B16" s="5" t="n">
        <v>266758</v>
      </c>
      <c r="C16" s="5" t="n">
        <v>187484</v>
      </c>
      <c r="D16" s="5" t="n">
        <v>449534</v>
      </c>
      <c r="E16" s="5" t="n">
        <v>322249</v>
      </c>
    </row>
    <row r="17" spans="1:5">
      <c r="A17" s="4" t="s">
        <v>95</v>
      </c>
      <c r="B17" s="5" t="n">
        <v>68362</v>
      </c>
      <c r="C17" s="5" t="n">
        <v>64039</v>
      </c>
      <c r="D17" s="5" t="n">
        <v>119635</v>
      </c>
      <c r="E17" s="5" t="n">
        <v>114164</v>
      </c>
    </row>
    <row r="18" spans="1:5">
      <c r="A18" s="4" t="s">
        <v>96</v>
      </c>
      <c r="B18" s="5" t="n">
        <v>198396</v>
      </c>
      <c r="C18" s="5" t="n">
        <v>123445</v>
      </c>
      <c r="D18" s="5" t="n">
        <v>329899</v>
      </c>
      <c r="E18" s="5" t="n">
        <v>208085</v>
      </c>
    </row>
    <row r="19" spans="1:5">
      <c r="A19" s="4" t="s">
        <v>97</v>
      </c>
      <c r="B19" s="5" t="n">
        <v>1231</v>
      </c>
      <c r="C19" s="5" t="n">
        <v>1777</v>
      </c>
      <c r="D19" s="5" t="n">
        <v>3137</v>
      </c>
      <c r="E19" s="5" t="n">
        <v>4250</v>
      </c>
    </row>
    <row r="20" spans="1:5">
      <c r="A20" s="4" t="s">
        <v>98</v>
      </c>
      <c r="B20" s="7" t="n">
        <v>197165</v>
      </c>
      <c r="C20" s="7" t="n">
        <v>121668</v>
      </c>
      <c r="D20" s="7" t="n">
        <v>326762</v>
      </c>
      <c r="E20" s="7" t="n">
        <v>203835</v>
      </c>
    </row>
    <row r="21" spans="1:5">
      <c r="A21" s="3" t="s">
        <v>99</v>
      </c>
    </row>
    <row r="22" spans="1:5">
      <c r="A22" s="4" t="s">
        <v>100</v>
      </c>
      <c r="B22" s="8" t="n">
        <v>0.59</v>
      </c>
      <c r="C22" s="8" t="n">
        <v>0.36</v>
      </c>
      <c r="D22" s="8" t="n">
        <v>0.97</v>
      </c>
      <c r="E22" s="8" t="n">
        <v>0.61</v>
      </c>
    </row>
    <row r="23" spans="1:5">
      <c r="A23" s="4" t="s">
        <v>101</v>
      </c>
      <c r="B23" s="5" t="n">
        <v>336975149</v>
      </c>
      <c r="C23" s="5" t="n">
        <v>335076746</v>
      </c>
      <c r="D23" s="5" t="n">
        <v>336941681</v>
      </c>
      <c r="E23" s="5" t="n">
        <v>334534841</v>
      </c>
    </row>
    <row r="24" spans="1:5">
      <c r="A24" s="3" t="s">
        <v>102</v>
      </c>
    </row>
    <row r="25" spans="1:5">
      <c r="A25" s="4" t="s">
        <v>100</v>
      </c>
      <c r="B25" s="8" t="n">
        <v>0.58</v>
      </c>
      <c r="C25" s="8" t="n">
        <v>0.36</v>
      </c>
      <c r="D25" s="8" t="n">
        <v>0.96</v>
      </c>
      <c r="E25" s="8" t="n">
        <v>0.6</v>
      </c>
    </row>
    <row r="26" spans="1:5">
      <c r="A26" s="4" t="s">
        <v>103</v>
      </c>
      <c r="B26" s="5" t="n">
        <v>340882603</v>
      </c>
      <c r="C26" s="5" t="n">
        <v>338080641</v>
      </c>
      <c r="D26" s="5" t="n">
        <v>340214246</v>
      </c>
      <c r="E26" s="5" t="n">
        <v>337797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8</v>
      </c>
      <c r="B1" s="2" t="s">
        <v>1</v>
      </c>
    </row>
    <row r="2" spans="1:3">
      <c r="B2" s="2" t="s">
        <v>2</v>
      </c>
      <c r="C2" s="2" t="s">
        <v>25</v>
      </c>
    </row>
    <row r="3" spans="1:3">
      <c r="A3" s="3" t="s">
        <v>409</v>
      </c>
    </row>
    <row r="4" spans="1:3">
      <c r="A4" s="4" t="s">
        <v>410</v>
      </c>
      <c r="B4" s="7" t="n">
        <v>64200000</v>
      </c>
    </row>
    <row r="5" spans="1:3">
      <c r="A5" s="4" t="s">
        <v>411</v>
      </c>
      <c r="B5" s="5" t="n">
        <v>30200000</v>
      </c>
      <c r="C5" s="7" t="n">
        <v>28200000</v>
      </c>
    </row>
    <row r="6" spans="1:3">
      <c r="A6" s="4" t="s">
        <v>412</v>
      </c>
      <c r="B6" s="5" t="n">
        <v>593100000</v>
      </c>
    </row>
    <row r="7" spans="1:3">
      <c r="A7" s="4" t="s">
        <v>30</v>
      </c>
      <c r="B7" s="7" t="n">
        <v>364700000</v>
      </c>
    </row>
    <row r="8" spans="1:3">
      <c r="A8" s="4" t="s">
        <v>413</v>
      </c>
      <c r="B8" s="4" t="s">
        <v>414</v>
      </c>
    </row>
    <row r="9" spans="1:3">
      <c r="A9" s="4" t="s">
        <v>415</v>
      </c>
      <c r="B9" s="7" t="n">
        <v>57900000</v>
      </c>
    </row>
    <row r="10" spans="1:3">
      <c r="A10" s="4" t="s">
        <v>416</v>
      </c>
      <c r="B10" s="5" t="n">
        <v>23300000</v>
      </c>
    </row>
    <row r="11" spans="1:3">
      <c r="A11" s="4" t="s">
        <v>417</v>
      </c>
      <c r="B11" s="7" t="n">
        <v>22800000</v>
      </c>
    </row>
    <row r="12" spans="1:3">
      <c r="A12" s="4" t="s">
        <v>418</v>
      </c>
    </row>
    <row r="13" spans="1:3">
      <c r="A13" s="3" t="s">
        <v>409</v>
      </c>
    </row>
    <row r="14" spans="1:3">
      <c r="A14" s="4" t="s">
        <v>419</v>
      </c>
      <c r="B14" s="4" t="s">
        <v>420</v>
      </c>
    </row>
    <row r="15" spans="1:3">
      <c r="A15" s="4" t="s">
        <v>421</v>
      </c>
    </row>
    <row r="16" spans="1:3">
      <c r="A16" s="3" t="s">
        <v>409</v>
      </c>
    </row>
    <row r="17" spans="1:3">
      <c r="A17" s="4" t="s">
        <v>422</v>
      </c>
      <c r="B17" s="7" t="n">
        <v>17900000000</v>
      </c>
    </row>
    <row r="18" spans="1:3">
      <c r="A18" s="4" t="s">
        <v>410</v>
      </c>
      <c r="B18" s="5" t="n">
        <v>53000000</v>
      </c>
      <c r="C18" s="7" t="n">
        <v>45000000</v>
      </c>
    </row>
    <row r="19" spans="1:3">
      <c r="A19" s="4" t="s">
        <v>423</v>
      </c>
    </row>
    <row r="20" spans="1:3">
      <c r="A20" s="3" t="s">
        <v>409</v>
      </c>
    </row>
    <row r="21" spans="1:3">
      <c r="A21" s="4" t="s">
        <v>410</v>
      </c>
      <c r="B21" s="5" t="n">
        <v>5000000</v>
      </c>
    </row>
    <row r="22" spans="1:3">
      <c r="A22" s="4" t="s">
        <v>424</v>
      </c>
    </row>
    <row r="23" spans="1:3">
      <c r="A23" s="3" t="s">
        <v>409</v>
      </c>
    </row>
    <row r="24" spans="1:3">
      <c r="A24" s="4" t="s">
        <v>410</v>
      </c>
      <c r="B24" s="7" t="n">
        <v>58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9</v>
      </c>
      <c r="D1" s="2" t="s">
        <v>1</v>
      </c>
    </row>
    <row r="2" spans="1:5">
      <c r="B2" s="2" t="s">
        <v>2</v>
      </c>
      <c r="C2" s="2" t="s">
        <v>80</v>
      </c>
      <c r="D2" s="2" t="s">
        <v>2</v>
      </c>
      <c r="E2" s="2" t="s">
        <v>80</v>
      </c>
    </row>
    <row r="3" spans="1:5">
      <c r="A3" s="3" t="s">
        <v>426</v>
      </c>
    </row>
    <row r="4" spans="1:5">
      <c r="A4" s="4" t="s">
        <v>427</v>
      </c>
      <c r="B4" s="7" t="n">
        <v>197165</v>
      </c>
      <c r="C4" s="7" t="n">
        <v>121668</v>
      </c>
      <c r="D4" s="7" t="n">
        <v>326762</v>
      </c>
      <c r="E4" s="7" t="n">
        <v>203835</v>
      </c>
    </row>
    <row r="5" spans="1:5">
      <c r="A5" s="4" t="s">
        <v>101</v>
      </c>
      <c r="B5" s="5" t="n">
        <v>336975149</v>
      </c>
      <c r="C5" s="5" t="n">
        <v>335076746</v>
      </c>
      <c r="D5" s="5" t="n">
        <v>336941681</v>
      </c>
      <c r="E5" s="5" t="n">
        <v>334534841</v>
      </c>
    </row>
    <row r="6" spans="1:5">
      <c r="A6" s="4" t="s">
        <v>428</v>
      </c>
      <c r="B6" s="8" t="n">
        <v>0.59</v>
      </c>
      <c r="C6" s="8" t="n">
        <v>0.36</v>
      </c>
      <c r="D6" s="8" t="n">
        <v>0.97</v>
      </c>
      <c r="E6" s="8" t="n">
        <v>0.61</v>
      </c>
    </row>
    <row r="7" spans="1:5">
      <c r="A7" s="3" t="s">
        <v>429</v>
      </c>
    </row>
    <row r="8" spans="1:5">
      <c r="A8" s="4" t="s">
        <v>427</v>
      </c>
      <c r="B8" s="7" t="n">
        <v>197165</v>
      </c>
      <c r="C8" s="7" t="n">
        <v>121668</v>
      </c>
      <c r="D8" s="7" t="n">
        <v>326762</v>
      </c>
      <c r="E8" s="7" t="n">
        <v>203835</v>
      </c>
    </row>
    <row r="9" spans="1:5">
      <c r="A9" s="4" t="s">
        <v>101</v>
      </c>
      <c r="B9" s="5" t="n">
        <v>336975149</v>
      </c>
      <c r="C9" s="5" t="n">
        <v>335076746</v>
      </c>
      <c r="D9" s="5" t="n">
        <v>336941681</v>
      </c>
      <c r="E9" s="5" t="n">
        <v>334534841</v>
      </c>
    </row>
    <row r="10" spans="1:5">
      <c r="A10" s="4" t="s">
        <v>430</v>
      </c>
      <c r="B10" s="5" t="n">
        <v>3905498</v>
      </c>
      <c r="C10" s="5" t="n">
        <v>2976165</v>
      </c>
      <c r="D10" s="5" t="n">
        <v>3267556</v>
      </c>
      <c r="E10" s="5" t="n">
        <v>3226936</v>
      </c>
    </row>
    <row r="11" spans="1:5">
      <c r="A11" s="4" t="s">
        <v>431</v>
      </c>
      <c r="B11" s="5" t="n">
        <v>1956</v>
      </c>
      <c r="C11" s="5" t="n">
        <v>27730</v>
      </c>
      <c r="D11" s="5" t="n">
        <v>5009</v>
      </c>
      <c r="E11" s="5" t="n">
        <v>36110</v>
      </c>
    </row>
    <row r="12" spans="1:5">
      <c r="A12" s="4" t="s">
        <v>103</v>
      </c>
      <c r="B12" s="5" t="n">
        <v>340882603</v>
      </c>
      <c r="C12" s="5" t="n">
        <v>338080641</v>
      </c>
      <c r="D12" s="5" t="n">
        <v>340214246</v>
      </c>
      <c r="E12" s="5" t="n">
        <v>337797887</v>
      </c>
    </row>
    <row r="13" spans="1:5">
      <c r="A13" s="4" t="s">
        <v>432</v>
      </c>
      <c r="B13" s="8" t="n">
        <v>0.58</v>
      </c>
      <c r="C13" s="8" t="n">
        <v>0.36</v>
      </c>
      <c r="D13" s="8" t="n">
        <v>0.96</v>
      </c>
      <c r="E13" s="8"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9</v>
      </c>
      <c r="D1" s="2" t="s">
        <v>1</v>
      </c>
    </row>
    <row r="2" spans="1:5">
      <c r="B2" s="2" t="s">
        <v>2</v>
      </c>
      <c r="C2" s="2" t="s">
        <v>80</v>
      </c>
      <c r="D2" s="2" t="s">
        <v>2</v>
      </c>
      <c r="E2" s="2" t="s">
        <v>80</v>
      </c>
    </row>
    <row r="3" spans="1:5">
      <c r="A3" s="4" t="s">
        <v>434</v>
      </c>
    </row>
    <row r="4" spans="1:5">
      <c r="A4" s="3" t="s">
        <v>435</v>
      </c>
    </row>
    <row r="5" spans="1:5">
      <c r="A5" s="4" t="s">
        <v>436</v>
      </c>
      <c r="B5" s="5" t="n">
        <v>1317651</v>
      </c>
      <c r="C5" s="5" t="n">
        <v>1536189</v>
      </c>
      <c r="D5" s="5" t="n">
        <v>2037886</v>
      </c>
      <c r="E5" s="5" t="n">
        <v>15531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9</v>
      </c>
      <c r="D1" s="2" t="s">
        <v>1</v>
      </c>
    </row>
    <row r="2" spans="1:5">
      <c r="B2" s="2" t="s">
        <v>2</v>
      </c>
      <c r="C2" s="2" t="s">
        <v>80</v>
      </c>
      <c r="D2" s="2" t="s">
        <v>2</v>
      </c>
      <c r="E2" s="2" t="s">
        <v>80</v>
      </c>
    </row>
    <row r="3" spans="1:5">
      <c r="A3" s="3" t="s">
        <v>438</v>
      </c>
    </row>
    <row r="4" spans="1:5">
      <c r="A4" s="4" t="s">
        <v>82</v>
      </c>
      <c r="B4" s="7" t="n">
        <v>3342215</v>
      </c>
      <c r="C4" s="7" t="n">
        <v>3207537</v>
      </c>
      <c r="D4" s="7" t="n">
        <v>6323419</v>
      </c>
      <c r="E4" s="7" t="n">
        <v>6054271</v>
      </c>
    </row>
    <row r="5" spans="1:5">
      <c r="A5" s="4" t="s">
        <v>439</v>
      </c>
      <c r="B5" s="5" t="n">
        <v>412549</v>
      </c>
      <c r="C5" s="5" t="n">
        <v>360451</v>
      </c>
      <c r="D5" s="5" t="n">
        <v>715757</v>
      </c>
      <c r="E5" s="5" t="n">
        <v>643134</v>
      </c>
    </row>
    <row r="6" spans="1:5">
      <c r="A6" s="4" t="s">
        <v>355</v>
      </c>
    </row>
    <row r="7" spans="1:5">
      <c r="A7" s="3" t="s">
        <v>438</v>
      </c>
    </row>
    <row r="8" spans="1:5">
      <c r="A8" s="4" t="s">
        <v>82</v>
      </c>
      <c r="B8" s="5" t="n">
        <v>92763</v>
      </c>
      <c r="C8" s="5" t="n">
        <v>95737</v>
      </c>
      <c r="D8" s="5" t="n">
        <v>182329</v>
      </c>
      <c r="E8" s="5" t="n">
        <v>186117</v>
      </c>
    </row>
    <row r="9" spans="1:5">
      <c r="A9" s="4" t="s">
        <v>439</v>
      </c>
      <c r="B9" s="5" t="n">
        <v>23910</v>
      </c>
      <c r="C9" s="5" t="n">
        <v>26426</v>
      </c>
      <c r="D9" s="5" t="n">
        <v>49769</v>
      </c>
      <c r="E9" s="5" t="n">
        <v>49341</v>
      </c>
    </row>
    <row r="10" spans="1:5">
      <c r="A10" s="4" t="s">
        <v>358</v>
      </c>
    </row>
    <row r="11" spans="1:5">
      <c r="A11" s="3" t="s">
        <v>438</v>
      </c>
    </row>
    <row r="12" spans="1:5">
      <c r="A12" s="4" t="s">
        <v>82</v>
      </c>
      <c r="B12" s="5" t="n">
        <v>17203</v>
      </c>
      <c r="C12" s="5" t="n">
        <v>17891</v>
      </c>
      <c r="D12" s="5" t="n">
        <v>30862</v>
      </c>
      <c r="E12" s="5" t="n">
        <v>34664</v>
      </c>
    </row>
    <row r="13" spans="1:5">
      <c r="A13" s="4" t="s">
        <v>439</v>
      </c>
      <c r="B13" s="5" t="n">
        <v>46453</v>
      </c>
      <c r="C13" s="5" t="n">
        <v>18525</v>
      </c>
      <c r="D13" s="5" t="n">
        <v>49257</v>
      </c>
      <c r="E13" s="5" t="n">
        <v>50400</v>
      </c>
    </row>
    <row r="14" spans="1:5">
      <c r="A14" s="4" t="s">
        <v>440</v>
      </c>
    </row>
    <row r="15" spans="1:5">
      <c r="A15" s="3" t="s">
        <v>438</v>
      </c>
    </row>
    <row r="16" spans="1:5">
      <c r="A16" s="4" t="s">
        <v>82</v>
      </c>
      <c r="B16" s="5" t="n">
        <v>1856887</v>
      </c>
      <c r="C16" s="5" t="n">
        <v>1780389</v>
      </c>
      <c r="D16" s="5" t="n">
        <v>3549533</v>
      </c>
      <c r="E16" s="5" t="n">
        <v>3368264</v>
      </c>
    </row>
    <row r="17" spans="1:5">
      <c r="A17" s="4" t="s">
        <v>439</v>
      </c>
      <c r="B17" s="5" t="n">
        <v>230409</v>
      </c>
      <c r="C17" s="5" t="n">
        <v>227411</v>
      </c>
      <c r="D17" s="5" t="n">
        <v>450809</v>
      </c>
      <c r="E17" s="5" t="n">
        <v>414625</v>
      </c>
    </row>
    <row r="18" spans="1:5">
      <c r="A18" s="4" t="s">
        <v>441</v>
      </c>
    </row>
    <row r="19" spans="1:5">
      <c r="A19" s="3" t="s">
        <v>438</v>
      </c>
    </row>
    <row r="20" spans="1:5">
      <c r="A20" s="4" t="s">
        <v>82</v>
      </c>
      <c r="B20" s="5" t="n">
        <v>954734</v>
      </c>
      <c r="C20" s="5" t="n">
        <v>953918</v>
      </c>
      <c r="D20" s="5" t="n">
        <v>1798922</v>
      </c>
      <c r="E20" s="5" t="n">
        <v>1794265</v>
      </c>
    </row>
    <row r="21" spans="1:5">
      <c r="A21" s="4" t="s">
        <v>439</v>
      </c>
      <c r="B21" s="5" t="n">
        <v>68577</v>
      </c>
      <c r="C21" s="5" t="n">
        <v>59854</v>
      </c>
      <c r="D21" s="5" t="n">
        <v>102441</v>
      </c>
      <c r="E21" s="5" t="n">
        <v>87665</v>
      </c>
    </row>
    <row r="22" spans="1:5">
      <c r="A22" s="4" t="s">
        <v>442</v>
      </c>
    </row>
    <row r="23" spans="1:5">
      <c r="A23" s="3" t="s">
        <v>438</v>
      </c>
    </row>
    <row r="24" spans="1:5">
      <c r="A24" s="4" t="s">
        <v>82</v>
      </c>
      <c r="B24" s="5" t="n">
        <v>420628</v>
      </c>
      <c r="C24" s="5" t="n">
        <v>359602</v>
      </c>
      <c r="D24" s="5" t="n">
        <v>761773</v>
      </c>
      <c r="E24" s="5" t="n">
        <v>670961</v>
      </c>
    </row>
    <row r="25" spans="1:5">
      <c r="A25" s="4" t="s">
        <v>439</v>
      </c>
      <c r="B25" s="7" t="n">
        <v>43200</v>
      </c>
      <c r="C25" s="7" t="n">
        <v>28235</v>
      </c>
      <c r="D25" s="7" t="n">
        <v>63481</v>
      </c>
      <c r="E25" s="7" t="n">
        <v>411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9</v>
      </c>
      <c r="D1" s="2" t="s">
        <v>1</v>
      </c>
    </row>
    <row r="2" spans="1:5">
      <c r="B2" s="2" t="s">
        <v>2</v>
      </c>
      <c r="C2" s="2" t="s">
        <v>80</v>
      </c>
      <c r="D2" s="2" t="s">
        <v>2</v>
      </c>
      <c r="E2" s="2" t="s">
        <v>80</v>
      </c>
    </row>
    <row r="3" spans="1:5">
      <c r="A3" s="3" t="s">
        <v>211</v>
      </c>
    </row>
    <row r="4" spans="1:5">
      <c r="A4" s="4" t="s">
        <v>98</v>
      </c>
      <c r="B4" s="7" t="n">
        <v>197165</v>
      </c>
      <c r="C4" s="7" t="n">
        <v>121668</v>
      </c>
      <c r="D4" s="7" t="n">
        <v>326762</v>
      </c>
      <c r="E4" s="7" t="n">
        <v>203835</v>
      </c>
    </row>
    <row r="5" spans="1:5">
      <c r="A5" s="4" t="s">
        <v>86</v>
      </c>
      <c r="B5" s="5" t="n">
        <v>100386</v>
      </c>
      <c r="C5" s="5" t="n">
        <v>90268</v>
      </c>
      <c r="D5" s="5" t="n">
        <v>194423</v>
      </c>
      <c r="E5" s="5" t="n">
        <v>177262</v>
      </c>
    </row>
    <row r="6" spans="1:5">
      <c r="A6" s="4" t="s">
        <v>93</v>
      </c>
      <c r="B6" s="5" t="n">
        <v>35430</v>
      </c>
      <c r="C6" s="5" t="n">
        <v>36987</v>
      </c>
      <c r="D6" s="5" t="n">
        <v>69440</v>
      </c>
      <c r="E6" s="5" t="n">
        <v>71777</v>
      </c>
    </row>
    <row r="7" spans="1:5">
      <c r="A7" s="4" t="s">
        <v>95</v>
      </c>
      <c r="B7" s="5" t="n">
        <v>68362</v>
      </c>
      <c r="C7" s="5" t="n">
        <v>64039</v>
      </c>
      <c r="D7" s="5" t="n">
        <v>119635</v>
      </c>
      <c r="E7" s="5" t="n">
        <v>114164</v>
      </c>
    </row>
    <row r="8" spans="1:5">
      <c r="A8" s="4" t="s">
        <v>92</v>
      </c>
      <c r="B8" s="5" t="n">
        <v>1427</v>
      </c>
      <c r="C8" s="5" t="n">
        <v>3066</v>
      </c>
      <c r="D8" s="5" t="n">
        <v>3838</v>
      </c>
      <c r="E8" s="5" t="n">
        <v>4525</v>
      </c>
    </row>
    <row r="9" spans="1:5">
      <c r="A9" s="4" t="s">
        <v>444</v>
      </c>
      <c r="B9" s="5" t="n">
        <v>399916</v>
      </c>
      <c r="C9" s="5" t="n">
        <v>309896</v>
      </c>
      <c r="D9" s="5" t="n">
        <v>706422</v>
      </c>
      <c r="E9" s="5" t="n">
        <v>562513</v>
      </c>
    </row>
    <row r="10" spans="1:5">
      <c r="A10" s="4" t="s">
        <v>445</v>
      </c>
      <c r="B10" s="5" t="n">
        <v>15408</v>
      </c>
      <c r="C10" s="5" t="n">
        <v>27751</v>
      </c>
      <c r="D10" s="5" t="n">
        <v>27351</v>
      </c>
      <c r="E10" s="5" t="n">
        <v>44924</v>
      </c>
    </row>
    <row r="11" spans="1:5">
      <c r="A11" s="4" t="s">
        <v>446</v>
      </c>
      <c r="C11" s="5" t="n">
        <v>27176</v>
      </c>
      <c r="E11" s="5" t="n">
        <v>39579</v>
      </c>
    </row>
    <row r="12" spans="1:5">
      <c r="A12" s="4" t="s">
        <v>447</v>
      </c>
      <c r="B12" s="5" t="n">
        <v>-2775</v>
      </c>
      <c r="C12" s="5" t="n">
        <v>-4372</v>
      </c>
      <c r="D12" s="5" t="n">
        <v>-18016</v>
      </c>
      <c r="E12" s="5" t="n">
        <v>-3882</v>
      </c>
    </row>
    <row r="13" spans="1:5">
      <c r="A13" s="4" t="s">
        <v>439</v>
      </c>
      <c r="B13" s="7" t="n">
        <v>412549</v>
      </c>
      <c r="C13" s="7" t="n">
        <v>360451</v>
      </c>
      <c r="D13" s="7" t="n">
        <v>715757</v>
      </c>
      <c r="E13" s="7" t="n">
        <v>643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79</v>
      </c>
      <c r="C1" s="2" t="s">
        <v>1</v>
      </c>
    </row>
    <row r="2" spans="1:3">
      <c r="B2" s="2" t="s">
        <v>80</v>
      </c>
      <c r="C2" s="2" t="s">
        <v>80</v>
      </c>
    </row>
    <row r="3" spans="1:3">
      <c r="A3" s="3" t="s">
        <v>211</v>
      </c>
    </row>
    <row r="4" spans="1:3">
      <c r="A4" s="4" t="s">
        <v>449</v>
      </c>
      <c r="B4" s="9" t="n">
        <v>25.1</v>
      </c>
      <c r="C4" s="9" t="n">
        <v>36.9</v>
      </c>
    </row>
    <row r="5" spans="1:3">
      <c r="A5" s="4" t="s">
        <v>450</v>
      </c>
      <c r="B5" s="9" t="n">
        <v>2.1</v>
      </c>
      <c r="C5" s="9" t="n">
        <v>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25</v>
      </c>
      <c r="D1" s="2" t="s">
        <v>80</v>
      </c>
      <c r="E1" s="2" t="s">
        <v>452</v>
      </c>
    </row>
    <row r="2" spans="1:5">
      <c r="A2" s="3" t="s">
        <v>453</v>
      </c>
    </row>
    <row r="3" spans="1:5">
      <c r="A3" s="4" t="s">
        <v>27</v>
      </c>
      <c r="B3" s="7" t="n">
        <v>535681</v>
      </c>
      <c r="C3" s="7" t="n">
        <v>762576</v>
      </c>
      <c r="D3" s="7" t="n">
        <v>431768</v>
      </c>
      <c r="E3" s="7" t="n">
        <v>540403</v>
      </c>
    </row>
    <row r="4" spans="1:5">
      <c r="A4" s="4" t="s">
        <v>28</v>
      </c>
      <c r="B4" s="5" t="n">
        <v>74720</v>
      </c>
      <c r="C4" s="5" t="n">
        <v>68836</v>
      </c>
    </row>
    <row r="5" spans="1:5">
      <c r="A5" s="4" t="s">
        <v>454</v>
      </c>
      <c r="B5" s="5" t="n">
        <v>2653346</v>
      </c>
      <c r="C5" s="5" t="n">
        <v>2605602</v>
      </c>
    </row>
    <row r="6" spans="1:5">
      <c r="A6" s="4" t="s">
        <v>30</v>
      </c>
      <c r="B6" s="5" t="n">
        <v>1069889</v>
      </c>
      <c r="C6" s="5" t="n">
        <v>1276047</v>
      </c>
    </row>
    <row r="7" spans="1:5">
      <c r="A7" s="4" t="s">
        <v>31</v>
      </c>
      <c r="B7" s="5" t="n">
        <v>55593</v>
      </c>
      <c r="C7" s="5" t="n">
        <v>45626</v>
      </c>
    </row>
    <row r="8" spans="1:5">
      <c r="A8" s="4" t="s">
        <v>32</v>
      </c>
      <c r="B8" s="5" t="n">
        <v>235717</v>
      </c>
      <c r="C8" s="5" t="n">
        <v>184107</v>
      </c>
    </row>
    <row r="9" spans="1:5">
      <c r="A9" s="4" t="s">
        <v>33</v>
      </c>
      <c r="B9" s="5" t="n">
        <v>199390</v>
      </c>
      <c r="C9" s="5" t="n">
        <v>179656</v>
      </c>
    </row>
    <row r="10" spans="1:5">
      <c r="A10" s="4" t="s">
        <v>34</v>
      </c>
      <c r="B10" s="5" t="n">
        <v>4824336</v>
      </c>
      <c r="C10" s="5" t="n">
        <v>5122450</v>
      </c>
    </row>
    <row r="11" spans="1:5">
      <c r="A11" s="4" t="s">
        <v>35</v>
      </c>
      <c r="B11" s="5" t="n">
        <v>556480</v>
      </c>
      <c r="C11" s="5" t="n">
        <v>560756</v>
      </c>
    </row>
    <row r="12" spans="1:5">
      <c r="A12" s="4" t="s">
        <v>36</v>
      </c>
      <c r="B12" s="5" t="n">
        <v>3095980</v>
      </c>
      <c r="C12" s="5" t="n">
        <v>2981392</v>
      </c>
    </row>
    <row r="13" spans="1:5">
      <c r="A13" s="4" t="s">
        <v>455</v>
      </c>
      <c r="B13" s="5" t="n">
        <v>1398757</v>
      </c>
      <c r="C13" s="5" t="n">
        <v>1411039</v>
      </c>
    </row>
    <row r="14" spans="1:5">
      <c r="A14" s="4" t="s">
        <v>38</v>
      </c>
      <c r="B14" s="5" t="n">
        <v>246715</v>
      </c>
      <c r="C14" s="5" t="n">
        <v>232238</v>
      </c>
    </row>
    <row r="15" spans="1:5">
      <c r="A15" s="4" t="s">
        <v>39</v>
      </c>
      <c r="B15" s="5" t="n">
        <v>96272</v>
      </c>
      <c r="C15" s="5" t="n">
        <v>105324</v>
      </c>
    </row>
    <row r="16" spans="1:5">
      <c r="A16" s="4" t="s">
        <v>40</v>
      </c>
      <c r="B16" s="5" t="n">
        <v>387678</v>
      </c>
      <c r="C16" s="5" t="n">
        <v>366388</v>
      </c>
    </row>
    <row r="17" spans="1:5">
      <c r="A17" s="4" t="s">
        <v>41</v>
      </c>
      <c r="B17" s="5" t="n">
        <v>10606218</v>
      </c>
      <c r="C17" s="5" t="n">
        <v>10779587</v>
      </c>
    </row>
    <row r="18" spans="1:5">
      <c r="A18" s="4" t="s">
        <v>43</v>
      </c>
      <c r="B18" s="5" t="n">
        <v>1427401</v>
      </c>
      <c r="C18" s="5" t="n">
        <v>1446438</v>
      </c>
    </row>
    <row r="19" spans="1:5">
      <c r="A19" s="4" t="s">
        <v>44</v>
      </c>
      <c r="B19" s="5" t="n">
        <v>673510</v>
      </c>
      <c r="C19" s="5" t="n">
        <v>772922</v>
      </c>
    </row>
    <row r="20" spans="1:5">
      <c r="A20" s="4" t="s">
        <v>45</v>
      </c>
      <c r="B20" s="5" t="n">
        <v>543982</v>
      </c>
      <c r="C20" s="5" t="n">
        <v>890321</v>
      </c>
    </row>
    <row r="21" spans="1:5">
      <c r="A21" s="4" t="s">
        <v>46</v>
      </c>
      <c r="B21" s="5" t="n">
        <v>41796</v>
      </c>
      <c r="C21" s="5" t="n">
        <v>58351</v>
      </c>
    </row>
    <row r="22" spans="1:5">
      <c r="A22" s="4" t="s">
        <v>48</v>
      </c>
      <c r="B22" s="5" t="n">
        <v>1054970</v>
      </c>
      <c r="C22" s="5" t="n">
        <v>1254653</v>
      </c>
    </row>
    <row r="23" spans="1:5">
      <c r="A23" s="4" t="s">
        <v>49</v>
      </c>
      <c r="B23" s="5" t="n">
        <v>16</v>
      </c>
      <c r="C23" s="5" t="n">
        <v>16</v>
      </c>
    </row>
    <row r="24" spans="1:5">
      <c r="A24" s="4" t="s">
        <v>50</v>
      </c>
      <c r="B24" s="5" t="n">
        <v>1054986</v>
      </c>
      <c r="C24" s="5" t="n">
        <v>1254669</v>
      </c>
    </row>
    <row r="25" spans="1:5">
      <c r="A25" s="4" t="s">
        <v>51</v>
      </c>
      <c r="B25" s="5" t="n">
        <v>11</v>
      </c>
      <c r="C25" s="5" t="n">
        <v>11</v>
      </c>
    </row>
    <row r="26" spans="1:5">
      <c r="A26" s="4" t="s">
        <v>52</v>
      </c>
      <c r="B26" s="5" t="n">
        <v>55864</v>
      </c>
      <c r="C26" s="5" t="n">
        <v>102717</v>
      </c>
    </row>
    <row r="27" spans="1:5">
      <c r="A27" s="4" t="s">
        <v>53</v>
      </c>
      <c r="B27" s="5" t="n">
        <v>3797550</v>
      </c>
      <c r="C27" s="5" t="n">
        <v>4525429</v>
      </c>
    </row>
    <row r="28" spans="1:5">
      <c r="A28" s="4" t="s">
        <v>456</v>
      </c>
      <c r="B28" s="5" t="n">
        <v>2550404</v>
      </c>
      <c r="C28" s="5" t="n">
        <v>2548126</v>
      </c>
    </row>
    <row r="29" spans="1:5">
      <c r="A29" s="4" t="s">
        <v>457</v>
      </c>
      <c r="B29" s="5" t="n">
        <v>2550404</v>
      </c>
      <c r="C29" s="5" t="n">
        <v>2548126</v>
      </c>
    </row>
    <row r="30" spans="1:5">
      <c r="A30" s="4" t="s">
        <v>55</v>
      </c>
      <c r="B30" s="5" t="n">
        <v>96780</v>
      </c>
      <c r="C30" s="5" t="n">
        <v>70719</v>
      </c>
    </row>
    <row r="31" spans="1:5">
      <c r="A31" s="4" t="s">
        <v>56</v>
      </c>
      <c r="B31" s="5" t="n">
        <v>32427</v>
      </c>
      <c r="C31" s="5" t="n">
        <v>54042</v>
      </c>
    </row>
    <row r="32" spans="1:5">
      <c r="A32" s="4" t="s">
        <v>57</v>
      </c>
      <c r="B32" s="5" t="n">
        <v>546031</v>
      </c>
      <c r="C32" s="5" t="n">
        <v>524026</v>
      </c>
    </row>
    <row r="33" spans="1:5">
      <c r="A33" s="4" t="s">
        <v>58</v>
      </c>
      <c r="B33" s="5" t="n">
        <v>7023192</v>
      </c>
      <c r="C33" s="5" t="n">
        <v>7722342</v>
      </c>
    </row>
    <row r="34" spans="1:5">
      <c r="A34" s="4" t="s">
        <v>59</v>
      </c>
      <c r="B34" s="4" t="s">
        <v>60</v>
      </c>
      <c r="C34" s="4" t="s">
        <v>60</v>
      </c>
    </row>
    <row r="35" spans="1:5">
      <c r="A35" s="4" t="s">
        <v>458</v>
      </c>
      <c r="B35" s="5" t="n">
        <v>3539693</v>
      </c>
      <c r="C35" s="5" t="n">
        <v>3014487</v>
      </c>
    </row>
    <row r="36" spans="1:5">
      <c r="A36" s="4" t="s">
        <v>67</v>
      </c>
      <c r="B36" s="5" t="n">
        <v>43333</v>
      </c>
      <c r="C36" s="5" t="n">
        <v>42758</v>
      </c>
    </row>
    <row r="37" spans="1:5">
      <c r="A37" s="4" t="s">
        <v>68</v>
      </c>
      <c r="B37" s="5" t="n">
        <v>3583026</v>
      </c>
      <c r="C37" s="5" t="n">
        <v>3057245</v>
      </c>
    </row>
    <row r="38" spans="1:5">
      <c r="A38" s="4" t="s">
        <v>69</v>
      </c>
      <c r="B38" s="5" t="n">
        <v>10606218</v>
      </c>
      <c r="C38" s="5" t="n">
        <v>10779587</v>
      </c>
    </row>
    <row r="39" spans="1:5">
      <c r="A39" s="4" t="s">
        <v>459</v>
      </c>
    </row>
    <row r="40" spans="1:5">
      <c r="A40" s="3" t="s">
        <v>453</v>
      </c>
    </row>
    <row r="41" spans="1:5">
      <c r="A41" s="4" t="s">
        <v>31</v>
      </c>
      <c r="B41" s="5" t="n">
        <v>-2623</v>
      </c>
      <c r="C41" s="5" t="n">
        <v>-19279</v>
      </c>
    </row>
    <row r="42" spans="1:5">
      <c r="A42" s="4" t="s">
        <v>34</v>
      </c>
      <c r="B42" s="5" t="n">
        <v>-2623</v>
      </c>
      <c r="C42" s="5" t="n">
        <v>-19279</v>
      </c>
    </row>
    <row r="43" spans="1:5">
      <c r="A43" s="4" t="s">
        <v>460</v>
      </c>
      <c r="B43" s="5" t="n">
        <v>-12128755</v>
      </c>
      <c r="C43" s="5" t="n">
        <v>-10617443</v>
      </c>
    </row>
    <row r="44" spans="1:5">
      <c r="A44" s="4" t="s">
        <v>461</v>
      </c>
      <c r="B44" s="5" t="n">
        <v>-3411774</v>
      </c>
      <c r="C44" s="5" t="n">
        <v>-3384421</v>
      </c>
    </row>
    <row r="45" spans="1:5">
      <c r="A45" s="4" t="s">
        <v>39</v>
      </c>
      <c r="B45" s="5" t="n">
        <v>-44311</v>
      </c>
      <c r="C45" s="5" t="n">
        <v>-57335</v>
      </c>
    </row>
    <row r="46" spans="1:5">
      <c r="A46" s="4" t="s">
        <v>41</v>
      </c>
      <c r="B46" s="5" t="n">
        <v>-15587463</v>
      </c>
      <c r="C46" s="5" t="n">
        <v>-14078478</v>
      </c>
    </row>
    <row r="47" spans="1:5">
      <c r="A47" s="4" t="s">
        <v>46</v>
      </c>
      <c r="B47" s="5" t="n">
        <v>-2623</v>
      </c>
      <c r="C47" s="5" t="n">
        <v>-19279</v>
      </c>
    </row>
    <row r="48" spans="1:5">
      <c r="A48" s="4" t="s">
        <v>53</v>
      </c>
      <c r="B48" s="5" t="n">
        <v>-2623</v>
      </c>
      <c r="C48" s="5" t="n">
        <v>-19279</v>
      </c>
    </row>
    <row r="49" spans="1:5">
      <c r="A49" s="4" t="s">
        <v>462</v>
      </c>
      <c r="B49" s="5" t="n">
        <v>-3411774</v>
      </c>
      <c r="C49" s="5" t="n">
        <v>-3384421</v>
      </c>
    </row>
    <row r="50" spans="1:5">
      <c r="A50" s="4" t="s">
        <v>457</v>
      </c>
      <c r="B50" s="5" t="n">
        <v>-3411774</v>
      </c>
      <c r="C50" s="5" t="n">
        <v>-3384421</v>
      </c>
    </row>
    <row r="51" spans="1:5">
      <c r="A51" s="4" t="s">
        <v>55</v>
      </c>
      <c r="B51" s="5" t="n">
        <v>-44311</v>
      </c>
      <c r="C51" s="5" t="n">
        <v>-57335</v>
      </c>
    </row>
    <row r="52" spans="1:5">
      <c r="A52" s="4" t="s">
        <v>58</v>
      </c>
      <c r="B52" s="5" t="n">
        <v>-3458708</v>
      </c>
      <c r="C52" s="5" t="n">
        <v>-3461035</v>
      </c>
    </row>
    <row r="53" spans="1:5">
      <c r="A53" s="4" t="s">
        <v>59</v>
      </c>
      <c r="B53" s="4" t="s">
        <v>60</v>
      </c>
      <c r="C53" s="4" t="s">
        <v>60</v>
      </c>
    </row>
    <row r="54" spans="1:5">
      <c r="A54" s="4" t="s">
        <v>458</v>
      </c>
      <c r="B54" s="5" t="n">
        <v>-12128755</v>
      </c>
      <c r="C54" s="5" t="n">
        <v>-10617443</v>
      </c>
    </row>
    <row r="55" spans="1:5">
      <c r="A55" s="4" t="s">
        <v>68</v>
      </c>
      <c r="B55" s="5" t="n">
        <v>-12128755</v>
      </c>
      <c r="C55" s="5" t="n">
        <v>-10617443</v>
      </c>
    </row>
    <row r="56" spans="1:5">
      <c r="A56" s="4" t="s">
        <v>69</v>
      </c>
      <c r="B56" s="5" t="n">
        <v>-15587463</v>
      </c>
      <c r="C56" s="5" t="n">
        <v>-14078478</v>
      </c>
    </row>
    <row r="57" spans="1:5">
      <c r="A57" s="4" t="s">
        <v>463</v>
      </c>
    </row>
    <row r="58" spans="1:5">
      <c r="A58" s="3" t="s">
        <v>453</v>
      </c>
    </row>
    <row r="59" spans="1:5">
      <c r="A59" s="4" t="s">
        <v>27</v>
      </c>
      <c r="B59" s="5" t="n">
        <v>7</v>
      </c>
      <c r="C59" s="5" t="n">
        <v>7</v>
      </c>
      <c r="D59" s="5" t="n">
        <v>4</v>
      </c>
      <c r="E59" s="5" t="n">
        <v>5</v>
      </c>
    </row>
    <row r="60" spans="1:5">
      <c r="A60" s="4" t="s">
        <v>31</v>
      </c>
      <c r="B60" s="5" t="n">
        <v>292</v>
      </c>
      <c r="C60" s="5" t="n">
        <v>1915</v>
      </c>
    </row>
    <row r="61" spans="1:5">
      <c r="A61" s="4" t="s">
        <v>34</v>
      </c>
      <c r="B61" s="5" t="n">
        <v>299</v>
      </c>
      <c r="C61" s="5" t="n">
        <v>1922</v>
      </c>
    </row>
    <row r="62" spans="1:5">
      <c r="A62" s="4" t="s">
        <v>460</v>
      </c>
      <c r="B62" s="5" t="n">
        <v>4840206</v>
      </c>
      <c r="C62" s="5" t="n">
        <v>4226629</v>
      </c>
    </row>
    <row r="63" spans="1:5">
      <c r="A63" s="4" t="s">
        <v>41</v>
      </c>
      <c r="B63" s="5" t="n">
        <v>4840505</v>
      </c>
      <c r="C63" s="5" t="n">
        <v>4228551</v>
      </c>
    </row>
    <row r="64" spans="1:5">
      <c r="A64" s="4" t="s">
        <v>462</v>
      </c>
      <c r="B64" s="5" t="n">
        <v>1300812</v>
      </c>
      <c r="C64" s="5" t="n">
        <v>1214064</v>
      </c>
    </row>
    <row r="65" spans="1:5">
      <c r="A65" s="4" t="s">
        <v>457</v>
      </c>
      <c r="B65" s="5" t="n">
        <v>1300812</v>
      </c>
      <c r="C65" s="5" t="n">
        <v>1214064</v>
      </c>
    </row>
    <row r="66" spans="1:5">
      <c r="A66" s="4" t="s">
        <v>58</v>
      </c>
      <c r="B66" s="5" t="n">
        <v>1300812</v>
      </c>
      <c r="C66" s="5" t="n">
        <v>1214064</v>
      </c>
    </row>
    <row r="67" spans="1:5">
      <c r="A67" s="4" t="s">
        <v>59</v>
      </c>
      <c r="B67" s="4" t="s">
        <v>60</v>
      </c>
      <c r="C67" s="4" t="s">
        <v>60</v>
      </c>
    </row>
    <row r="68" spans="1:5">
      <c r="A68" s="4" t="s">
        <v>458</v>
      </c>
      <c r="B68" s="5" t="n">
        <v>3539693</v>
      </c>
      <c r="C68" s="5" t="n">
        <v>3014487</v>
      </c>
    </row>
    <row r="69" spans="1:5">
      <c r="A69" s="4" t="s">
        <v>68</v>
      </c>
      <c r="B69" s="5" t="n">
        <v>3539693</v>
      </c>
      <c r="C69" s="5" t="n">
        <v>3014487</v>
      </c>
    </row>
    <row r="70" spans="1:5">
      <c r="A70" s="4" t="s">
        <v>69</v>
      </c>
      <c r="B70" s="5" t="n">
        <v>4840505</v>
      </c>
      <c r="C70" s="5" t="n">
        <v>4228551</v>
      </c>
    </row>
    <row r="71" spans="1:5">
      <c r="A71" s="4" t="s">
        <v>464</v>
      </c>
    </row>
    <row r="72" spans="1:5">
      <c r="A72" s="3" t="s">
        <v>453</v>
      </c>
    </row>
    <row r="73" spans="1:5">
      <c r="A73" s="4" t="s">
        <v>27</v>
      </c>
      <c r="B73" s="5" t="n">
        <v>71194</v>
      </c>
      <c r="C73" s="5" t="n">
        <v>264121</v>
      </c>
      <c r="D73" s="5" t="n">
        <v>66836</v>
      </c>
      <c r="E73" s="5" t="n">
        <v>147410</v>
      </c>
    </row>
    <row r="74" spans="1:5">
      <c r="A74" s="4" t="s">
        <v>28</v>
      </c>
      <c r="B74" s="5" t="n">
        <v>5349</v>
      </c>
      <c r="C74" s="5" t="n">
        <v>6967</v>
      </c>
    </row>
    <row r="75" spans="1:5">
      <c r="A75" s="4" t="s">
        <v>454</v>
      </c>
      <c r="B75" s="5" t="n">
        <v>998049</v>
      </c>
      <c r="C75" s="5" t="n">
        <v>943028</v>
      </c>
    </row>
    <row r="76" spans="1:5">
      <c r="A76" s="4" t="s">
        <v>30</v>
      </c>
      <c r="B76" s="5" t="n">
        <v>680272</v>
      </c>
      <c r="C76" s="5" t="n">
        <v>687454</v>
      </c>
    </row>
    <row r="77" spans="1:5">
      <c r="A77" s="4" t="s">
        <v>31</v>
      </c>
      <c r="C77" s="5" t="n">
        <v>8170</v>
      </c>
    </row>
    <row r="78" spans="1:5">
      <c r="A78" s="4" t="s">
        <v>32</v>
      </c>
      <c r="B78" s="5" t="n">
        <v>93622</v>
      </c>
      <c r="C78" s="5" t="n">
        <v>78296</v>
      </c>
    </row>
    <row r="79" spans="1:5">
      <c r="A79" s="4" t="s">
        <v>33</v>
      </c>
      <c r="B79" s="5" t="n">
        <v>67678</v>
      </c>
      <c r="C79" s="5" t="n">
        <v>64576</v>
      </c>
    </row>
    <row r="80" spans="1:5">
      <c r="A80" s="4" t="s">
        <v>34</v>
      </c>
      <c r="B80" s="5" t="n">
        <v>1916164</v>
      </c>
      <c r="C80" s="5" t="n">
        <v>2052612</v>
      </c>
    </row>
    <row r="81" spans="1:5">
      <c r="A81" s="4" t="s">
        <v>35</v>
      </c>
      <c r="B81" s="5" t="n">
        <v>387213</v>
      </c>
      <c r="C81" s="5" t="n">
        <v>395749</v>
      </c>
    </row>
    <row r="82" spans="1:5">
      <c r="A82" s="4" t="s">
        <v>36</v>
      </c>
      <c r="B82" s="5" t="n">
        <v>1695584</v>
      </c>
      <c r="C82" s="5" t="n">
        <v>1669683</v>
      </c>
    </row>
    <row r="83" spans="1:5">
      <c r="A83" s="4" t="s">
        <v>455</v>
      </c>
      <c r="B83" s="5" t="n">
        <v>768206</v>
      </c>
      <c r="C83" s="5" t="n">
        <v>793525</v>
      </c>
    </row>
    <row r="84" spans="1:5">
      <c r="A84" s="4" t="s">
        <v>38</v>
      </c>
      <c r="B84" s="5" t="n">
        <v>197668</v>
      </c>
      <c r="C84" s="5" t="n">
        <v>189455</v>
      </c>
    </row>
    <row r="85" spans="1:5">
      <c r="A85" s="4" t="s">
        <v>460</v>
      </c>
      <c r="B85" s="5" t="n">
        <v>2605729</v>
      </c>
      <c r="C85" s="5" t="n">
        <v>2314549</v>
      </c>
    </row>
    <row r="86" spans="1:5">
      <c r="A86" s="4" t="s">
        <v>461</v>
      </c>
      <c r="B86" s="5" t="n">
        <v>700000</v>
      </c>
      <c r="C86" s="5" t="n">
        <v>700000</v>
      </c>
    </row>
    <row r="87" spans="1:5">
      <c r="A87" s="4" t="s">
        <v>39</v>
      </c>
      <c r="B87" s="5" t="n">
        <v>44311</v>
      </c>
      <c r="C87" s="5" t="n">
        <v>72325</v>
      </c>
    </row>
    <row r="88" spans="1:5">
      <c r="A88" s="4" t="s">
        <v>40</v>
      </c>
      <c r="B88" s="5" t="n">
        <v>257276</v>
      </c>
      <c r="C88" s="5" t="n">
        <v>240707</v>
      </c>
    </row>
    <row r="89" spans="1:5">
      <c r="A89" s="4" t="s">
        <v>41</v>
      </c>
      <c r="B89" s="5" t="n">
        <v>8572151</v>
      </c>
      <c r="C89" s="5" t="n">
        <v>8428605</v>
      </c>
    </row>
    <row r="90" spans="1:5">
      <c r="A90" s="4" t="s">
        <v>43</v>
      </c>
      <c r="B90" s="5" t="n">
        <v>384961</v>
      </c>
      <c r="C90" s="5" t="n">
        <v>409470</v>
      </c>
    </row>
    <row r="91" spans="1:5">
      <c r="A91" s="4" t="s">
        <v>44</v>
      </c>
      <c r="B91" s="5" t="n">
        <v>328874</v>
      </c>
      <c r="C91" s="5" t="n">
        <v>402719</v>
      </c>
    </row>
    <row r="92" spans="1:5">
      <c r="A92" s="4" t="s">
        <v>45</v>
      </c>
      <c r="B92" s="5" t="n">
        <v>286198</v>
      </c>
      <c r="C92" s="5" t="n">
        <v>506715</v>
      </c>
    </row>
    <row r="93" spans="1:5">
      <c r="A93" s="4" t="s">
        <v>46</v>
      </c>
      <c r="B93" s="5" t="n">
        <v>3168</v>
      </c>
      <c r="C93" s="5" t="n">
        <v>40946</v>
      </c>
    </row>
    <row r="94" spans="1:5">
      <c r="A94" s="4" t="s">
        <v>48</v>
      </c>
      <c r="B94" s="5" t="n">
        <v>673672</v>
      </c>
      <c r="C94" s="5" t="n">
        <v>680473</v>
      </c>
    </row>
    <row r="95" spans="1:5">
      <c r="A95" s="4" t="s">
        <v>49</v>
      </c>
      <c r="B95" s="5" t="n">
        <v>16</v>
      </c>
      <c r="C95" s="5" t="n">
        <v>16</v>
      </c>
    </row>
    <row r="96" spans="1:5">
      <c r="A96" s="4" t="s">
        <v>50</v>
      </c>
      <c r="B96" s="5" t="n">
        <v>673688</v>
      </c>
      <c r="C96" s="5" t="n">
        <v>680489</v>
      </c>
    </row>
    <row r="97" spans="1:5">
      <c r="A97" s="4" t="s">
        <v>52</v>
      </c>
      <c r="B97" s="5" t="n">
        <v>44858</v>
      </c>
      <c r="C97" s="5" t="n">
        <v>81590</v>
      </c>
    </row>
    <row r="98" spans="1:5">
      <c r="A98" s="4" t="s">
        <v>53</v>
      </c>
      <c r="B98" s="5" t="n">
        <v>1721747</v>
      </c>
      <c r="C98" s="5" t="n">
        <v>2121929</v>
      </c>
    </row>
    <row r="99" spans="1:5">
      <c r="A99" s="4" t="s">
        <v>462</v>
      </c>
      <c r="B99" s="5" t="n">
        <v>1857194</v>
      </c>
      <c r="C99" s="5" t="n">
        <v>1916675</v>
      </c>
    </row>
    <row r="100" spans="1:5">
      <c r="A100" s="4" t="s">
        <v>457</v>
      </c>
      <c r="B100" s="5" t="n">
        <v>1857194</v>
      </c>
      <c r="C100" s="5" t="n">
        <v>1916675</v>
      </c>
    </row>
    <row r="101" spans="1:5">
      <c r="A101" s="4" t="s">
        <v>56</v>
      </c>
      <c r="B101" s="5" t="n">
        <v>30676</v>
      </c>
      <c r="C101" s="5" t="n">
        <v>53422</v>
      </c>
    </row>
    <row r="102" spans="1:5">
      <c r="A102" s="4" t="s">
        <v>57</v>
      </c>
      <c r="B102" s="5" t="n">
        <v>279714</v>
      </c>
      <c r="C102" s="5" t="n">
        <v>260314</v>
      </c>
    </row>
    <row r="103" spans="1:5">
      <c r="A103" s="4" t="s">
        <v>58</v>
      </c>
      <c r="B103" s="5" t="n">
        <v>3889331</v>
      </c>
      <c r="C103" s="5" t="n">
        <v>4352340</v>
      </c>
    </row>
    <row r="104" spans="1:5">
      <c r="A104" s="4" t="s">
        <v>59</v>
      </c>
      <c r="B104" s="4" t="s">
        <v>60</v>
      </c>
      <c r="C104" s="4" t="s">
        <v>60</v>
      </c>
    </row>
    <row r="105" spans="1:5">
      <c r="A105" s="4" t="s">
        <v>458</v>
      </c>
      <c r="B105" s="5" t="n">
        <v>4682820</v>
      </c>
      <c r="C105" s="5" t="n">
        <v>4076265</v>
      </c>
    </row>
    <row r="106" spans="1:5">
      <c r="A106" s="4" t="s">
        <v>68</v>
      </c>
      <c r="B106" s="5" t="n">
        <v>4682820</v>
      </c>
      <c r="C106" s="5" t="n">
        <v>4076265</v>
      </c>
    </row>
    <row r="107" spans="1:5">
      <c r="A107" s="4" t="s">
        <v>69</v>
      </c>
      <c r="B107" s="5" t="n">
        <v>8572151</v>
      </c>
      <c r="C107" s="5" t="n">
        <v>8428605</v>
      </c>
    </row>
    <row r="108" spans="1:5">
      <c r="A108" s="4" t="s">
        <v>465</v>
      </c>
    </row>
    <row r="109" spans="1:5">
      <c r="A109" s="3" t="s">
        <v>453</v>
      </c>
    </row>
    <row r="110" spans="1:5">
      <c r="A110" s="4" t="s">
        <v>27</v>
      </c>
      <c r="B110" s="5" t="n">
        <v>451574</v>
      </c>
      <c r="C110" s="5" t="n">
        <v>481559</v>
      </c>
      <c r="D110" s="5" t="n">
        <v>358766</v>
      </c>
      <c r="E110" s="5" t="n">
        <v>384509</v>
      </c>
    </row>
    <row r="111" spans="1:5">
      <c r="A111" s="4" t="s">
        <v>28</v>
      </c>
      <c r="B111" s="5" t="n">
        <v>69371</v>
      </c>
      <c r="C111" s="5" t="n">
        <v>61869</v>
      </c>
    </row>
    <row r="112" spans="1:5">
      <c r="A112" s="4" t="s">
        <v>454</v>
      </c>
      <c r="B112" s="5" t="n">
        <v>1655297</v>
      </c>
      <c r="C112" s="5" t="n">
        <v>1662574</v>
      </c>
    </row>
    <row r="113" spans="1:5">
      <c r="A113" s="4" t="s">
        <v>30</v>
      </c>
      <c r="B113" s="5" t="n">
        <v>389617</v>
      </c>
      <c r="C113" s="5" t="n">
        <v>588593</v>
      </c>
    </row>
    <row r="114" spans="1:5">
      <c r="A114" s="4" t="s">
        <v>31</v>
      </c>
      <c r="B114" s="5" t="n">
        <v>54936</v>
      </c>
      <c r="C114" s="5" t="n">
        <v>37456</v>
      </c>
    </row>
    <row r="115" spans="1:5">
      <c r="A115" s="4" t="s">
        <v>32</v>
      </c>
      <c r="B115" s="5" t="n">
        <v>142095</v>
      </c>
      <c r="C115" s="5" t="n">
        <v>105811</v>
      </c>
    </row>
    <row r="116" spans="1:5">
      <c r="A116" s="4" t="s">
        <v>33</v>
      </c>
      <c r="B116" s="5" t="n">
        <v>131712</v>
      </c>
      <c r="C116" s="5" t="n">
        <v>113659</v>
      </c>
    </row>
    <row r="117" spans="1:5">
      <c r="A117" s="4" t="s">
        <v>34</v>
      </c>
      <c r="B117" s="5" t="n">
        <v>2894602</v>
      </c>
      <c r="C117" s="5" t="n">
        <v>3051521</v>
      </c>
    </row>
    <row r="118" spans="1:5">
      <c r="A118" s="4" t="s">
        <v>35</v>
      </c>
      <c r="B118" s="5" t="n">
        <v>169267</v>
      </c>
      <c r="C118" s="5" t="n">
        <v>165007</v>
      </c>
    </row>
    <row r="119" spans="1:5">
      <c r="A119" s="4" t="s">
        <v>36</v>
      </c>
      <c r="B119" s="5" t="n">
        <v>1400396</v>
      </c>
      <c r="C119" s="5" t="n">
        <v>1311709</v>
      </c>
    </row>
    <row r="120" spans="1:5">
      <c r="A120" s="4" t="s">
        <v>455</v>
      </c>
      <c r="B120" s="5" t="n">
        <v>630551</v>
      </c>
      <c r="C120" s="5" t="n">
        <v>617514</v>
      </c>
    </row>
    <row r="121" spans="1:5">
      <c r="A121" s="4" t="s">
        <v>38</v>
      </c>
      <c r="B121" s="5" t="n">
        <v>49047</v>
      </c>
      <c r="C121" s="5" t="n">
        <v>42783</v>
      </c>
    </row>
    <row r="122" spans="1:5">
      <c r="A122" s="4" t="s">
        <v>39</v>
      </c>
      <c r="B122" s="5" t="n">
        <v>96272</v>
      </c>
      <c r="C122" s="5" t="n">
        <v>90334</v>
      </c>
    </row>
    <row r="123" spans="1:5">
      <c r="A123" s="4" t="s">
        <v>40</v>
      </c>
      <c r="B123" s="5" t="n">
        <v>110788</v>
      </c>
      <c r="C123" s="5" t="n">
        <v>103452</v>
      </c>
    </row>
    <row r="124" spans="1:5">
      <c r="A124" s="4" t="s">
        <v>41</v>
      </c>
      <c r="B124" s="5" t="n">
        <v>5350923</v>
      </c>
      <c r="C124" s="5" t="n">
        <v>5382320</v>
      </c>
    </row>
    <row r="125" spans="1:5">
      <c r="A125" s="4" t="s">
        <v>43</v>
      </c>
      <c r="B125" s="5" t="n">
        <v>1012202</v>
      </c>
      <c r="C125" s="5" t="n">
        <v>1006919</v>
      </c>
    </row>
    <row r="126" spans="1:5">
      <c r="A126" s="4" t="s">
        <v>44</v>
      </c>
      <c r="B126" s="5" t="n">
        <v>344010</v>
      </c>
      <c r="C126" s="5" t="n">
        <v>369577</v>
      </c>
    </row>
    <row r="127" spans="1:5">
      <c r="A127" s="4" t="s">
        <v>45</v>
      </c>
      <c r="B127" s="5" t="n">
        <v>257784</v>
      </c>
      <c r="C127" s="5" t="n">
        <v>383606</v>
      </c>
    </row>
    <row r="128" spans="1:5">
      <c r="A128" s="4" t="s">
        <v>46</v>
      </c>
      <c r="B128" s="5" t="n">
        <v>41251</v>
      </c>
      <c r="C128" s="5" t="n">
        <v>36684</v>
      </c>
    </row>
    <row r="129" spans="1:5">
      <c r="A129" s="4" t="s">
        <v>48</v>
      </c>
      <c r="B129" s="5" t="n">
        <v>381298</v>
      </c>
      <c r="C129" s="5" t="n">
        <v>574180</v>
      </c>
    </row>
    <row r="130" spans="1:5">
      <c r="A130" s="4" t="s">
        <v>50</v>
      </c>
      <c r="B130" s="5" t="n">
        <v>381298</v>
      </c>
      <c r="C130" s="5" t="n">
        <v>574180</v>
      </c>
    </row>
    <row r="131" spans="1:5">
      <c r="A131" s="4" t="s">
        <v>51</v>
      </c>
      <c r="B131" s="5" t="n">
        <v>11</v>
      </c>
      <c r="C131" s="5" t="n">
        <v>11</v>
      </c>
    </row>
    <row r="132" spans="1:5">
      <c r="A132" s="4" t="s">
        <v>52</v>
      </c>
      <c r="B132" s="5" t="n">
        <v>10088</v>
      </c>
      <c r="C132" s="5" t="n">
        <v>21127</v>
      </c>
    </row>
    <row r="133" spans="1:5">
      <c r="A133" s="4" t="s">
        <v>53</v>
      </c>
      <c r="B133" s="5" t="n">
        <v>2046644</v>
      </c>
      <c r="C133" s="5" t="n">
        <v>2392104</v>
      </c>
    </row>
    <row r="134" spans="1:5">
      <c r="A134" s="4" t="s">
        <v>456</v>
      </c>
      <c r="C134" s="5" t="n">
        <v>3</v>
      </c>
    </row>
    <row r="135" spans="1:5">
      <c r="A135" s="4" t="s">
        <v>462</v>
      </c>
      <c r="B135" s="5" t="n">
        <v>253768</v>
      </c>
      <c r="C135" s="5" t="n">
        <v>253682</v>
      </c>
    </row>
    <row r="136" spans="1:5">
      <c r="A136" s="4" t="s">
        <v>457</v>
      </c>
      <c r="B136" s="5" t="n">
        <v>253768</v>
      </c>
      <c r="C136" s="5" t="n">
        <v>253685</v>
      </c>
    </row>
    <row r="137" spans="1:5">
      <c r="A137" s="4" t="s">
        <v>55</v>
      </c>
      <c r="B137" s="5" t="n">
        <v>141091</v>
      </c>
      <c r="C137" s="5" t="n">
        <v>128054</v>
      </c>
    </row>
    <row r="138" spans="1:5">
      <c r="A138" s="4" t="s">
        <v>56</v>
      </c>
      <c r="B138" s="5" t="n">
        <v>1751</v>
      </c>
      <c r="C138" s="5" t="n">
        <v>620</v>
      </c>
    </row>
    <row r="139" spans="1:5">
      <c r="A139" s="4" t="s">
        <v>57</v>
      </c>
      <c r="B139" s="5" t="n">
        <v>258607</v>
      </c>
      <c r="C139" s="5" t="n">
        <v>250550</v>
      </c>
    </row>
    <row r="140" spans="1:5">
      <c r="A140" s="4" t="s">
        <v>58</v>
      </c>
      <c r="B140" s="5" t="n">
        <v>2701861</v>
      </c>
      <c r="C140" s="5" t="n">
        <v>3025013</v>
      </c>
    </row>
    <row r="141" spans="1:5">
      <c r="A141" s="4" t="s">
        <v>59</v>
      </c>
      <c r="B141" s="4" t="s">
        <v>60</v>
      </c>
      <c r="C141" s="4" t="s">
        <v>60</v>
      </c>
    </row>
    <row r="142" spans="1:5">
      <c r="A142" s="4" t="s">
        <v>458</v>
      </c>
      <c r="B142" s="5" t="n">
        <v>2605729</v>
      </c>
      <c r="C142" s="5" t="n">
        <v>2314549</v>
      </c>
    </row>
    <row r="143" spans="1:5">
      <c r="A143" s="4" t="s">
        <v>67</v>
      </c>
      <c r="B143" s="5" t="n">
        <v>43333</v>
      </c>
      <c r="C143" s="5" t="n">
        <v>42758</v>
      </c>
    </row>
    <row r="144" spans="1:5">
      <c r="A144" s="4" t="s">
        <v>68</v>
      </c>
      <c r="B144" s="5" t="n">
        <v>2649062</v>
      </c>
      <c r="C144" s="5" t="n">
        <v>2357307</v>
      </c>
    </row>
    <row r="145" spans="1:5">
      <c r="A145" s="4" t="s">
        <v>69</v>
      </c>
      <c r="B145" s="5" t="n">
        <v>5350923</v>
      </c>
      <c r="C145" s="5" t="n">
        <v>5382320</v>
      </c>
    </row>
    <row r="146" spans="1:5">
      <c r="A146" s="4" t="s">
        <v>466</v>
      </c>
    </row>
    <row r="147" spans="1:5">
      <c r="A147" s="3" t="s">
        <v>453</v>
      </c>
    </row>
    <row r="148" spans="1:5">
      <c r="A148" s="4" t="s">
        <v>27</v>
      </c>
      <c r="B148" s="5" t="n">
        <v>12906</v>
      </c>
      <c r="C148" s="5" t="n">
        <v>16889</v>
      </c>
      <c r="D148" s="7" t="n">
        <v>6162</v>
      </c>
      <c r="E148" s="7" t="n">
        <v>8479</v>
      </c>
    </row>
    <row r="149" spans="1:5">
      <c r="A149" s="4" t="s">
        <v>31</v>
      </c>
      <c r="B149" s="5" t="n">
        <v>2988</v>
      </c>
      <c r="C149" s="5" t="n">
        <v>17364</v>
      </c>
    </row>
    <row r="150" spans="1:5">
      <c r="A150" s="4" t="s">
        <v>33</v>
      </c>
      <c r="C150" s="5" t="n">
        <v>1421</v>
      </c>
    </row>
    <row r="151" spans="1:5">
      <c r="A151" s="4" t="s">
        <v>34</v>
      </c>
      <c r="B151" s="5" t="n">
        <v>15894</v>
      </c>
      <c r="C151" s="5" t="n">
        <v>35674</v>
      </c>
    </row>
    <row r="152" spans="1:5">
      <c r="A152" s="4" t="s">
        <v>460</v>
      </c>
      <c r="B152" s="5" t="n">
        <v>4682820</v>
      </c>
      <c r="C152" s="5" t="n">
        <v>4076265</v>
      </c>
    </row>
    <row r="153" spans="1:5">
      <c r="A153" s="4" t="s">
        <v>461</v>
      </c>
      <c r="B153" s="5" t="n">
        <v>2711774</v>
      </c>
      <c r="C153" s="5" t="n">
        <v>2684421</v>
      </c>
    </row>
    <row r="154" spans="1:5">
      <c r="A154" s="4" t="s">
        <v>40</v>
      </c>
      <c r="B154" s="5" t="n">
        <v>19614</v>
      </c>
      <c r="C154" s="5" t="n">
        <v>22229</v>
      </c>
    </row>
    <row r="155" spans="1:5">
      <c r="A155" s="4" t="s">
        <v>41</v>
      </c>
      <c r="B155" s="5" t="n">
        <v>7430102</v>
      </c>
      <c r="C155" s="5" t="n">
        <v>6818589</v>
      </c>
    </row>
    <row r="156" spans="1:5">
      <c r="A156" s="4" t="s">
        <v>43</v>
      </c>
      <c r="B156" s="5" t="n">
        <v>30238</v>
      </c>
      <c r="C156" s="5" t="n">
        <v>30049</v>
      </c>
    </row>
    <row r="157" spans="1:5">
      <c r="A157" s="4" t="s">
        <v>44</v>
      </c>
      <c r="B157" s="5" t="n">
        <v>626</v>
      </c>
      <c r="C157" s="5" t="n">
        <v>626</v>
      </c>
    </row>
    <row r="158" spans="1:5">
      <c r="A158" s="4" t="s">
        <v>52</v>
      </c>
      <c r="B158" s="5" t="n">
        <v>918</v>
      </c>
    </row>
    <row r="159" spans="1:5">
      <c r="A159" s="4" t="s">
        <v>53</v>
      </c>
      <c r="B159" s="5" t="n">
        <v>31782</v>
      </c>
      <c r="C159" s="5" t="n">
        <v>30675</v>
      </c>
    </row>
    <row r="160" spans="1:5">
      <c r="A160" s="4" t="s">
        <v>456</v>
      </c>
      <c r="B160" s="5" t="n">
        <v>2550404</v>
      </c>
      <c r="C160" s="5" t="n">
        <v>2548123</v>
      </c>
    </row>
    <row r="161" spans="1:5">
      <c r="A161" s="4" t="s">
        <v>457</v>
      </c>
      <c r="B161" s="5" t="n">
        <v>2550404</v>
      </c>
      <c r="C161" s="5" t="n">
        <v>2548123</v>
      </c>
    </row>
    <row r="162" spans="1:5">
      <c r="A162" s="4" t="s">
        <v>57</v>
      </c>
      <c r="B162" s="5" t="n">
        <v>7710</v>
      </c>
      <c r="C162" s="5" t="n">
        <v>13162</v>
      </c>
    </row>
    <row r="163" spans="1:5">
      <c r="A163" s="4" t="s">
        <v>58</v>
      </c>
      <c r="B163" s="5" t="n">
        <v>2589896</v>
      </c>
      <c r="C163" s="5" t="n">
        <v>2591960</v>
      </c>
    </row>
    <row r="164" spans="1:5">
      <c r="A164" s="4" t="s">
        <v>59</v>
      </c>
      <c r="B164" s="4" t="s">
        <v>60</v>
      </c>
      <c r="C164" s="4" t="s">
        <v>60</v>
      </c>
    </row>
    <row r="165" spans="1:5">
      <c r="A165" s="4" t="s">
        <v>458</v>
      </c>
      <c r="B165" s="5" t="n">
        <v>4840206</v>
      </c>
      <c r="C165" s="5" t="n">
        <v>4226629</v>
      </c>
    </row>
    <row r="166" spans="1:5">
      <c r="A166" s="4" t="s">
        <v>68</v>
      </c>
      <c r="B166" s="5" t="n">
        <v>4840206</v>
      </c>
      <c r="C166" s="5" t="n">
        <v>4226629</v>
      </c>
    </row>
    <row r="167" spans="1:5">
      <c r="A167" s="4" t="s">
        <v>69</v>
      </c>
      <c r="B167" s="7" t="n">
        <v>7430102</v>
      </c>
      <c r="C167" s="7" t="n">
        <v>6818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4" t="s">
        <v>313</v>
      </c>
    </row>
    <row r="3" spans="1:3">
      <c r="A3" s="3" t="s">
        <v>453</v>
      </c>
    </row>
    <row r="4" spans="1:3">
      <c r="A4" s="4" t="s">
        <v>315</v>
      </c>
      <c r="B4" s="4" t="s">
        <v>316</v>
      </c>
      <c r="C4" s="4" t="s">
        <v>316</v>
      </c>
    </row>
    <row r="5" spans="1:3">
      <c r="A5" s="4" t="s">
        <v>318</v>
      </c>
    </row>
    <row r="6" spans="1:3">
      <c r="A6" s="3" t="s">
        <v>453</v>
      </c>
    </row>
    <row r="7" spans="1:3">
      <c r="A7" s="4" t="s">
        <v>315</v>
      </c>
      <c r="B7" s="4" t="s">
        <v>319</v>
      </c>
      <c r="C7" s="4" t="s">
        <v>319</v>
      </c>
    </row>
    <row r="8" spans="1:3">
      <c r="A8" s="4" t="s">
        <v>320</v>
      </c>
    </row>
    <row r="9" spans="1:3">
      <c r="A9" s="3" t="s">
        <v>453</v>
      </c>
    </row>
    <row r="10" spans="1:3">
      <c r="A10" s="4" t="s">
        <v>315</v>
      </c>
      <c r="B10" s="4" t="s">
        <v>321</v>
      </c>
      <c r="C10" s="4" t="s">
        <v>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9</v>
      </c>
      <c r="D1" s="2" t="s">
        <v>1</v>
      </c>
    </row>
    <row r="2" spans="1:5">
      <c r="B2" s="2" t="s">
        <v>2</v>
      </c>
      <c r="C2" s="2" t="s">
        <v>80</v>
      </c>
      <c r="D2" s="2" t="s">
        <v>2</v>
      </c>
      <c r="E2" s="2" t="s">
        <v>80</v>
      </c>
    </row>
    <row r="3" spans="1:5">
      <c r="A3" s="3" t="s">
        <v>469</v>
      </c>
    </row>
    <row r="4" spans="1:5">
      <c r="A4" s="4" t="s">
        <v>82</v>
      </c>
      <c r="B4" s="7" t="n">
        <v>3342215</v>
      </c>
      <c r="C4" s="7" t="n">
        <v>3207537</v>
      </c>
      <c r="D4" s="7" t="n">
        <v>6323419</v>
      </c>
      <c r="E4" s="7" t="n">
        <v>6054271</v>
      </c>
    </row>
    <row r="5" spans="1:5">
      <c r="A5" s="4" t="s">
        <v>84</v>
      </c>
      <c r="B5" s="5" t="n">
        <v>2318562</v>
      </c>
      <c r="C5" s="5" t="n">
        <v>2254233</v>
      </c>
      <c r="D5" s="5" t="n">
        <v>4405641</v>
      </c>
      <c r="E5" s="5" t="n">
        <v>4267846</v>
      </c>
    </row>
    <row r="6" spans="1:5">
      <c r="A6" s="4" t="s">
        <v>85</v>
      </c>
      <c r="B6" s="5" t="n">
        <v>712374</v>
      </c>
      <c r="C6" s="5" t="n">
        <v>680442</v>
      </c>
      <c r="D6" s="5" t="n">
        <v>1318605</v>
      </c>
      <c r="E6" s="5" t="n">
        <v>1323808</v>
      </c>
    </row>
    <row r="7" spans="1:5">
      <c r="A7" s="4" t="s">
        <v>86</v>
      </c>
      <c r="B7" s="5" t="n">
        <v>100386</v>
      </c>
      <c r="C7" s="5" t="n">
        <v>90268</v>
      </c>
      <c r="D7" s="5" t="n">
        <v>194423</v>
      </c>
      <c r="E7" s="5" t="n">
        <v>177262</v>
      </c>
    </row>
    <row r="8" spans="1:5">
      <c r="A8" s="4" t="s">
        <v>87</v>
      </c>
      <c r="B8" s="5" t="n">
        <v>3131322</v>
      </c>
      <c r="C8" s="5" t="n">
        <v>3024943</v>
      </c>
      <c r="D8" s="5" t="n">
        <v>5918669</v>
      </c>
      <c r="E8" s="5" t="n">
        <v>5768916</v>
      </c>
    </row>
    <row r="9" spans="1:5">
      <c r="A9" s="4" t="s">
        <v>88</v>
      </c>
      <c r="B9" s="5" t="n">
        <v>11298</v>
      </c>
      <c r="D9" s="5" t="n">
        <v>12683</v>
      </c>
      <c r="E9" s="5" t="n">
        <v>4819</v>
      </c>
    </row>
    <row r="10" spans="1:5">
      <c r="A10" s="4" t="s">
        <v>89</v>
      </c>
      <c r="B10" s="5" t="n">
        <v>222191</v>
      </c>
      <c r="C10" s="5" t="n">
        <v>182594</v>
      </c>
      <c r="D10" s="5" t="n">
        <v>417433</v>
      </c>
      <c r="E10" s="5" t="n">
        <v>290174</v>
      </c>
    </row>
    <row r="11" spans="1:5">
      <c r="A11" s="4" t="s">
        <v>90</v>
      </c>
      <c r="B11" s="5" t="n">
        <v>75384</v>
      </c>
      <c r="C11" s="5" t="n">
        <v>34929</v>
      </c>
      <c r="D11" s="5" t="n">
        <v>90402</v>
      </c>
      <c r="E11" s="5" t="n">
        <v>92230</v>
      </c>
    </row>
    <row r="12" spans="1:5">
      <c r="A12" s="4" t="s">
        <v>470</v>
      </c>
      <c r="B12" s="5" t="n">
        <v>3186</v>
      </c>
      <c r="C12" s="5" t="n">
        <v>3882</v>
      </c>
      <c r="D12" s="5" t="n">
        <v>7301</v>
      </c>
      <c r="E12" s="5" t="n">
        <v>7097</v>
      </c>
    </row>
    <row r="13" spans="1:5">
      <c r="A13" s="4" t="s">
        <v>92</v>
      </c>
      <c r="B13" s="5" t="n">
        <v>1427</v>
      </c>
      <c r="C13" s="5" t="n">
        <v>3066</v>
      </c>
      <c r="D13" s="5" t="n">
        <v>3838</v>
      </c>
      <c r="E13" s="5" t="n">
        <v>4525</v>
      </c>
    </row>
    <row r="14" spans="1:5">
      <c r="A14" s="4" t="s">
        <v>93</v>
      </c>
      <c r="B14" s="5" t="n">
        <v>35430</v>
      </c>
      <c r="C14" s="5" t="n">
        <v>36987</v>
      </c>
      <c r="D14" s="5" t="n">
        <v>69440</v>
      </c>
      <c r="E14" s="5" t="n">
        <v>71777</v>
      </c>
    </row>
    <row r="15" spans="1:5">
      <c r="A15" s="4" t="s">
        <v>94</v>
      </c>
      <c r="B15" s="5" t="n">
        <v>266758</v>
      </c>
      <c r="C15" s="5" t="n">
        <v>187484</v>
      </c>
      <c r="D15" s="5" t="n">
        <v>449534</v>
      </c>
      <c r="E15" s="5" t="n">
        <v>322249</v>
      </c>
    </row>
    <row r="16" spans="1:5">
      <c r="A16" s="4" t="s">
        <v>471</v>
      </c>
      <c r="B16" s="5" t="n">
        <v>68362</v>
      </c>
      <c r="C16" s="5" t="n">
        <v>64039</v>
      </c>
      <c r="D16" s="5" t="n">
        <v>119635</v>
      </c>
      <c r="E16" s="5" t="n">
        <v>114164</v>
      </c>
    </row>
    <row r="17" spans="1:5">
      <c r="A17" s="4" t="s">
        <v>96</v>
      </c>
      <c r="B17" s="5" t="n">
        <v>198396</v>
      </c>
      <c r="C17" s="5" t="n">
        <v>123445</v>
      </c>
      <c r="D17" s="5" t="n">
        <v>329899</v>
      </c>
      <c r="E17" s="5" t="n">
        <v>208085</v>
      </c>
    </row>
    <row r="18" spans="1:5">
      <c r="A18" s="4" t="s">
        <v>472</v>
      </c>
      <c r="B18" s="5" t="n">
        <v>1231</v>
      </c>
      <c r="C18" s="5" t="n">
        <v>1777</v>
      </c>
      <c r="D18" s="5" t="n">
        <v>3137</v>
      </c>
      <c r="E18" s="5" t="n">
        <v>4250</v>
      </c>
    </row>
    <row r="19" spans="1:5">
      <c r="A19" s="4" t="s">
        <v>98</v>
      </c>
      <c r="B19" s="5" t="n">
        <v>197165</v>
      </c>
      <c r="C19" s="5" t="n">
        <v>121668</v>
      </c>
      <c r="D19" s="5" t="n">
        <v>326762</v>
      </c>
      <c r="E19" s="5" t="n">
        <v>203835</v>
      </c>
    </row>
    <row r="20" spans="1:5">
      <c r="A20" s="4" t="s">
        <v>459</v>
      </c>
    </row>
    <row r="21" spans="1:5">
      <c r="A21" s="3" t="s">
        <v>469</v>
      </c>
    </row>
    <row r="22" spans="1:5">
      <c r="A22" s="4" t="s">
        <v>92</v>
      </c>
      <c r="B22" s="5" t="n">
        <v>-30698</v>
      </c>
      <c r="C22" s="5" t="n">
        <v>-33096</v>
      </c>
      <c r="D22" s="5" t="n">
        <v>-60599</v>
      </c>
      <c r="E22" s="5" t="n">
        <v>-65569</v>
      </c>
    </row>
    <row r="23" spans="1:5">
      <c r="A23" s="4" t="s">
        <v>93</v>
      </c>
      <c r="B23" s="5" t="n">
        <v>-30698</v>
      </c>
      <c r="C23" s="5" t="n">
        <v>-33096</v>
      </c>
      <c r="D23" s="5" t="n">
        <v>-60599</v>
      </c>
      <c r="E23" s="5" t="n">
        <v>-65569</v>
      </c>
    </row>
    <row r="24" spans="1:5">
      <c r="A24" s="4" t="s">
        <v>473</v>
      </c>
      <c r="B24" s="5" t="n">
        <v>-484121</v>
      </c>
      <c r="C24" s="5" t="n">
        <v>-278771</v>
      </c>
      <c r="D24" s="5" t="n">
        <v>-787173</v>
      </c>
      <c r="E24" s="5" t="n">
        <v>-453750</v>
      </c>
    </row>
    <row r="25" spans="1:5">
      <c r="A25" s="4" t="s">
        <v>94</v>
      </c>
      <c r="B25" s="5" t="n">
        <v>-484121</v>
      </c>
      <c r="C25" s="5" t="n">
        <v>-278771</v>
      </c>
      <c r="D25" s="5" t="n">
        <v>-787173</v>
      </c>
      <c r="E25" s="5" t="n">
        <v>-453750</v>
      </c>
    </row>
    <row r="26" spans="1:5">
      <c r="A26" s="4" t="s">
        <v>96</v>
      </c>
      <c r="B26" s="5" t="n">
        <v>-484121</v>
      </c>
      <c r="C26" s="5" t="n">
        <v>-278771</v>
      </c>
      <c r="D26" s="5" t="n">
        <v>-787173</v>
      </c>
      <c r="E26" s="5" t="n">
        <v>-453750</v>
      </c>
    </row>
    <row r="27" spans="1:5">
      <c r="A27" s="4" t="s">
        <v>98</v>
      </c>
      <c r="B27" s="5" t="n">
        <v>-484121</v>
      </c>
      <c r="C27" s="5" t="n">
        <v>-278771</v>
      </c>
      <c r="D27" s="5" t="n">
        <v>-787173</v>
      </c>
      <c r="E27" s="5" t="n">
        <v>-453750</v>
      </c>
    </row>
    <row r="28" spans="1:5">
      <c r="A28" s="4" t="s">
        <v>463</v>
      </c>
    </row>
    <row r="29" spans="1:5">
      <c r="A29" s="3" t="s">
        <v>469</v>
      </c>
    </row>
    <row r="30" spans="1:5">
      <c r="A30" s="4" t="s">
        <v>85</v>
      </c>
      <c r="B30" s="5" t="n">
        <v>1046</v>
      </c>
      <c r="C30" s="5" t="n">
        <v>767</v>
      </c>
      <c r="D30" s="5" t="n">
        <v>762</v>
      </c>
      <c r="E30" s="5" t="n">
        <v>2193</v>
      </c>
    </row>
    <row r="31" spans="1:5">
      <c r="A31" s="4" t="s">
        <v>87</v>
      </c>
      <c r="B31" s="5" t="n">
        <v>1046</v>
      </c>
      <c r="C31" s="5" t="n">
        <v>767</v>
      </c>
      <c r="D31" s="5" t="n">
        <v>762</v>
      </c>
      <c r="E31" s="5" t="n">
        <v>2193</v>
      </c>
    </row>
    <row r="32" spans="1:5">
      <c r="A32" s="4" t="s">
        <v>89</v>
      </c>
      <c r="B32" s="5" t="n">
        <v>-1046</v>
      </c>
      <c r="C32" s="5" t="n">
        <v>-767</v>
      </c>
      <c r="D32" s="5" t="n">
        <v>-762</v>
      </c>
      <c r="E32" s="5" t="n">
        <v>-2193</v>
      </c>
    </row>
    <row r="33" spans="1:5">
      <c r="A33" s="4" t="s">
        <v>473</v>
      </c>
      <c r="B33" s="5" t="n">
        <v>197811</v>
      </c>
      <c r="C33" s="5" t="n">
        <v>122141</v>
      </c>
      <c r="D33" s="5" t="n">
        <v>327233</v>
      </c>
      <c r="E33" s="5" t="n">
        <v>205188</v>
      </c>
    </row>
    <row r="34" spans="1:5">
      <c r="A34" s="4" t="s">
        <v>94</v>
      </c>
      <c r="B34" s="5" t="n">
        <v>196765</v>
      </c>
      <c r="C34" s="5" t="n">
        <v>121374</v>
      </c>
      <c r="D34" s="5" t="n">
        <v>326471</v>
      </c>
      <c r="E34" s="5" t="n">
        <v>202995</v>
      </c>
    </row>
    <row r="35" spans="1:5">
      <c r="A35" s="4" t="s">
        <v>471</v>
      </c>
      <c r="B35" s="5" t="n">
        <v>-400</v>
      </c>
      <c r="C35" s="5" t="n">
        <v>-294</v>
      </c>
      <c r="D35" s="5" t="n">
        <v>-291</v>
      </c>
      <c r="E35" s="5" t="n">
        <v>-840</v>
      </c>
    </row>
    <row r="36" spans="1:5">
      <c r="A36" s="4" t="s">
        <v>96</v>
      </c>
      <c r="B36" s="5" t="n">
        <v>197165</v>
      </c>
      <c r="C36" s="5" t="n">
        <v>121668</v>
      </c>
      <c r="D36" s="5" t="n">
        <v>326762</v>
      </c>
      <c r="E36" s="5" t="n">
        <v>203835</v>
      </c>
    </row>
    <row r="37" spans="1:5">
      <c r="A37" s="4" t="s">
        <v>98</v>
      </c>
      <c r="B37" s="5" t="n">
        <v>197165</v>
      </c>
      <c r="C37" s="5" t="n">
        <v>121668</v>
      </c>
      <c r="D37" s="5" t="n">
        <v>326762</v>
      </c>
      <c r="E37" s="5" t="n">
        <v>203835</v>
      </c>
    </row>
    <row r="38" spans="1:5">
      <c r="A38" s="4" t="s">
        <v>464</v>
      </c>
    </row>
    <row r="39" spans="1:5">
      <c r="A39" s="3" t="s">
        <v>469</v>
      </c>
    </row>
    <row r="40" spans="1:5">
      <c r="A40" s="4" t="s">
        <v>82</v>
      </c>
      <c r="B40" s="5" t="n">
        <v>1709463</v>
      </c>
      <c r="C40" s="5" t="n">
        <v>1642191</v>
      </c>
      <c r="D40" s="5" t="n">
        <v>3272529</v>
      </c>
      <c r="E40" s="5" t="n">
        <v>3139690</v>
      </c>
    </row>
    <row r="41" spans="1:5">
      <c r="A41" s="4" t="s">
        <v>84</v>
      </c>
      <c r="B41" s="5" t="n">
        <v>1177258</v>
      </c>
      <c r="C41" s="5" t="n">
        <v>1129785</v>
      </c>
      <c r="D41" s="5" t="n">
        <v>2247642</v>
      </c>
      <c r="E41" s="5" t="n">
        <v>2154348</v>
      </c>
    </row>
    <row r="42" spans="1:5">
      <c r="A42" s="4" t="s">
        <v>85</v>
      </c>
      <c r="B42" s="5" t="n">
        <v>387987</v>
      </c>
      <c r="C42" s="5" t="n">
        <v>365488</v>
      </c>
      <c r="D42" s="5" t="n">
        <v>703743</v>
      </c>
      <c r="E42" s="5" t="n">
        <v>708358</v>
      </c>
    </row>
    <row r="43" spans="1:5">
      <c r="A43" s="4" t="s">
        <v>86</v>
      </c>
      <c r="B43" s="5" t="n">
        <v>58695</v>
      </c>
      <c r="C43" s="5" t="n">
        <v>55933</v>
      </c>
      <c r="D43" s="5" t="n">
        <v>115425</v>
      </c>
      <c r="E43" s="5" t="n">
        <v>110664</v>
      </c>
    </row>
    <row r="44" spans="1:5">
      <c r="A44" s="4" t="s">
        <v>87</v>
      </c>
      <c r="B44" s="5" t="n">
        <v>1623940</v>
      </c>
      <c r="C44" s="5" t="n">
        <v>1551206</v>
      </c>
      <c r="D44" s="5" t="n">
        <v>3066810</v>
      </c>
      <c r="E44" s="5" t="n">
        <v>2973370</v>
      </c>
    </row>
    <row r="45" spans="1:5">
      <c r="A45" s="4" t="s">
        <v>88</v>
      </c>
      <c r="B45" s="5" t="n">
        <v>2</v>
      </c>
      <c r="D45" s="5" t="n">
        <v>228</v>
      </c>
      <c r="E45" s="5" t="n">
        <v>3659</v>
      </c>
    </row>
    <row r="46" spans="1:5">
      <c r="A46" s="4" t="s">
        <v>89</v>
      </c>
      <c r="B46" s="5" t="n">
        <v>85525</v>
      </c>
      <c r="C46" s="5" t="n">
        <v>90985</v>
      </c>
      <c r="D46" s="5" t="n">
        <v>205947</v>
      </c>
      <c r="E46" s="5" t="n">
        <v>169979</v>
      </c>
    </row>
    <row r="47" spans="1:5">
      <c r="A47" s="4" t="s">
        <v>90</v>
      </c>
      <c r="B47" s="5" t="n">
        <v>74960</v>
      </c>
      <c r="C47" s="5" t="n">
        <v>33952</v>
      </c>
      <c r="D47" s="5" t="n">
        <v>89330</v>
      </c>
      <c r="E47" s="5" t="n">
        <v>90217</v>
      </c>
    </row>
    <row r="48" spans="1:5">
      <c r="A48" s="4" t="s">
        <v>470</v>
      </c>
      <c r="B48" s="5" t="n">
        <v>612</v>
      </c>
      <c r="C48" s="5" t="n">
        <v>-49</v>
      </c>
      <c r="D48" s="5" t="n">
        <v>1026</v>
      </c>
      <c r="E48" s="5" t="n">
        <v>-481</v>
      </c>
    </row>
    <row r="49" spans="1:5">
      <c r="A49" s="4" t="s">
        <v>92</v>
      </c>
      <c r="B49" s="5" t="n">
        <v>892</v>
      </c>
      <c r="C49" s="5" t="n">
        <v>654</v>
      </c>
      <c r="D49" s="5" t="n">
        <v>2539</v>
      </c>
      <c r="E49" s="5" t="n">
        <v>1571</v>
      </c>
    </row>
    <row r="50" spans="1:5">
      <c r="A50" s="4" t="s">
        <v>93</v>
      </c>
      <c r="B50" s="5" t="n">
        <v>22468</v>
      </c>
      <c r="C50" s="5" t="n">
        <v>24827</v>
      </c>
      <c r="D50" s="5" t="n">
        <v>44616</v>
      </c>
      <c r="E50" s="5" t="n">
        <v>49410</v>
      </c>
    </row>
    <row r="51" spans="1:5">
      <c r="A51" s="4" t="s">
        <v>474</v>
      </c>
      <c r="B51" s="5" t="n">
        <v>-897</v>
      </c>
      <c r="C51" s="5" t="n">
        <v>-16340</v>
      </c>
      <c r="D51" s="5" t="n">
        <v>-6699</v>
      </c>
      <c r="E51" s="5" t="n">
        <v>-23768</v>
      </c>
    </row>
    <row r="52" spans="1:5">
      <c r="A52" s="4" t="s">
        <v>473</v>
      </c>
      <c r="B52" s="5" t="n">
        <v>85909</v>
      </c>
      <c r="C52" s="5" t="n">
        <v>38843</v>
      </c>
      <c r="D52" s="5" t="n">
        <v>127898</v>
      </c>
      <c r="E52" s="5" t="n">
        <v>42375</v>
      </c>
    </row>
    <row r="53" spans="1:5">
      <c r="A53" s="4" t="s">
        <v>94</v>
      </c>
      <c r="B53" s="5" t="n">
        <v>226327</v>
      </c>
      <c r="C53" s="5" t="n">
        <v>155898</v>
      </c>
      <c r="D53" s="5" t="n">
        <v>388823</v>
      </c>
      <c r="E53" s="5" t="n">
        <v>278019</v>
      </c>
    </row>
    <row r="54" spans="1:5">
      <c r="A54" s="4" t="s">
        <v>471</v>
      </c>
      <c r="B54" s="5" t="n">
        <v>25926</v>
      </c>
      <c r="C54" s="5" t="n">
        <v>38111</v>
      </c>
      <c r="D54" s="5" t="n">
        <v>56781</v>
      </c>
      <c r="E54" s="5" t="n">
        <v>71832</v>
      </c>
    </row>
    <row r="55" spans="1:5">
      <c r="A55" s="4" t="s">
        <v>96</v>
      </c>
      <c r="B55" s="5" t="n">
        <v>200401</v>
      </c>
      <c r="C55" s="5" t="n">
        <v>117787</v>
      </c>
      <c r="D55" s="5" t="n">
        <v>332042</v>
      </c>
      <c r="E55" s="5" t="n">
        <v>206187</v>
      </c>
    </row>
    <row r="56" spans="1:5">
      <c r="A56" s="4" t="s">
        <v>98</v>
      </c>
      <c r="B56" s="5" t="n">
        <v>200401</v>
      </c>
      <c r="C56" s="5" t="n">
        <v>117787</v>
      </c>
      <c r="D56" s="5" t="n">
        <v>332042</v>
      </c>
      <c r="E56" s="5" t="n">
        <v>206187</v>
      </c>
    </row>
    <row r="57" spans="1:5">
      <c r="A57" s="4" t="s">
        <v>465</v>
      </c>
    </row>
    <row r="58" spans="1:5">
      <c r="A58" s="3" t="s">
        <v>469</v>
      </c>
    </row>
    <row r="59" spans="1:5">
      <c r="A59" s="4" t="s">
        <v>82</v>
      </c>
      <c r="B59" s="5" t="n">
        <v>1632752</v>
      </c>
      <c r="C59" s="5" t="n">
        <v>1565346</v>
      </c>
      <c r="D59" s="5" t="n">
        <v>3050890</v>
      </c>
      <c r="E59" s="5" t="n">
        <v>2914581</v>
      </c>
    </row>
    <row r="60" spans="1:5">
      <c r="A60" s="4" t="s">
        <v>84</v>
      </c>
      <c r="B60" s="5" t="n">
        <v>1141304</v>
      </c>
      <c r="C60" s="5" t="n">
        <v>1124448</v>
      </c>
      <c r="D60" s="5" t="n">
        <v>2157999</v>
      </c>
      <c r="E60" s="5" t="n">
        <v>2113498</v>
      </c>
    </row>
    <row r="61" spans="1:5">
      <c r="A61" s="4" t="s">
        <v>85</v>
      </c>
      <c r="B61" s="5" t="n">
        <v>322803</v>
      </c>
      <c r="C61" s="5" t="n">
        <v>323137</v>
      </c>
      <c r="D61" s="5" t="n">
        <v>613213</v>
      </c>
      <c r="E61" s="5" t="n">
        <v>614683</v>
      </c>
    </row>
    <row r="62" spans="1:5">
      <c r="A62" s="4" t="s">
        <v>86</v>
      </c>
      <c r="B62" s="5" t="n">
        <v>41691</v>
      </c>
      <c r="C62" s="5" t="n">
        <v>34335</v>
      </c>
      <c r="D62" s="5" t="n">
        <v>78998</v>
      </c>
      <c r="E62" s="5" t="n">
        <v>66598</v>
      </c>
    </row>
    <row r="63" spans="1:5">
      <c r="A63" s="4" t="s">
        <v>87</v>
      </c>
      <c r="B63" s="5" t="n">
        <v>1505798</v>
      </c>
      <c r="C63" s="5" t="n">
        <v>1481920</v>
      </c>
      <c r="D63" s="5" t="n">
        <v>2850210</v>
      </c>
      <c r="E63" s="5" t="n">
        <v>2794779</v>
      </c>
    </row>
    <row r="64" spans="1:5">
      <c r="A64" s="4" t="s">
        <v>88</v>
      </c>
      <c r="B64" s="5" t="n">
        <v>11296</v>
      </c>
      <c r="D64" s="5" t="n">
        <v>12455</v>
      </c>
      <c r="E64" s="5" t="n">
        <v>1160</v>
      </c>
    </row>
    <row r="65" spans="1:5">
      <c r="A65" s="4" t="s">
        <v>89</v>
      </c>
      <c r="B65" s="5" t="n">
        <v>138250</v>
      </c>
      <c r="C65" s="5" t="n">
        <v>83426</v>
      </c>
      <c r="D65" s="5" t="n">
        <v>213135</v>
      </c>
      <c r="E65" s="5" t="n">
        <v>120962</v>
      </c>
    </row>
    <row r="66" spans="1:5">
      <c r="A66" s="4" t="s">
        <v>90</v>
      </c>
      <c r="B66" s="5" t="n">
        <v>424</v>
      </c>
      <c r="C66" s="5" t="n">
        <v>977</v>
      </c>
      <c r="D66" s="5" t="n">
        <v>1072</v>
      </c>
      <c r="E66" s="5" t="n">
        <v>2013</v>
      </c>
    </row>
    <row r="67" spans="1:5">
      <c r="A67" s="4" t="s">
        <v>470</v>
      </c>
      <c r="B67" s="5" t="n">
        <v>2573</v>
      </c>
      <c r="C67" s="5" t="n">
        <v>3930</v>
      </c>
      <c r="D67" s="5" t="n">
        <v>6274</v>
      </c>
      <c r="E67" s="5" t="n">
        <v>7577</v>
      </c>
    </row>
    <row r="68" spans="1:5">
      <c r="A68" s="4" t="s">
        <v>92</v>
      </c>
      <c r="B68" s="5" t="n">
        <v>535</v>
      </c>
      <c r="C68" s="5" t="n">
        <v>2412</v>
      </c>
      <c r="D68" s="5" t="n">
        <v>1299</v>
      </c>
      <c r="E68" s="5" t="n">
        <v>2954</v>
      </c>
    </row>
    <row r="69" spans="1:5">
      <c r="A69" s="4" t="s">
        <v>93</v>
      </c>
      <c r="B69" s="5" t="n">
        <v>9296</v>
      </c>
      <c r="C69" s="5" t="n">
        <v>10267</v>
      </c>
      <c r="D69" s="5" t="n">
        <v>17913</v>
      </c>
      <c r="E69" s="5" t="n">
        <v>19320</v>
      </c>
    </row>
    <row r="70" spans="1:5">
      <c r="A70" s="4" t="s">
        <v>474</v>
      </c>
      <c r="B70" s="5" t="n">
        <v>897</v>
      </c>
      <c r="C70" s="5" t="n">
        <v>16340</v>
      </c>
      <c r="D70" s="5" t="n">
        <v>6699</v>
      </c>
      <c r="E70" s="5" t="n">
        <v>23768</v>
      </c>
    </row>
    <row r="71" spans="1:5">
      <c r="A71" s="4" t="s">
        <v>94</v>
      </c>
      <c r="B71" s="5" t="n">
        <v>131589</v>
      </c>
      <c r="C71" s="5" t="n">
        <v>64138</v>
      </c>
      <c r="D71" s="5" t="n">
        <v>197168</v>
      </c>
      <c r="E71" s="5" t="n">
        <v>90418</v>
      </c>
    </row>
    <row r="72" spans="1:5">
      <c r="A72" s="4" t="s">
        <v>471</v>
      </c>
      <c r="B72" s="5" t="n">
        <v>44449</v>
      </c>
      <c r="C72" s="5" t="n">
        <v>23518</v>
      </c>
      <c r="D72" s="5" t="n">
        <v>66133</v>
      </c>
      <c r="E72" s="5" t="n">
        <v>43793</v>
      </c>
    </row>
    <row r="73" spans="1:5">
      <c r="A73" s="4" t="s">
        <v>96</v>
      </c>
      <c r="B73" s="5" t="n">
        <v>87140</v>
      </c>
      <c r="C73" s="5" t="n">
        <v>40620</v>
      </c>
      <c r="D73" s="5" t="n">
        <v>131035</v>
      </c>
      <c r="E73" s="5" t="n">
        <v>46625</v>
      </c>
    </row>
    <row r="74" spans="1:5">
      <c r="A74" s="4" t="s">
        <v>472</v>
      </c>
      <c r="B74" s="5" t="n">
        <v>1231</v>
      </c>
      <c r="C74" s="5" t="n">
        <v>1777</v>
      </c>
      <c r="D74" s="5" t="n">
        <v>3137</v>
      </c>
      <c r="E74" s="5" t="n">
        <v>4250</v>
      </c>
    </row>
    <row r="75" spans="1:5">
      <c r="A75" s="4" t="s">
        <v>98</v>
      </c>
      <c r="B75" s="5" t="n">
        <v>85909</v>
      </c>
      <c r="C75" s="5" t="n">
        <v>38843</v>
      </c>
      <c r="D75" s="5" t="n">
        <v>127898</v>
      </c>
      <c r="E75" s="5" t="n">
        <v>42375</v>
      </c>
    </row>
    <row r="76" spans="1:5">
      <c r="A76" s="4" t="s">
        <v>466</v>
      </c>
    </row>
    <row r="77" spans="1:5">
      <c r="A77" s="3" t="s">
        <v>469</v>
      </c>
    </row>
    <row r="78" spans="1:5">
      <c r="A78" s="4" t="s">
        <v>85</v>
      </c>
      <c r="B78" s="5" t="n">
        <v>538</v>
      </c>
      <c r="C78" s="5" t="n">
        <v>-8950</v>
      </c>
      <c r="D78" s="5" t="n">
        <v>887</v>
      </c>
      <c r="E78" s="5" t="n">
        <v>-1426</v>
      </c>
    </row>
    <row r="79" spans="1:5">
      <c r="A79" s="4" t="s">
        <v>87</v>
      </c>
      <c r="B79" s="5" t="n">
        <v>538</v>
      </c>
      <c r="C79" s="5" t="n">
        <v>-8950</v>
      </c>
      <c r="D79" s="5" t="n">
        <v>887</v>
      </c>
      <c r="E79" s="5" t="n">
        <v>-1426</v>
      </c>
    </row>
    <row r="80" spans="1:5">
      <c r="A80" s="4" t="s">
        <v>89</v>
      </c>
      <c r="B80" s="5" t="n">
        <v>-538</v>
      </c>
      <c r="C80" s="5" t="n">
        <v>8950</v>
      </c>
      <c r="D80" s="5" t="n">
        <v>-887</v>
      </c>
      <c r="E80" s="5" t="n">
        <v>1426</v>
      </c>
    </row>
    <row r="81" spans="1:5">
      <c r="A81" s="4" t="s">
        <v>470</v>
      </c>
      <c r="B81" s="5" t="n">
        <v>1</v>
      </c>
      <c r="C81" s="5" t="n">
        <v>1</v>
      </c>
      <c r="D81" s="5" t="n">
        <v>1</v>
      </c>
      <c r="E81" s="5" t="n">
        <v>1</v>
      </c>
    </row>
    <row r="82" spans="1:5">
      <c r="A82" s="4" t="s">
        <v>92</v>
      </c>
      <c r="B82" s="5" t="n">
        <v>30698</v>
      </c>
      <c r="C82" s="5" t="n">
        <v>33096</v>
      </c>
      <c r="D82" s="5" t="n">
        <v>60599</v>
      </c>
      <c r="E82" s="5" t="n">
        <v>65569</v>
      </c>
    </row>
    <row r="83" spans="1:5">
      <c r="A83" s="4" t="s">
        <v>93</v>
      </c>
      <c r="B83" s="5" t="n">
        <v>34364</v>
      </c>
      <c r="C83" s="5" t="n">
        <v>34989</v>
      </c>
      <c r="D83" s="5" t="n">
        <v>67510</v>
      </c>
      <c r="E83" s="5" t="n">
        <v>68616</v>
      </c>
    </row>
    <row r="84" spans="1:5">
      <c r="A84" s="4" t="s">
        <v>473</v>
      </c>
      <c r="B84" s="5" t="n">
        <v>200401</v>
      </c>
      <c r="C84" s="5" t="n">
        <v>117787</v>
      </c>
      <c r="D84" s="5" t="n">
        <v>332042</v>
      </c>
      <c r="E84" s="5" t="n">
        <v>206187</v>
      </c>
    </row>
    <row r="85" spans="1:5">
      <c r="A85" s="4" t="s">
        <v>94</v>
      </c>
      <c r="B85" s="5" t="n">
        <v>196198</v>
      </c>
      <c r="C85" s="5" t="n">
        <v>124845</v>
      </c>
      <c r="D85" s="5" t="n">
        <v>324245</v>
      </c>
      <c r="E85" s="5" t="n">
        <v>204567</v>
      </c>
    </row>
    <row r="86" spans="1:5">
      <c r="A86" s="4" t="s">
        <v>471</v>
      </c>
      <c r="B86" s="5" t="n">
        <v>-1613</v>
      </c>
      <c r="C86" s="5" t="n">
        <v>2704</v>
      </c>
      <c r="D86" s="5" t="n">
        <v>-2988</v>
      </c>
      <c r="E86" s="5" t="n">
        <v>-621</v>
      </c>
    </row>
    <row r="87" spans="1:5">
      <c r="A87" s="4" t="s">
        <v>96</v>
      </c>
      <c r="B87" s="5" t="n">
        <v>197811</v>
      </c>
      <c r="C87" s="5" t="n">
        <v>122141</v>
      </c>
      <c r="D87" s="5" t="n">
        <v>327233</v>
      </c>
      <c r="E87" s="5" t="n">
        <v>205188</v>
      </c>
    </row>
    <row r="88" spans="1:5">
      <c r="A88" s="4" t="s">
        <v>98</v>
      </c>
      <c r="B88" s="7" t="n">
        <v>197811</v>
      </c>
      <c r="C88" s="7" t="n">
        <v>122141</v>
      </c>
      <c r="D88" s="7" t="n">
        <v>327233</v>
      </c>
      <c r="E88" s="7" t="n">
        <v>2051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9</v>
      </c>
      <c r="D1" s="2" t="s">
        <v>1</v>
      </c>
    </row>
    <row r="2" spans="1:5">
      <c r="B2" s="2" t="s">
        <v>2</v>
      </c>
      <c r="C2" s="2" t="s">
        <v>80</v>
      </c>
      <c r="D2" s="2" t="s">
        <v>2</v>
      </c>
      <c r="E2" s="2" t="s">
        <v>80</v>
      </c>
    </row>
    <row r="3" spans="1:5">
      <c r="A3" s="3" t="s">
        <v>469</v>
      </c>
    </row>
    <row r="4" spans="1:5">
      <c r="A4" s="4" t="s">
        <v>96</v>
      </c>
      <c r="B4" s="7" t="n">
        <v>198396</v>
      </c>
      <c r="C4" s="7" t="n">
        <v>123445</v>
      </c>
      <c r="D4" s="7" t="n">
        <v>329899</v>
      </c>
      <c r="E4" s="7" t="n">
        <v>208085</v>
      </c>
    </row>
    <row r="5" spans="1:5">
      <c r="A5" s="4" t="s">
        <v>107</v>
      </c>
      <c r="B5" s="5" t="n">
        <v>88347</v>
      </c>
      <c r="C5" s="5" t="n">
        <v>-102308</v>
      </c>
      <c r="D5" s="5" t="n">
        <v>139436</v>
      </c>
      <c r="E5" s="5" t="n">
        <v>-85714</v>
      </c>
    </row>
    <row r="6" spans="1:5">
      <c r="A6" s="4" t="s">
        <v>108</v>
      </c>
      <c r="B6" s="5" t="n">
        <v>1380</v>
      </c>
      <c r="C6" s="5" t="n">
        <v>1733</v>
      </c>
      <c r="D6" s="5" t="n">
        <v>2888</v>
      </c>
      <c r="E6" s="5" t="n">
        <v>3476</v>
      </c>
    </row>
    <row r="7" spans="1:5">
      <c r="A7" s="4" t="s">
        <v>109</v>
      </c>
      <c r="B7" s="5" t="n">
        <v>-217</v>
      </c>
      <c r="C7" s="5" t="n">
        <v>-1206</v>
      </c>
      <c r="D7" s="5" t="n">
        <v>77</v>
      </c>
      <c r="E7" s="5" t="n">
        <v>-4115</v>
      </c>
    </row>
    <row r="8" spans="1:5">
      <c r="A8" s="4" t="s">
        <v>476</v>
      </c>
      <c r="B8" s="5" t="n">
        <v>977</v>
      </c>
      <c r="C8" s="5" t="n">
        <v>1574</v>
      </c>
      <c r="D8" s="5" t="n">
        <v>1900</v>
      </c>
      <c r="E8" s="5" t="n">
        <v>645</v>
      </c>
    </row>
    <row r="9" spans="1:5">
      <c r="A9" s="4" t="s">
        <v>111</v>
      </c>
      <c r="B9" s="5" t="n">
        <v>-10</v>
      </c>
      <c r="C9" s="5" t="n">
        <v>-702</v>
      </c>
      <c r="D9" s="5" t="n">
        <v>-16</v>
      </c>
      <c r="E9" s="5" t="n">
        <v>-759</v>
      </c>
    </row>
    <row r="10" spans="1:5">
      <c r="A10" s="4" t="s">
        <v>112</v>
      </c>
      <c r="B10" s="5" t="n">
        <v>90477</v>
      </c>
      <c r="C10" s="5" t="n">
        <v>-100909</v>
      </c>
      <c r="D10" s="5" t="n">
        <v>144285</v>
      </c>
      <c r="E10" s="5" t="n">
        <v>-86467</v>
      </c>
    </row>
    <row r="11" spans="1:5">
      <c r="A11" s="4" t="s">
        <v>113</v>
      </c>
      <c r="B11" s="5" t="n">
        <v>288873</v>
      </c>
      <c r="C11" s="5" t="n">
        <v>22536</v>
      </c>
      <c r="D11" s="5" t="n">
        <v>474184</v>
      </c>
      <c r="E11" s="5" t="n">
        <v>121618</v>
      </c>
    </row>
    <row r="12" spans="1:5">
      <c r="A12" s="4" t="s">
        <v>114</v>
      </c>
      <c r="B12" s="5" t="n">
        <v>1390</v>
      </c>
      <c r="C12" s="5" t="n">
        <v>1694</v>
      </c>
      <c r="D12" s="5" t="n">
        <v>3317</v>
      </c>
      <c r="E12" s="5" t="n">
        <v>4289</v>
      </c>
    </row>
    <row r="13" spans="1:5">
      <c r="A13" s="4" t="s">
        <v>115</v>
      </c>
      <c r="B13" s="5" t="n">
        <v>287483</v>
      </c>
      <c r="C13" s="5" t="n">
        <v>20842</v>
      </c>
      <c r="D13" s="5" t="n">
        <v>470867</v>
      </c>
      <c r="E13" s="5" t="n">
        <v>117329</v>
      </c>
    </row>
    <row r="14" spans="1:5">
      <c r="A14" s="4" t="s">
        <v>459</v>
      </c>
    </row>
    <row r="15" spans="1:5">
      <c r="A15" s="3" t="s">
        <v>469</v>
      </c>
    </row>
    <row r="16" spans="1:5">
      <c r="A16" s="4" t="s">
        <v>96</v>
      </c>
      <c r="B16" s="5" t="n">
        <v>-484121</v>
      </c>
      <c r="C16" s="5" t="n">
        <v>-278771</v>
      </c>
      <c r="D16" s="5" t="n">
        <v>-787173</v>
      </c>
      <c r="E16" s="5" t="n">
        <v>-453750</v>
      </c>
    </row>
    <row r="17" spans="1:5">
      <c r="A17" s="4" t="s">
        <v>113</v>
      </c>
      <c r="B17" s="5" t="n">
        <v>-484121</v>
      </c>
      <c r="C17" s="5" t="n">
        <v>-278771</v>
      </c>
      <c r="D17" s="5" t="n">
        <v>-787173</v>
      </c>
      <c r="E17" s="5" t="n">
        <v>-453750</v>
      </c>
    </row>
    <row r="18" spans="1:5">
      <c r="A18" s="4" t="s">
        <v>115</v>
      </c>
      <c r="B18" s="5" t="n">
        <v>-484121</v>
      </c>
      <c r="C18" s="5" t="n">
        <v>-278771</v>
      </c>
      <c r="D18" s="5" t="n">
        <v>-787173</v>
      </c>
      <c r="E18" s="5" t="n">
        <v>-453750</v>
      </c>
    </row>
    <row r="19" spans="1:5">
      <c r="A19" s="4" t="s">
        <v>463</v>
      </c>
    </row>
    <row r="20" spans="1:5">
      <c r="A20" s="3" t="s">
        <v>469</v>
      </c>
    </row>
    <row r="21" spans="1:5">
      <c r="A21" s="4" t="s">
        <v>96</v>
      </c>
      <c r="B21" s="5" t="n">
        <v>197165</v>
      </c>
      <c r="C21" s="5" t="n">
        <v>121668</v>
      </c>
      <c r="D21" s="5" t="n">
        <v>326762</v>
      </c>
      <c r="E21" s="5" t="n">
        <v>203835</v>
      </c>
    </row>
    <row r="22" spans="1:5">
      <c r="A22" s="4" t="s">
        <v>111</v>
      </c>
      <c r="B22" s="5" t="n">
        <v>3</v>
      </c>
      <c r="D22" s="5" t="n">
        <v>-2</v>
      </c>
    </row>
    <row r="23" spans="1:5">
      <c r="A23" s="4" t="s">
        <v>112</v>
      </c>
      <c r="B23" s="5" t="n">
        <v>3</v>
      </c>
      <c r="D23" s="5" t="n">
        <v>-2</v>
      </c>
    </row>
    <row r="24" spans="1:5">
      <c r="A24" s="4" t="s">
        <v>113</v>
      </c>
      <c r="B24" s="5" t="n">
        <v>197168</v>
      </c>
      <c r="C24" s="5" t="n">
        <v>121668</v>
      </c>
      <c r="D24" s="5" t="n">
        <v>326760</v>
      </c>
      <c r="E24" s="5" t="n">
        <v>203835</v>
      </c>
    </row>
    <row r="25" spans="1:5">
      <c r="A25" s="4" t="s">
        <v>115</v>
      </c>
      <c r="B25" s="5" t="n">
        <v>197168</v>
      </c>
      <c r="C25" s="5" t="n">
        <v>121668</v>
      </c>
      <c r="D25" s="5" t="n">
        <v>326760</v>
      </c>
      <c r="E25" s="5" t="n">
        <v>203835</v>
      </c>
    </row>
    <row r="26" spans="1:5">
      <c r="A26" s="4" t="s">
        <v>464</v>
      </c>
    </row>
    <row r="27" spans="1:5">
      <c r="A27" s="3" t="s">
        <v>469</v>
      </c>
    </row>
    <row r="28" spans="1:5">
      <c r="A28" s="4" t="s">
        <v>96</v>
      </c>
      <c r="B28" s="5" t="n">
        <v>200401</v>
      </c>
      <c r="C28" s="5" t="n">
        <v>117787</v>
      </c>
      <c r="D28" s="5" t="n">
        <v>332042</v>
      </c>
      <c r="E28" s="5" t="n">
        <v>206187</v>
      </c>
    </row>
    <row r="29" spans="1:5">
      <c r="A29" s="4" t="s">
        <v>476</v>
      </c>
      <c r="B29" s="5" t="n">
        <v>896</v>
      </c>
      <c r="C29" s="5" t="n">
        <v>1603</v>
      </c>
      <c r="D29" s="5" t="n">
        <v>1725</v>
      </c>
      <c r="E29" s="5" t="n">
        <v>514</v>
      </c>
    </row>
    <row r="30" spans="1:5">
      <c r="A30" s="4" t="s">
        <v>111</v>
      </c>
      <c r="B30" s="5" t="n">
        <v>-13</v>
      </c>
      <c r="C30" s="5" t="n">
        <v>-702</v>
      </c>
      <c r="D30" s="5" t="n">
        <v>-14</v>
      </c>
      <c r="E30" s="5" t="n">
        <v>-759</v>
      </c>
    </row>
    <row r="31" spans="1:5">
      <c r="A31" s="4" t="s">
        <v>112</v>
      </c>
      <c r="B31" s="5" t="n">
        <v>883</v>
      </c>
      <c r="C31" s="5" t="n">
        <v>901</v>
      </c>
      <c r="D31" s="5" t="n">
        <v>1711</v>
      </c>
      <c r="E31" s="5" t="n">
        <v>-245</v>
      </c>
    </row>
    <row r="32" spans="1:5">
      <c r="A32" s="4" t="s">
        <v>113</v>
      </c>
      <c r="B32" s="5" t="n">
        <v>201284</v>
      </c>
      <c r="C32" s="5" t="n">
        <v>118688</v>
      </c>
      <c r="D32" s="5" t="n">
        <v>333753</v>
      </c>
      <c r="E32" s="5" t="n">
        <v>205942</v>
      </c>
    </row>
    <row r="33" spans="1:5">
      <c r="A33" s="4" t="s">
        <v>115</v>
      </c>
      <c r="B33" s="5" t="n">
        <v>201284</v>
      </c>
      <c r="C33" s="5" t="n">
        <v>118688</v>
      </c>
      <c r="D33" s="5" t="n">
        <v>333753</v>
      </c>
      <c r="E33" s="5" t="n">
        <v>205942</v>
      </c>
    </row>
    <row r="34" spans="1:5">
      <c r="A34" s="4" t="s">
        <v>465</v>
      </c>
    </row>
    <row r="35" spans="1:5">
      <c r="A35" s="3" t="s">
        <v>469</v>
      </c>
    </row>
    <row r="36" spans="1:5">
      <c r="A36" s="4" t="s">
        <v>96</v>
      </c>
      <c r="B36" s="5" t="n">
        <v>87140</v>
      </c>
      <c r="C36" s="5" t="n">
        <v>40620</v>
      </c>
      <c r="D36" s="5" t="n">
        <v>131035</v>
      </c>
      <c r="E36" s="5" t="n">
        <v>46625</v>
      </c>
    </row>
    <row r="37" spans="1:5">
      <c r="A37" s="4" t="s">
        <v>107</v>
      </c>
      <c r="B37" s="5" t="n">
        <v>88347</v>
      </c>
      <c r="C37" s="5" t="n">
        <v>-102308</v>
      </c>
      <c r="D37" s="5" t="n">
        <v>139436</v>
      </c>
      <c r="E37" s="5" t="n">
        <v>-85714</v>
      </c>
    </row>
    <row r="38" spans="1:5">
      <c r="A38" s="4" t="s">
        <v>476</v>
      </c>
      <c r="B38" s="5" t="n">
        <v>81</v>
      </c>
      <c r="C38" s="5" t="n">
        <v>-29</v>
      </c>
      <c r="D38" s="5" t="n">
        <v>175</v>
      </c>
      <c r="E38" s="5" t="n">
        <v>131</v>
      </c>
    </row>
    <row r="39" spans="1:5">
      <c r="A39" s="4" t="s">
        <v>112</v>
      </c>
      <c r="B39" s="5" t="n">
        <v>88428</v>
      </c>
      <c r="C39" s="5" t="n">
        <v>-102337</v>
      </c>
      <c r="D39" s="5" t="n">
        <v>139611</v>
      </c>
      <c r="E39" s="5" t="n">
        <v>-85583</v>
      </c>
    </row>
    <row r="40" spans="1:5">
      <c r="A40" s="4" t="s">
        <v>113</v>
      </c>
      <c r="B40" s="5" t="n">
        <v>175568</v>
      </c>
      <c r="C40" s="5" t="n">
        <v>-61717</v>
      </c>
      <c r="D40" s="5" t="n">
        <v>270646</v>
      </c>
      <c r="E40" s="5" t="n">
        <v>-38958</v>
      </c>
    </row>
    <row r="41" spans="1:5">
      <c r="A41" s="4" t="s">
        <v>114</v>
      </c>
      <c r="B41" s="5" t="n">
        <v>1390</v>
      </c>
      <c r="C41" s="5" t="n">
        <v>1694</v>
      </c>
      <c r="D41" s="5" t="n">
        <v>3317</v>
      </c>
      <c r="E41" s="5" t="n">
        <v>4289</v>
      </c>
    </row>
    <row r="42" spans="1:5">
      <c r="A42" s="4" t="s">
        <v>115</v>
      </c>
      <c r="B42" s="5" t="n">
        <v>174178</v>
      </c>
      <c r="C42" s="5" t="n">
        <v>-63411</v>
      </c>
      <c r="D42" s="5" t="n">
        <v>267329</v>
      </c>
      <c r="E42" s="5" t="n">
        <v>-43247</v>
      </c>
    </row>
    <row r="43" spans="1:5">
      <c r="A43" s="4" t="s">
        <v>466</v>
      </c>
    </row>
    <row r="44" spans="1:5">
      <c r="A44" s="3" t="s">
        <v>469</v>
      </c>
    </row>
    <row r="45" spans="1:5">
      <c r="A45" s="4" t="s">
        <v>96</v>
      </c>
      <c r="B45" s="5" t="n">
        <v>197811</v>
      </c>
      <c r="C45" s="5" t="n">
        <v>122141</v>
      </c>
      <c r="D45" s="5" t="n">
        <v>327233</v>
      </c>
      <c r="E45" s="5" t="n">
        <v>205188</v>
      </c>
    </row>
    <row r="46" spans="1:5">
      <c r="A46" s="4" t="s">
        <v>108</v>
      </c>
      <c r="B46" s="5" t="n">
        <v>1380</v>
      </c>
      <c r="C46" s="5" t="n">
        <v>1733</v>
      </c>
      <c r="D46" s="5" t="n">
        <v>2888</v>
      </c>
      <c r="E46" s="5" t="n">
        <v>3476</v>
      </c>
    </row>
    <row r="47" spans="1:5">
      <c r="A47" s="4" t="s">
        <v>109</v>
      </c>
      <c r="B47" s="5" t="n">
        <v>-217</v>
      </c>
      <c r="C47" s="5" t="n">
        <v>-1206</v>
      </c>
      <c r="D47" s="5" t="n">
        <v>77</v>
      </c>
      <c r="E47" s="5" t="n">
        <v>-4115</v>
      </c>
    </row>
    <row r="48" spans="1:5">
      <c r="A48" s="4" t="s">
        <v>112</v>
      </c>
      <c r="B48" s="5" t="n">
        <v>1163</v>
      </c>
      <c r="C48" s="5" t="n">
        <v>527</v>
      </c>
      <c r="D48" s="5" t="n">
        <v>2965</v>
      </c>
      <c r="E48" s="5" t="n">
        <v>-639</v>
      </c>
    </row>
    <row r="49" spans="1:5">
      <c r="A49" s="4" t="s">
        <v>113</v>
      </c>
      <c r="B49" s="5" t="n">
        <v>198974</v>
      </c>
      <c r="C49" s="5" t="n">
        <v>122668</v>
      </c>
      <c r="D49" s="5" t="n">
        <v>330198</v>
      </c>
      <c r="E49" s="5" t="n">
        <v>204549</v>
      </c>
    </row>
    <row r="50" spans="1:5">
      <c r="A50" s="4" t="s">
        <v>115</v>
      </c>
      <c r="B50" s="7" t="n">
        <v>198974</v>
      </c>
      <c r="C50" s="7" t="n">
        <v>122668</v>
      </c>
      <c r="D50" s="7" t="n">
        <v>330198</v>
      </c>
      <c r="E50" s="7" t="n">
        <v>204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3" t="s">
        <v>105</v>
      </c>
    </row>
    <row r="4" spans="1:5">
      <c r="A4" s="4" t="s">
        <v>96</v>
      </c>
      <c r="B4" s="7" t="n">
        <v>198396</v>
      </c>
      <c r="C4" s="7" t="n">
        <v>123445</v>
      </c>
      <c r="D4" s="7" t="n">
        <v>329899</v>
      </c>
      <c r="E4" s="7" t="n">
        <v>208085</v>
      </c>
    </row>
    <row r="5" spans="1:5">
      <c r="A5" s="3" t="s">
        <v>106</v>
      </c>
    </row>
    <row r="6" spans="1:5">
      <c r="A6" s="4" t="s">
        <v>107</v>
      </c>
      <c r="B6" s="5" t="n">
        <v>88347</v>
      </c>
      <c r="C6" s="5" t="n">
        <v>-102308</v>
      </c>
      <c r="D6" s="5" t="n">
        <v>139436</v>
      </c>
      <c r="E6" s="5" t="n">
        <v>-85714</v>
      </c>
    </row>
    <row r="7" spans="1:5">
      <c r="A7" s="4" t="s">
        <v>108</v>
      </c>
      <c r="B7" s="5" t="n">
        <v>1380</v>
      </c>
      <c r="C7" s="5" t="n">
        <v>1733</v>
      </c>
      <c r="D7" s="5" t="n">
        <v>2888</v>
      </c>
      <c r="E7" s="5" t="n">
        <v>3476</v>
      </c>
    </row>
    <row r="8" spans="1:5">
      <c r="A8" s="4" t="s">
        <v>109</v>
      </c>
      <c r="B8" s="5" t="n">
        <v>-217</v>
      </c>
      <c r="C8" s="5" t="n">
        <v>-1206</v>
      </c>
      <c r="D8" s="5" t="n">
        <v>77</v>
      </c>
      <c r="E8" s="5" t="n">
        <v>-4115</v>
      </c>
    </row>
    <row r="9" spans="1:5">
      <c r="A9" s="4" t="s">
        <v>110</v>
      </c>
      <c r="B9" s="5" t="n">
        <v>977</v>
      </c>
      <c r="C9" s="5" t="n">
        <v>1574</v>
      </c>
      <c r="D9" s="5" t="n">
        <v>1900</v>
      </c>
      <c r="E9" s="5" t="n">
        <v>645</v>
      </c>
    </row>
    <row r="10" spans="1:5">
      <c r="A10" s="4" t="s">
        <v>111</v>
      </c>
      <c r="B10" s="5" t="n">
        <v>-10</v>
      </c>
      <c r="C10" s="5" t="n">
        <v>-702</v>
      </c>
      <c r="D10" s="5" t="n">
        <v>-16</v>
      </c>
      <c r="E10" s="5" t="n">
        <v>-759</v>
      </c>
    </row>
    <row r="11" spans="1:5">
      <c r="A11" s="4" t="s">
        <v>112</v>
      </c>
      <c r="B11" s="5" t="n">
        <v>90477</v>
      </c>
      <c r="C11" s="5" t="n">
        <v>-100909</v>
      </c>
      <c r="D11" s="5" t="n">
        <v>144285</v>
      </c>
      <c r="E11" s="5" t="n">
        <v>-86467</v>
      </c>
    </row>
    <row r="12" spans="1:5">
      <c r="A12" s="4" t="s">
        <v>113</v>
      </c>
      <c r="B12" s="5" t="n">
        <v>288873</v>
      </c>
      <c r="C12" s="5" t="n">
        <v>22536</v>
      </c>
      <c r="D12" s="5" t="n">
        <v>474184</v>
      </c>
      <c r="E12" s="5" t="n">
        <v>121618</v>
      </c>
    </row>
    <row r="13" spans="1:5">
      <c r="A13" s="4" t="s">
        <v>114</v>
      </c>
      <c r="B13" s="5" t="n">
        <v>1390</v>
      </c>
      <c r="C13" s="5" t="n">
        <v>1694</v>
      </c>
      <c r="D13" s="5" t="n">
        <v>3317</v>
      </c>
      <c r="E13" s="5" t="n">
        <v>4289</v>
      </c>
    </row>
    <row r="14" spans="1:5">
      <c r="A14" s="4" t="s">
        <v>115</v>
      </c>
      <c r="B14" s="7" t="n">
        <v>287483</v>
      </c>
      <c r="C14" s="7" t="n">
        <v>20842</v>
      </c>
      <c r="D14" s="7" t="n">
        <v>470867</v>
      </c>
      <c r="E14" s="7" t="n">
        <v>1173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0</v>
      </c>
    </row>
    <row r="3" spans="1:3">
      <c r="A3" s="3" t="s">
        <v>478</v>
      </c>
    </row>
    <row r="4" spans="1:3">
      <c r="A4" s="4" t="s">
        <v>479</v>
      </c>
      <c r="B4" s="7" t="n">
        <v>-190737</v>
      </c>
      <c r="C4" s="7" t="n">
        <v>-210017</v>
      </c>
    </row>
    <row r="5" spans="1:3">
      <c r="A5" s="3" t="s">
        <v>140</v>
      </c>
    </row>
    <row r="6" spans="1:3">
      <c r="A6" s="4" t="s">
        <v>141</v>
      </c>
      <c r="B6" s="5" t="n">
        <v>-59863</v>
      </c>
      <c r="C6" s="5" t="n">
        <v>-79058</v>
      </c>
    </row>
    <row r="7" spans="1:3">
      <c r="A7" s="4" t="s">
        <v>143</v>
      </c>
      <c r="C7" s="5" t="n">
        <v>-21900</v>
      </c>
    </row>
    <row r="8" spans="1:3">
      <c r="A8" s="4" t="s">
        <v>480</v>
      </c>
      <c r="B8" s="5" t="n">
        <v>-40452</v>
      </c>
      <c r="C8" s="5" t="n">
        <v>-16569</v>
      </c>
    </row>
    <row r="9" spans="1:3">
      <c r="A9" s="4" t="s">
        <v>144</v>
      </c>
      <c r="B9" s="5" t="n">
        <v>-32660</v>
      </c>
      <c r="C9" s="5" t="n">
        <v>-27431</v>
      </c>
    </row>
    <row r="10" spans="1:3">
      <c r="A10" s="4" t="s">
        <v>145</v>
      </c>
      <c r="B10" s="5" t="n">
        <v>96941</v>
      </c>
      <c r="C10" s="5" t="n">
        <v>93912</v>
      </c>
    </row>
    <row r="11" spans="1:3">
      <c r="A11" s="4" t="s">
        <v>481</v>
      </c>
      <c r="B11" s="5" t="n">
        <v>-3022</v>
      </c>
      <c r="C11" s="5" t="n">
        <v>-478</v>
      </c>
    </row>
    <row r="12" spans="1:3">
      <c r="A12" s="4" t="s">
        <v>147</v>
      </c>
      <c r="B12" s="5" t="n">
        <v>-19734</v>
      </c>
      <c r="C12" s="5" t="n">
        <v>-23984</v>
      </c>
    </row>
    <row r="13" spans="1:3">
      <c r="A13" s="4" t="s">
        <v>148</v>
      </c>
      <c r="B13" s="5" t="n">
        <v>17277</v>
      </c>
      <c r="C13" s="5" t="n">
        <v>22061</v>
      </c>
    </row>
    <row r="14" spans="1:3">
      <c r="A14" s="4" t="s">
        <v>149</v>
      </c>
      <c r="B14" s="5" t="n">
        <v>2608</v>
      </c>
      <c r="C14" s="5" t="n">
        <v>13929</v>
      </c>
    </row>
    <row r="15" spans="1:3">
      <c r="A15" s="4" t="s">
        <v>150</v>
      </c>
      <c r="B15" s="5" t="n">
        <v>-38905</v>
      </c>
      <c r="C15" s="5" t="n">
        <v>-39518</v>
      </c>
    </row>
    <row r="16" spans="1:3">
      <c r="A16" s="3" t="s">
        <v>151</v>
      </c>
    </row>
    <row r="17" spans="1:3">
      <c r="A17" s="4" t="s">
        <v>152</v>
      </c>
      <c r="C17" s="5" t="n">
        <v>-14375</v>
      </c>
    </row>
    <row r="18" spans="1:3">
      <c r="A18" s="4" t="s">
        <v>153</v>
      </c>
      <c r="B18" s="5" t="n">
        <v>911000</v>
      </c>
      <c r="C18" s="5" t="n">
        <v>1356000</v>
      </c>
    </row>
    <row r="19" spans="1:3">
      <c r="A19" s="4" t="s">
        <v>154</v>
      </c>
      <c r="B19" s="5" t="n">
        <v>-911000</v>
      </c>
      <c r="C19" s="5" t="n">
        <v>-1200000</v>
      </c>
    </row>
    <row r="20" spans="1:3">
      <c r="A20" s="4" t="s">
        <v>155</v>
      </c>
      <c r="B20" s="5" t="n">
        <v>2137</v>
      </c>
      <c r="C20" s="5" t="n">
        <v>13315</v>
      </c>
    </row>
    <row r="21" spans="1:3">
      <c r="A21" s="4" t="s">
        <v>156</v>
      </c>
      <c r="B21" s="5" t="n">
        <v>-9189</v>
      </c>
      <c r="C21" s="5" t="n">
        <v>-4102</v>
      </c>
    </row>
    <row r="22" spans="1:3">
      <c r="A22" s="4" t="s">
        <v>157</v>
      </c>
      <c r="B22" s="5" t="n">
        <v>-1900</v>
      </c>
      <c r="C22" s="5" t="n">
        <v>-5112</v>
      </c>
    </row>
    <row r="23" spans="1:3">
      <c r="A23" s="4" t="s">
        <v>158</v>
      </c>
      <c r="B23" s="5" t="n">
        <v>1941</v>
      </c>
      <c r="C23" s="5" t="n">
        <v>821</v>
      </c>
    </row>
    <row r="24" spans="1:3">
      <c r="A24" s="4" t="s">
        <v>159</v>
      </c>
      <c r="B24" s="5" t="n">
        <v>-3904</v>
      </c>
      <c r="C24" s="5" t="n">
        <v>-3517</v>
      </c>
    </row>
    <row r="25" spans="1:3">
      <c r="A25" s="4" t="s">
        <v>160</v>
      </c>
      <c r="C25" s="5" t="n">
        <v>-5529</v>
      </c>
    </row>
    <row r="26" spans="1:3">
      <c r="A26" s="4" t="s">
        <v>161</v>
      </c>
      <c r="B26" s="5" t="n">
        <v>-3666</v>
      </c>
      <c r="C26" s="5" t="n">
        <v>3987</v>
      </c>
    </row>
    <row r="27" spans="1:3">
      <c r="A27" s="4" t="s">
        <v>162</v>
      </c>
      <c r="B27" s="5" t="n">
        <v>-14581</v>
      </c>
      <c r="C27" s="5" t="n">
        <v>141488</v>
      </c>
    </row>
    <row r="28" spans="1:3">
      <c r="A28" s="4" t="s">
        <v>163</v>
      </c>
      <c r="B28" s="5" t="n">
        <v>17328</v>
      </c>
      <c r="C28" s="5" t="n">
        <v>-588</v>
      </c>
    </row>
    <row r="29" spans="1:3">
      <c r="A29" s="4" t="s">
        <v>164</v>
      </c>
      <c r="B29" s="5" t="n">
        <v>-226895</v>
      </c>
      <c r="C29" s="5" t="n">
        <v>-108635</v>
      </c>
    </row>
    <row r="30" spans="1:3">
      <c r="A30" s="4" t="s">
        <v>165</v>
      </c>
      <c r="B30" s="5" t="n">
        <v>762576</v>
      </c>
      <c r="C30" s="5" t="n">
        <v>540403</v>
      </c>
    </row>
    <row r="31" spans="1:3">
      <c r="A31" s="4" t="s">
        <v>166</v>
      </c>
      <c r="B31" s="5" t="n">
        <v>535681</v>
      </c>
      <c r="C31" s="5" t="n">
        <v>431768</v>
      </c>
    </row>
    <row r="32" spans="1:3">
      <c r="A32" s="3" t="s">
        <v>167</v>
      </c>
    </row>
    <row r="33" spans="1:3">
      <c r="A33" s="4" t="s">
        <v>168</v>
      </c>
      <c r="B33" s="5" t="n">
        <v>59490</v>
      </c>
      <c r="C33" s="5" t="n">
        <v>63420</v>
      </c>
    </row>
    <row r="34" spans="1:3">
      <c r="A34" s="4" t="s">
        <v>169</v>
      </c>
      <c r="B34" s="5" t="n">
        <v>163885</v>
      </c>
      <c r="C34" s="5" t="n">
        <v>160353</v>
      </c>
    </row>
    <row r="35" spans="1:3">
      <c r="A35" s="4" t="s">
        <v>463</v>
      </c>
    </row>
    <row r="36" spans="1:3">
      <c r="A36" s="3" t="s">
        <v>478</v>
      </c>
    </row>
    <row r="37" spans="1:3">
      <c r="A37" s="4" t="s">
        <v>479</v>
      </c>
      <c r="B37" s="5" t="n">
        <v>49435</v>
      </c>
      <c r="C37" s="5" t="n">
        <v>57811</v>
      </c>
    </row>
    <row r="38" spans="1:3">
      <c r="A38" s="3" t="s">
        <v>151</v>
      </c>
    </row>
    <row r="39" spans="1:3">
      <c r="A39" s="4" t="s">
        <v>157</v>
      </c>
      <c r="B39" s="5" t="n">
        <v>-1900</v>
      </c>
      <c r="C39" s="5" t="n">
        <v>-5112</v>
      </c>
    </row>
    <row r="40" spans="1:3">
      <c r="A40" s="4" t="s">
        <v>482</v>
      </c>
      <c r="B40" s="5" t="n">
        <v>-47895</v>
      </c>
      <c r="C40" s="5" t="n">
        <v>-53774</v>
      </c>
    </row>
    <row r="41" spans="1:3">
      <c r="A41" s="4" t="s">
        <v>161</v>
      </c>
      <c r="B41" s="5" t="n">
        <v>360</v>
      </c>
      <c r="C41" s="5" t="n">
        <v>1074</v>
      </c>
    </row>
    <row r="42" spans="1:3">
      <c r="A42" s="4" t="s">
        <v>162</v>
      </c>
      <c r="B42" s="5" t="n">
        <v>-49435</v>
      </c>
      <c r="C42" s="5" t="n">
        <v>-57812</v>
      </c>
    </row>
    <row r="43" spans="1:3">
      <c r="A43" s="4" t="s">
        <v>164</v>
      </c>
      <c r="C43" s="5" t="n">
        <v>-1</v>
      </c>
    </row>
    <row r="44" spans="1:3">
      <c r="A44" s="4" t="s">
        <v>165</v>
      </c>
      <c r="B44" s="5" t="n">
        <v>7</v>
      </c>
      <c r="C44" s="5" t="n">
        <v>5</v>
      </c>
    </row>
    <row r="45" spans="1:3">
      <c r="A45" s="4" t="s">
        <v>166</v>
      </c>
      <c r="B45" s="5" t="n">
        <v>7</v>
      </c>
      <c r="C45" s="5" t="n">
        <v>4</v>
      </c>
    </row>
    <row r="46" spans="1:3">
      <c r="A46" s="4" t="s">
        <v>464</v>
      </c>
    </row>
    <row r="47" spans="1:3">
      <c r="A47" s="3" t="s">
        <v>478</v>
      </c>
    </row>
    <row r="48" spans="1:3">
      <c r="A48" s="4" t="s">
        <v>479</v>
      </c>
      <c r="B48" s="5" t="n">
        <v>-235596</v>
      </c>
      <c r="C48" s="5" t="n">
        <v>-192950</v>
      </c>
    </row>
    <row r="49" spans="1:3">
      <c r="A49" s="3" t="s">
        <v>140</v>
      </c>
    </row>
    <row r="50" spans="1:3">
      <c r="A50" s="4" t="s">
        <v>141</v>
      </c>
      <c r="B50" s="5" t="n">
        <v>-39925</v>
      </c>
      <c r="C50" s="5" t="n">
        <v>-51510</v>
      </c>
    </row>
    <row r="51" spans="1:3">
      <c r="A51" s="4" t="s">
        <v>143</v>
      </c>
      <c r="C51" s="5" t="n">
        <v>-21900</v>
      </c>
    </row>
    <row r="52" spans="1:3">
      <c r="A52" s="4" t="s">
        <v>480</v>
      </c>
      <c r="B52" s="5" t="n">
        <v>-31780</v>
      </c>
      <c r="C52" s="5" t="n">
        <v>-1381</v>
      </c>
    </row>
    <row r="53" spans="1:3">
      <c r="A53" s="4" t="s">
        <v>144</v>
      </c>
      <c r="B53" s="5" t="n">
        <v>-23752</v>
      </c>
      <c r="C53" s="5" t="n">
        <v>-21549</v>
      </c>
    </row>
    <row r="54" spans="1:3">
      <c r="A54" s="4" t="s">
        <v>145</v>
      </c>
      <c r="B54" s="5" t="n">
        <v>92304</v>
      </c>
      <c r="C54" s="5" t="n">
        <v>91421</v>
      </c>
    </row>
    <row r="55" spans="1:3">
      <c r="A55" s="4" t="s">
        <v>481</v>
      </c>
      <c r="B55" s="5" t="n">
        <v>1618</v>
      </c>
      <c r="C55" s="5" t="n">
        <v>3250</v>
      </c>
    </row>
    <row r="56" spans="1:3">
      <c r="A56" s="4" t="s">
        <v>147</v>
      </c>
      <c r="B56" s="5" t="n">
        <v>-19734</v>
      </c>
      <c r="C56" s="5" t="n">
        <v>-23984</v>
      </c>
    </row>
    <row r="57" spans="1:3">
      <c r="A57" s="4" t="s">
        <v>148</v>
      </c>
      <c r="B57" s="5" t="n">
        <v>17277</v>
      </c>
      <c r="C57" s="5" t="n">
        <v>22061</v>
      </c>
    </row>
    <row r="58" spans="1:3">
      <c r="A58" s="4" t="s">
        <v>149</v>
      </c>
      <c r="B58" s="5" t="n">
        <v>2486</v>
      </c>
      <c r="C58" s="5" t="n">
        <v>6688</v>
      </c>
    </row>
    <row r="59" spans="1:3">
      <c r="A59" s="4" t="s">
        <v>150</v>
      </c>
      <c r="B59" s="5" t="n">
        <v>-1506</v>
      </c>
      <c r="C59" s="5" t="n">
        <v>3096</v>
      </c>
    </row>
    <row r="60" spans="1:3">
      <c r="A60" s="3" t="s">
        <v>151</v>
      </c>
    </row>
    <row r="61" spans="1:3">
      <c r="A61" s="4" t="s">
        <v>482</v>
      </c>
      <c r="B61" s="5" t="n">
        <v>47320</v>
      </c>
      <c r="C61" s="5" t="n">
        <v>110453</v>
      </c>
    </row>
    <row r="62" spans="1:3">
      <c r="A62" s="4" t="s">
        <v>161</v>
      </c>
      <c r="B62" s="5" t="n">
        <v>-3145</v>
      </c>
      <c r="C62" s="5" t="n">
        <v>-1173</v>
      </c>
    </row>
    <row r="63" spans="1:3">
      <c r="A63" s="4" t="s">
        <v>162</v>
      </c>
      <c r="B63" s="5" t="n">
        <v>44175</v>
      </c>
      <c r="C63" s="5" t="n">
        <v>109280</v>
      </c>
    </row>
    <row r="64" spans="1:3">
      <c r="A64" s="4" t="s">
        <v>164</v>
      </c>
      <c r="B64" s="5" t="n">
        <v>-192927</v>
      </c>
      <c r="C64" s="5" t="n">
        <v>-80574</v>
      </c>
    </row>
    <row r="65" spans="1:3">
      <c r="A65" s="4" t="s">
        <v>165</v>
      </c>
      <c r="B65" s="5" t="n">
        <v>264121</v>
      </c>
      <c r="C65" s="5" t="n">
        <v>147410</v>
      </c>
    </row>
    <row r="66" spans="1:3">
      <c r="A66" s="4" t="s">
        <v>166</v>
      </c>
      <c r="B66" s="5" t="n">
        <v>71194</v>
      </c>
      <c r="C66" s="5" t="n">
        <v>66836</v>
      </c>
    </row>
    <row r="67" spans="1:3">
      <c r="A67" s="3" t="s">
        <v>167</v>
      </c>
    </row>
    <row r="68" spans="1:3">
      <c r="A68" s="4" t="s">
        <v>169</v>
      </c>
      <c r="B68" s="5" t="n">
        <v>82017</v>
      </c>
      <c r="C68" s="5" t="n">
        <v>107070</v>
      </c>
    </row>
    <row r="69" spans="1:3">
      <c r="A69" s="4" t="s">
        <v>465</v>
      </c>
    </row>
    <row r="70" spans="1:3">
      <c r="A70" s="3" t="s">
        <v>478</v>
      </c>
    </row>
    <row r="71" spans="1:3">
      <c r="A71" s="4" t="s">
        <v>479</v>
      </c>
      <c r="B71" s="5" t="n">
        <v>-20707</v>
      </c>
      <c r="C71" s="5" t="n">
        <v>-84255</v>
      </c>
    </row>
    <row r="72" spans="1:3">
      <c r="A72" s="3" t="s">
        <v>140</v>
      </c>
    </row>
    <row r="73" spans="1:3">
      <c r="A73" s="4" t="s">
        <v>141</v>
      </c>
      <c r="B73" s="5" t="n">
        <v>-19938</v>
      </c>
      <c r="C73" s="5" t="n">
        <v>-27548</v>
      </c>
    </row>
    <row r="74" spans="1:3">
      <c r="A74" s="4" t="s">
        <v>480</v>
      </c>
      <c r="B74" s="5" t="n">
        <v>-8672</v>
      </c>
      <c r="C74" s="5" t="n">
        <v>-15188</v>
      </c>
    </row>
    <row r="75" spans="1:3">
      <c r="A75" s="4" t="s">
        <v>144</v>
      </c>
      <c r="B75" s="5" t="n">
        <v>-8908</v>
      </c>
      <c r="C75" s="5" t="n">
        <v>-5882</v>
      </c>
    </row>
    <row r="76" spans="1:3">
      <c r="A76" s="4" t="s">
        <v>145</v>
      </c>
      <c r="B76" s="5" t="n">
        <v>4637</v>
      </c>
      <c r="C76" s="5" t="n">
        <v>2491</v>
      </c>
    </row>
    <row r="77" spans="1:3">
      <c r="A77" s="4" t="s">
        <v>481</v>
      </c>
      <c r="B77" s="5" t="n">
        <v>-4640</v>
      </c>
      <c r="C77" s="5" t="n">
        <v>-3728</v>
      </c>
    </row>
    <row r="78" spans="1:3">
      <c r="A78" s="4" t="s">
        <v>149</v>
      </c>
      <c r="B78" s="5" t="n">
        <v>122</v>
      </c>
      <c r="C78" s="5" t="n">
        <v>7241</v>
      </c>
    </row>
    <row r="79" spans="1:3">
      <c r="A79" s="4" t="s">
        <v>150</v>
      </c>
      <c r="B79" s="5" t="n">
        <v>-37399</v>
      </c>
      <c r="C79" s="5" t="n">
        <v>-42614</v>
      </c>
    </row>
    <row r="80" spans="1:3">
      <c r="A80" s="3" t="s">
        <v>151</v>
      </c>
    </row>
    <row r="81" spans="1:3">
      <c r="A81" s="4" t="s">
        <v>155</v>
      </c>
      <c r="B81" s="5" t="n">
        <v>2137</v>
      </c>
      <c r="C81" s="5" t="n">
        <v>13315</v>
      </c>
    </row>
    <row r="82" spans="1:3">
      <c r="A82" s="4" t="s">
        <v>156</v>
      </c>
      <c r="B82" s="5" t="n">
        <v>-9189</v>
      </c>
      <c r="C82" s="5" t="n">
        <v>-4102</v>
      </c>
    </row>
    <row r="83" spans="1:3">
      <c r="A83" s="4" t="s">
        <v>158</v>
      </c>
      <c r="B83" s="5" t="n">
        <v>1941</v>
      </c>
      <c r="C83" s="5" t="n">
        <v>821</v>
      </c>
    </row>
    <row r="84" spans="1:3">
      <c r="A84" s="4" t="s">
        <v>159</v>
      </c>
      <c r="B84" s="5" t="n">
        <v>-3904</v>
      </c>
      <c r="C84" s="5" t="n">
        <v>-3517</v>
      </c>
    </row>
    <row r="85" spans="1:3">
      <c r="A85" s="4" t="s">
        <v>160</v>
      </c>
      <c r="C85" s="5" t="n">
        <v>-110</v>
      </c>
    </row>
    <row r="86" spans="1:3">
      <c r="A86" s="4" t="s">
        <v>482</v>
      </c>
      <c r="B86" s="5" t="n">
        <v>20689</v>
      </c>
      <c r="C86" s="5" t="n">
        <v>91221</v>
      </c>
    </row>
    <row r="87" spans="1:3">
      <c r="A87" s="4" t="s">
        <v>161</v>
      </c>
      <c r="B87" s="5" t="n">
        <v>-881</v>
      </c>
      <c r="C87" s="5" t="n">
        <v>4086</v>
      </c>
    </row>
    <row r="88" spans="1:3">
      <c r="A88" s="4" t="s">
        <v>162</v>
      </c>
      <c r="B88" s="5" t="n">
        <v>10793</v>
      </c>
      <c r="C88" s="5" t="n">
        <v>101714</v>
      </c>
    </row>
    <row r="89" spans="1:3">
      <c r="A89" s="4" t="s">
        <v>163</v>
      </c>
      <c r="B89" s="5" t="n">
        <v>17328</v>
      </c>
      <c r="C89" s="5" t="n">
        <v>-588</v>
      </c>
    </row>
    <row r="90" spans="1:3">
      <c r="A90" s="4" t="s">
        <v>164</v>
      </c>
      <c r="B90" s="5" t="n">
        <v>-29985</v>
      </c>
      <c r="C90" s="5" t="n">
        <v>-25743</v>
      </c>
    </row>
    <row r="91" spans="1:3">
      <c r="A91" s="4" t="s">
        <v>165</v>
      </c>
      <c r="B91" s="5" t="n">
        <v>481559</v>
      </c>
      <c r="C91" s="5" t="n">
        <v>384509</v>
      </c>
    </row>
    <row r="92" spans="1:3">
      <c r="A92" s="4" t="s">
        <v>166</v>
      </c>
      <c r="B92" s="5" t="n">
        <v>451574</v>
      </c>
      <c r="C92" s="5" t="n">
        <v>358766</v>
      </c>
    </row>
    <row r="93" spans="1:3">
      <c r="A93" s="3" t="s">
        <v>167</v>
      </c>
    </row>
    <row r="94" spans="1:3">
      <c r="A94" s="4" t="s">
        <v>168</v>
      </c>
      <c r="B94" s="5" t="n">
        <v>44</v>
      </c>
      <c r="C94" s="5" t="n">
        <v>1337</v>
      </c>
    </row>
    <row r="95" spans="1:3">
      <c r="A95" s="4" t="s">
        <v>169</v>
      </c>
      <c r="B95" s="5" t="n">
        <v>81868</v>
      </c>
      <c r="C95" s="5" t="n">
        <v>53283</v>
      </c>
    </row>
    <row r="96" spans="1:3">
      <c r="A96" s="4" t="s">
        <v>466</v>
      </c>
    </row>
    <row r="97" spans="1:3">
      <c r="A97" s="3" t="s">
        <v>478</v>
      </c>
    </row>
    <row r="98" spans="1:3">
      <c r="A98" s="4" t="s">
        <v>479</v>
      </c>
      <c r="B98" s="5" t="n">
        <v>16131</v>
      </c>
      <c r="C98" s="5" t="n">
        <v>9377</v>
      </c>
    </row>
    <row r="99" spans="1:3">
      <c r="A99" s="3" t="s">
        <v>151</v>
      </c>
    </row>
    <row r="100" spans="1:3">
      <c r="A100" s="4" t="s">
        <v>152</v>
      </c>
      <c r="C100" s="5" t="n">
        <v>-14375</v>
      </c>
    </row>
    <row r="101" spans="1:3">
      <c r="A101" s="4" t="s">
        <v>153</v>
      </c>
      <c r="B101" s="5" t="n">
        <v>911000</v>
      </c>
      <c r="C101" s="5" t="n">
        <v>1356000</v>
      </c>
    </row>
    <row r="102" spans="1:3">
      <c r="A102" s="4" t="s">
        <v>154</v>
      </c>
      <c r="B102" s="5" t="n">
        <v>-911000</v>
      </c>
      <c r="C102" s="5" t="n">
        <v>-1200000</v>
      </c>
    </row>
    <row r="103" spans="1:3">
      <c r="A103" s="4" t="s">
        <v>160</v>
      </c>
      <c r="C103" s="5" t="n">
        <v>-5419</v>
      </c>
    </row>
    <row r="104" spans="1:3">
      <c r="A104" s="4" t="s">
        <v>482</v>
      </c>
      <c r="B104" s="5" t="n">
        <v>-20114</v>
      </c>
      <c r="C104" s="5" t="n">
        <v>-147900</v>
      </c>
    </row>
    <row r="105" spans="1:3">
      <c r="A105" s="4" t="s">
        <v>162</v>
      </c>
      <c r="B105" s="5" t="n">
        <v>-20114</v>
      </c>
      <c r="C105" s="5" t="n">
        <v>-11694</v>
      </c>
    </row>
    <row r="106" spans="1:3">
      <c r="A106" s="4" t="s">
        <v>164</v>
      </c>
      <c r="B106" s="5" t="n">
        <v>-3983</v>
      </c>
      <c r="C106" s="5" t="n">
        <v>-2317</v>
      </c>
    </row>
    <row r="107" spans="1:3">
      <c r="A107" s="4" t="s">
        <v>165</v>
      </c>
      <c r="B107" s="5" t="n">
        <v>16889</v>
      </c>
      <c r="C107" s="5" t="n">
        <v>8479</v>
      </c>
    </row>
    <row r="108" spans="1:3">
      <c r="A108" s="4" t="s">
        <v>166</v>
      </c>
      <c r="B108" s="5" t="n">
        <v>12906</v>
      </c>
      <c r="C108" s="5" t="n">
        <v>6162</v>
      </c>
    </row>
    <row r="109" spans="1:3">
      <c r="A109" s="3" t="s">
        <v>167</v>
      </c>
    </row>
    <row r="110" spans="1:3">
      <c r="A110" s="4" t="s">
        <v>168</v>
      </c>
      <c r="B110" s="7" t="n">
        <v>59446</v>
      </c>
      <c r="C110" s="7" t="n">
        <v>62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96</v>
      </c>
      <c r="B4" s="7" t="n">
        <v>329899</v>
      </c>
      <c r="C4" s="7" t="n">
        <v>208085</v>
      </c>
    </row>
    <row r="5" spans="1:3">
      <c r="A5" s="3" t="s">
        <v>118</v>
      </c>
    </row>
    <row r="6" spans="1:3">
      <c r="A6" s="4" t="s">
        <v>86</v>
      </c>
      <c r="B6" s="5" t="n">
        <v>194423</v>
      </c>
      <c r="C6" s="5" t="n">
        <v>177262</v>
      </c>
    </row>
    <row r="7" spans="1:3">
      <c r="A7" s="4" t="s">
        <v>119</v>
      </c>
      <c r="B7" s="5" t="n">
        <v>4912</v>
      </c>
      <c r="C7" s="5" t="n">
        <v>5204</v>
      </c>
    </row>
    <row r="8" spans="1:3">
      <c r="A8" s="4" t="s">
        <v>120</v>
      </c>
      <c r="B8" s="5" t="n">
        <v>-80893</v>
      </c>
      <c r="C8" s="5" t="n">
        <v>-73404</v>
      </c>
    </row>
    <row r="9" spans="1:3">
      <c r="A9" s="4" t="s">
        <v>121</v>
      </c>
      <c r="B9" s="5" t="n">
        <v>-7301</v>
      </c>
      <c r="C9" s="5" t="n">
        <v>-7097</v>
      </c>
    </row>
    <row r="10" spans="1:3">
      <c r="A10" s="4" t="s">
        <v>90</v>
      </c>
      <c r="B10" s="5" t="n">
        <v>-90402</v>
      </c>
      <c r="C10" s="5" t="n">
        <v>-92230</v>
      </c>
    </row>
    <row r="11" spans="1:3">
      <c r="A11" s="4" t="s">
        <v>122</v>
      </c>
      <c r="B11" s="5" t="n">
        <v>5578</v>
      </c>
      <c r="C11" s="5" t="n">
        <v>4926</v>
      </c>
    </row>
    <row r="12" spans="1:3">
      <c r="A12" s="4" t="s">
        <v>123</v>
      </c>
      <c r="B12" s="5" t="n">
        <v>48283</v>
      </c>
      <c r="C12" s="5" t="n">
        <v>28554</v>
      </c>
    </row>
    <row r="13" spans="1:3">
      <c r="A13" s="4" t="s">
        <v>124</v>
      </c>
      <c r="B13" s="5" t="n">
        <v>7071928</v>
      </c>
      <c r="C13" s="5" t="n">
        <v>6748833</v>
      </c>
    </row>
    <row r="14" spans="1:3">
      <c r="A14" s="4" t="s">
        <v>125</v>
      </c>
      <c r="B14" s="5" t="n">
        <v>-6848102</v>
      </c>
      <c r="C14" s="5" t="n">
        <v>-5821981</v>
      </c>
    </row>
    <row r="15" spans="1:3">
      <c r="A15" s="4" t="s">
        <v>126</v>
      </c>
      <c r="B15" s="5" t="n">
        <v>-199683</v>
      </c>
      <c r="C15" s="5" t="n">
        <v>-911486</v>
      </c>
    </row>
    <row r="16" spans="1:3">
      <c r="A16" s="4" t="s">
        <v>127</v>
      </c>
      <c r="B16" s="5" t="n">
        <v>12981</v>
      </c>
      <c r="C16" s="5" t="n">
        <v>14544</v>
      </c>
    </row>
    <row r="17" spans="1:3">
      <c r="A17" s="4" t="s">
        <v>128</v>
      </c>
      <c r="B17" s="5" t="n">
        <v>7436</v>
      </c>
      <c r="C17" s="5" t="n">
        <v>2339</v>
      </c>
    </row>
    <row r="18" spans="1:3">
      <c r="A18" s="4" t="s">
        <v>129</v>
      </c>
      <c r="B18" s="5" t="n">
        <v>-43525</v>
      </c>
      <c r="C18" s="5" t="n">
        <v>-57985</v>
      </c>
    </row>
    <row r="19" spans="1:3">
      <c r="A19" s="4" t="s">
        <v>130</v>
      </c>
      <c r="B19" s="5" t="n">
        <v>34476</v>
      </c>
      <c r="C19" s="5" t="n">
        <v>62497</v>
      </c>
    </row>
    <row r="20" spans="1:3">
      <c r="A20" s="4" t="s">
        <v>131</v>
      </c>
      <c r="B20" s="5" t="n">
        <v>60947</v>
      </c>
      <c r="C20" s="5" t="n">
        <v>71666</v>
      </c>
    </row>
    <row r="21" spans="1:3">
      <c r="A21" s="4" t="s">
        <v>132</v>
      </c>
      <c r="B21" s="5" t="n">
        <v>-88576</v>
      </c>
      <c r="C21" s="5" t="n">
        <v>-74672</v>
      </c>
    </row>
    <row r="22" spans="1:3">
      <c r="A22" s="4" t="s">
        <v>133</v>
      </c>
      <c r="B22" s="5" t="n">
        <v>9787</v>
      </c>
      <c r="C22" s="5" t="n">
        <v>4440</v>
      </c>
    </row>
    <row r="23" spans="1:3">
      <c r="A23" s="4" t="s">
        <v>134</v>
      </c>
      <c r="B23" s="5" t="n">
        <v>-55029</v>
      </c>
      <c r="C23" s="5" t="n">
        <v>-111699</v>
      </c>
    </row>
    <row r="24" spans="1:3">
      <c r="A24" s="4" t="s">
        <v>135</v>
      </c>
      <c r="B24" s="5" t="n">
        <v>-487997</v>
      </c>
      <c r="C24" s="5" t="n">
        <v>-332454</v>
      </c>
    </row>
    <row r="25" spans="1:3">
      <c r="A25" s="4" t="s">
        <v>136</v>
      </c>
      <c r="B25" s="5" t="n">
        <v>-47384</v>
      </c>
      <c r="C25" s="5" t="n">
        <v>-53095</v>
      </c>
    </row>
    <row r="26" spans="1:3">
      <c r="A26" s="4" t="s">
        <v>137</v>
      </c>
      <c r="B26" s="5" t="n">
        <v>-7067</v>
      </c>
      <c r="C26" s="5" t="n">
        <v>21122</v>
      </c>
    </row>
    <row r="27" spans="1:3">
      <c r="A27" s="4" t="s">
        <v>138</v>
      </c>
      <c r="B27" s="5" t="n">
        <v>-15428</v>
      </c>
      <c r="C27" s="5" t="n">
        <v>-23386</v>
      </c>
    </row>
    <row r="28" spans="1:3">
      <c r="A28" s="4" t="s">
        <v>139</v>
      </c>
      <c r="B28" s="5" t="n">
        <v>-190737</v>
      </c>
      <c r="C28" s="5" t="n">
        <v>-210017</v>
      </c>
    </row>
    <row r="29" spans="1:3">
      <c r="A29" s="3" t="s">
        <v>140</v>
      </c>
    </row>
    <row r="30" spans="1:3">
      <c r="A30" s="4" t="s">
        <v>141</v>
      </c>
      <c r="B30" s="5" t="n">
        <v>-59863</v>
      </c>
      <c r="C30" s="5" t="n">
        <v>-79058</v>
      </c>
    </row>
    <row r="31" spans="1:3">
      <c r="A31" s="4" t="s">
        <v>142</v>
      </c>
      <c r="B31" s="5" t="n">
        <v>-40452</v>
      </c>
      <c r="C31" s="5" t="n">
        <v>-16569</v>
      </c>
    </row>
    <row r="32" spans="1:3">
      <c r="A32" s="4" t="s">
        <v>143</v>
      </c>
      <c r="C32" s="5" t="n">
        <v>-21900</v>
      </c>
    </row>
    <row r="33" spans="1:3">
      <c r="A33" s="4" t="s">
        <v>144</v>
      </c>
      <c r="B33" s="5" t="n">
        <v>-32660</v>
      </c>
      <c r="C33" s="5" t="n">
        <v>-27431</v>
      </c>
    </row>
    <row r="34" spans="1:3">
      <c r="A34" s="4" t="s">
        <v>145</v>
      </c>
      <c r="B34" s="5" t="n">
        <v>96941</v>
      </c>
      <c r="C34" s="5" t="n">
        <v>93912</v>
      </c>
    </row>
    <row r="35" spans="1:3">
      <c r="A35" s="4" t="s">
        <v>146</v>
      </c>
      <c r="B35" s="5" t="n">
        <v>-3022</v>
      </c>
      <c r="C35" s="5" t="n">
        <v>-478</v>
      </c>
    </row>
    <row r="36" spans="1:3">
      <c r="A36" s="4" t="s">
        <v>147</v>
      </c>
      <c r="B36" s="5" t="n">
        <v>-19734</v>
      </c>
      <c r="C36" s="5" t="n">
        <v>-23984</v>
      </c>
    </row>
    <row r="37" spans="1:3">
      <c r="A37" s="4" t="s">
        <v>148</v>
      </c>
      <c r="B37" s="5" t="n">
        <v>17277</v>
      </c>
      <c r="C37" s="5" t="n">
        <v>22061</v>
      </c>
    </row>
    <row r="38" spans="1:3">
      <c r="A38" s="4" t="s">
        <v>149</v>
      </c>
      <c r="B38" s="5" t="n">
        <v>2608</v>
      </c>
      <c r="C38" s="5" t="n">
        <v>13929</v>
      </c>
    </row>
    <row r="39" spans="1:3">
      <c r="A39" s="4" t="s">
        <v>150</v>
      </c>
      <c r="B39" s="5" t="n">
        <v>-38905</v>
      </c>
      <c r="C39" s="5" t="n">
        <v>-39518</v>
      </c>
    </row>
    <row r="40" spans="1:3">
      <c r="A40" s="3" t="s">
        <v>151</v>
      </c>
    </row>
    <row r="41" spans="1:3">
      <c r="A41" s="4" t="s">
        <v>152</v>
      </c>
      <c r="C41" s="5" t="n">
        <v>-14375</v>
      </c>
    </row>
    <row r="42" spans="1:3">
      <c r="A42" s="4" t="s">
        <v>153</v>
      </c>
      <c r="B42" s="5" t="n">
        <v>911000</v>
      </c>
      <c r="C42" s="5" t="n">
        <v>1356000</v>
      </c>
    </row>
    <row r="43" spans="1:3">
      <c r="A43" s="4" t="s">
        <v>154</v>
      </c>
      <c r="B43" s="5" t="n">
        <v>-911000</v>
      </c>
      <c r="C43" s="5" t="n">
        <v>-1200000</v>
      </c>
    </row>
    <row r="44" spans="1:3">
      <c r="A44" s="4" t="s">
        <v>155</v>
      </c>
      <c r="B44" s="5" t="n">
        <v>2137</v>
      </c>
      <c r="C44" s="5" t="n">
        <v>13315</v>
      </c>
    </row>
    <row r="45" spans="1:3">
      <c r="A45" s="4" t="s">
        <v>156</v>
      </c>
      <c r="B45" s="5" t="n">
        <v>-9189</v>
      </c>
      <c r="C45" s="5" t="n">
        <v>-4102</v>
      </c>
    </row>
    <row r="46" spans="1:3">
      <c r="A46" s="4" t="s">
        <v>157</v>
      </c>
      <c r="B46" s="5" t="n">
        <v>-1900</v>
      </c>
      <c r="C46" s="5" t="n">
        <v>-5112</v>
      </c>
    </row>
    <row r="47" spans="1:3">
      <c r="A47" s="4" t="s">
        <v>158</v>
      </c>
      <c r="B47" s="5" t="n">
        <v>1941</v>
      </c>
      <c r="C47" s="5" t="n">
        <v>821</v>
      </c>
    </row>
    <row r="48" spans="1:3">
      <c r="A48" s="4" t="s">
        <v>159</v>
      </c>
      <c r="B48" s="5" t="n">
        <v>-3904</v>
      </c>
      <c r="C48" s="5" t="n">
        <v>-3517</v>
      </c>
    </row>
    <row r="49" spans="1:3">
      <c r="A49" s="4" t="s">
        <v>160</v>
      </c>
      <c r="C49" s="5" t="n">
        <v>-5529</v>
      </c>
    </row>
    <row r="50" spans="1:3">
      <c r="A50" s="4" t="s">
        <v>161</v>
      </c>
      <c r="B50" s="5" t="n">
        <v>-3666</v>
      </c>
      <c r="C50" s="5" t="n">
        <v>3987</v>
      </c>
    </row>
    <row r="51" spans="1:3">
      <c r="A51" s="4" t="s">
        <v>162</v>
      </c>
      <c r="B51" s="5" t="n">
        <v>-14581</v>
      </c>
      <c r="C51" s="5" t="n">
        <v>141488</v>
      </c>
    </row>
    <row r="52" spans="1:3">
      <c r="A52" s="4" t="s">
        <v>163</v>
      </c>
      <c r="B52" s="5" t="n">
        <v>17328</v>
      </c>
      <c r="C52" s="5" t="n">
        <v>-588</v>
      </c>
    </row>
    <row r="53" spans="1:3">
      <c r="A53" s="4" t="s">
        <v>164</v>
      </c>
      <c r="B53" s="5" t="n">
        <v>-226895</v>
      </c>
      <c r="C53" s="5" t="n">
        <v>-108635</v>
      </c>
    </row>
    <row r="54" spans="1:3">
      <c r="A54" s="4" t="s">
        <v>165</v>
      </c>
      <c r="B54" s="5" t="n">
        <v>762576</v>
      </c>
      <c r="C54" s="5" t="n">
        <v>540403</v>
      </c>
    </row>
    <row r="55" spans="1:3">
      <c r="A55" s="4" t="s">
        <v>166</v>
      </c>
      <c r="B55" s="5" t="n">
        <v>535681</v>
      </c>
      <c r="C55" s="5" t="n">
        <v>431768</v>
      </c>
    </row>
    <row r="56" spans="1:3">
      <c r="A56" s="3" t="s">
        <v>167</v>
      </c>
    </row>
    <row r="57" spans="1:3">
      <c r="A57" s="4" t="s">
        <v>168</v>
      </c>
      <c r="B57" s="5" t="n">
        <v>59490</v>
      </c>
      <c r="C57" s="5" t="n">
        <v>63420</v>
      </c>
    </row>
    <row r="58" spans="1:3">
      <c r="A58" s="4" t="s">
        <v>169</v>
      </c>
      <c r="B58" s="7" t="n">
        <v>163885</v>
      </c>
      <c r="C58" s="7" t="n">
        <v>160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170</v>
      </c>
      <c r="B1" s="2" t="s">
        <v>171</v>
      </c>
      <c r="C1" s="2" t="s">
        <v>172</v>
      </c>
      <c r="D1" s="2" t="s">
        <v>173</v>
      </c>
      <c r="E1" s="2" t="s">
        <v>174</v>
      </c>
      <c r="F1" s="2" t="s">
        <v>175</v>
      </c>
      <c r="G1" s="2" t="s">
        <v>176</v>
      </c>
    </row>
    <row r="2" spans="1:7">
      <c r="A2" s="4" t="s">
        <v>177</v>
      </c>
      <c r="B2" s="7" t="n">
        <v>3057245</v>
      </c>
      <c r="C2" s="7" t="n">
        <v>3373</v>
      </c>
      <c r="D2" s="7" t="n">
        <v>1145226</v>
      </c>
      <c r="E2" s="7" t="n">
        <v>2656906</v>
      </c>
      <c r="F2" s="7" t="n">
        <v>-791018</v>
      </c>
      <c r="G2" s="7" t="n">
        <v>42758</v>
      </c>
    </row>
    <row r="3" spans="1:7">
      <c r="A3" s="4" t="s">
        <v>96</v>
      </c>
      <c r="B3" s="5" t="n">
        <v>329899</v>
      </c>
      <c r="E3" s="5" t="n">
        <v>326762</v>
      </c>
      <c r="G3" s="5" t="n">
        <v>3137</v>
      </c>
    </row>
    <row r="4" spans="1:7">
      <c r="A4" s="4" t="s">
        <v>178</v>
      </c>
      <c r="B4" s="5" t="n">
        <v>7589</v>
      </c>
      <c r="C4" s="5" t="n">
        <v>5</v>
      </c>
      <c r="D4" s="5" t="n">
        <v>7586</v>
      </c>
      <c r="F4" s="5" t="n">
        <v>-2</v>
      </c>
    </row>
    <row r="5" spans="1:7">
      <c r="A5" s="4" t="s">
        <v>123</v>
      </c>
      <c r="B5" s="5" t="n">
        <v>48283</v>
      </c>
      <c r="D5" s="5" t="n">
        <v>48283</v>
      </c>
    </row>
    <row r="6" spans="1:7">
      <c r="A6" s="4" t="s">
        <v>157</v>
      </c>
      <c r="B6" s="5" t="n">
        <v>-1900</v>
      </c>
      <c r="D6" s="5" t="n">
        <v>-1900</v>
      </c>
    </row>
    <row r="7" spans="1:7">
      <c r="A7" s="4" t="s">
        <v>179</v>
      </c>
      <c r="B7" s="5" t="n">
        <v>139436</v>
      </c>
      <c r="F7" s="5" t="n">
        <v>139256</v>
      </c>
      <c r="G7" s="5" t="n">
        <v>180</v>
      </c>
    </row>
    <row r="8" spans="1:7">
      <c r="A8" s="4" t="s">
        <v>108</v>
      </c>
      <c r="B8" s="5" t="n">
        <v>2888</v>
      </c>
      <c r="F8" s="5" t="n">
        <v>2888</v>
      </c>
    </row>
    <row r="9" spans="1:7">
      <c r="A9" s="4" t="s">
        <v>180</v>
      </c>
      <c r="B9" s="5" t="n">
        <v>77</v>
      </c>
      <c r="F9" s="5" t="n">
        <v>77</v>
      </c>
    </row>
    <row r="10" spans="1:7">
      <c r="A10" s="4" t="s">
        <v>110</v>
      </c>
      <c r="B10" s="5" t="n">
        <v>1900</v>
      </c>
      <c r="F10" s="5" t="n">
        <v>1900</v>
      </c>
    </row>
    <row r="11" spans="1:7">
      <c r="A11" s="4" t="s">
        <v>181</v>
      </c>
      <c r="B11" s="5" t="n">
        <v>1941</v>
      </c>
      <c r="G11" s="5" t="n">
        <v>1941</v>
      </c>
    </row>
    <row r="12" spans="1:7">
      <c r="A12" s="4" t="s">
        <v>182</v>
      </c>
      <c r="B12" s="5" t="n">
        <v>-3904</v>
      </c>
      <c r="G12" s="5" t="n">
        <v>-3904</v>
      </c>
    </row>
    <row r="13" spans="1:7">
      <c r="A13" s="4" t="s">
        <v>49</v>
      </c>
      <c r="B13" s="5" t="n">
        <v>-428</v>
      </c>
      <c r="C13" s="5" t="n">
        <v>1</v>
      </c>
      <c r="D13" s="5" t="n">
        <v>364</v>
      </c>
      <c r="F13" s="5" t="n">
        <v>-14</v>
      </c>
      <c r="G13" s="5" t="n">
        <v>-779</v>
      </c>
    </row>
    <row r="14" spans="1:7">
      <c r="A14" s="4" t="s">
        <v>183</v>
      </c>
      <c r="B14" s="7" t="n">
        <v>3583026</v>
      </c>
      <c r="C14" s="7" t="n">
        <v>3379</v>
      </c>
      <c r="D14" s="7" t="n">
        <v>1199559</v>
      </c>
      <c r="E14" s="7" t="n">
        <v>2983668</v>
      </c>
      <c r="F14" s="7" t="n">
        <v>-646913</v>
      </c>
      <c r="G14" s="7" t="n">
        <v>43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8:23:43Z</dcterms:created>
  <dcterms:modified xmlns:dcterms="http://purl.org/dc/terms/" xmlns:xsi="http://www.w3.org/2001/XMLSchema-instance" xsi:type="dcterms:W3CDTF">2017-08-08T18:23:43Z</dcterms:modified>
</cp:coreProperties>
</file>